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PBF LOGISITICS LP" sheetId="9" state="visible" r:id="rId9"/>
    <sheet xmlns:r="http://schemas.openxmlformats.org/officeDocument/2006/relationships" name="ACQUISITIONS" sheetId="10" state="visible" r:id="rId10"/>
    <sheet xmlns:r="http://schemas.openxmlformats.org/officeDocument/2006/relationships" name="EQUITY"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DEBT (Notes)" sheetId="14" state="visible" r:id="rId14"/>
    <sheet xmlns:r="http://schemas.openxmlformats.org/officeDocument/2006/relationships" name="MARKETABLE SECUR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IVIDENDS AND DISTRIBUTION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SEGMENT INFORMATION" sheetId="22" state="visible" r:id="rId22"/>
    <sheet xmlns:r="http://schemas.openxmlformats.org/officeDocument/2006/relationships" name="NET INCOME PER SHARE OF PBF ENE" sheetId="23" state="visible" r:id="rId23"/>
    <sheet xmlns:r="http://schemas.openxmlformats.org/officeDocument/2006/relationships" name="SUBSEQUENT EVENTS"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ACQUISITIONS (Tables)" sheetId="27" state="visible" r:id="rId27"/>
    <sheet xmlns:r="http://schemas.openxmlformats.org/officeDocument/2006/relationships" name="EQUITY (Tables)" sheetId="28" state="visible" r:id="rId28"/>
    <sheet xmlns:r="http://schemas.openxmlformats.org/officeDocument/2006/relationships" name="INVENTORIES (Tables)" sheetId="29" state="visible" r:id="rId29"/>
    <sheet xmlns:r="http://schemas.openxmlformats.org/officeDocument/2006/relationships" name="ACCRUED EXPENSES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FAIR VALUE MEASUREMENTS (Tables" sheetId="33" state="visible" r:id="rId33"/>
    <sheet xmlns:r="http://schemas.openxmlformats.org/officeDocument/2006/relationships" name="DERIVATIVES (Tables)" sheetId="34" state="visible" r:id="rId34"/>
    <sheet xmlns:r="http://schemas.openxmlformats.org/officeDocument/2006/relationships" name="SEGMENT INFORMATION (Tables)" sheetId="35" state="visible" r:id="rId35"/>
    <sheet xmlns:r="http://schemas.openxmlformats.org/officeDocument/2006/relationships" name="NET INCOME PER SHARE OF PBF E36" sheetId="36" state="visible" r:id="rId36"/>
    <sheet xmlns:r="http://schemas.openxmlformats.org/officeDocument/2006/relationships" name="DESCRIPTION OF THE BUSINESS A37" sheetId="37" state="visible" r:id="rId37"/>
    <sheet xmlns:r="http://schemas.openxmlformats.org/officeDocument/2006/relationships" name="PBF LOGISTICS LP (Details)" sheetId="38" state="visible" r:id="rId38"/>
    <sheet xmlns:r="http://schemas.openxmlformats.org/officeDocument/2006/relationships" name="ACQUISITIONS Additional Informa" sheetId="39" state="visible" r:id="rId39"/>
    <sheet xmlns:r="http://schemas.openxmlformats.org/officeDocument/2006/relationships" name="ACQUISITIONS (Purchase Price) (" sheetId="40" state="visible" r:id="rId40"/>
    <sheet xmlns:r="http://schemas.openxmlformats.org/officeDocument/2006/relationships" name="ACQUISITIONS (Assets and Liabil" sheetId="41" state="visible" r:id="rId41"/>
    <sheet xmlns:r="http://schemas.openxmlformats.org/officeDocument/2006/relationships" name="ACQUISITIONS (Pro Forma Informa" sheetId="42" state="visible" r:id="rId42"/>
    <sheet xmlns:r="http://schemas.openxmlformats.org/officeDocument/2006/relationships" name="EQUITY (Ownership Percentage) (" sheetId="43" state="visible" r:id="rId43"/>
    <sheet xmlns:r="http://schemas.openxmlformats.org/officeDocument/2006/relationships" name="EQUITY (Allocation of Equity) (" sheetId="44" state="visible" r:id="rId44"/>
    <sheet xmlns:r="http://schemas.openxmlformats.org/officeDocument/2006/relationships" name="EQUITY Noncontrolling Interest " sheetId="45" state="visible" r:id="rId45"/>
    <sheet xmlns:r="http://schemas.openxmlformats.org/officeDocument/2006/relationships" name="EQUITY Schedule of stock by cla" sheetId="46" state="visible" r:id="rId46"/>
    <sheet xmlns:r="http://schemas.openxmlformats.org/officeDocument/2006/relationships" name="INVENTORIES (Details)" sheetId="47" state="visible" r:id="rId47"/>
    <sheet xmlns:r="http://schemas.openxmlformats.org/officeDocument/2006/relationships" name="ACCRUED EXPENSES (Details)" sheetId="48" state="visible" r:id="rId48"/>
    <sheet xmlns:r="http://schemas.openxmlformats.org/officeDocument/2006/relationships" name="DEBT (Details)" sheetId="49" state="visible" r:id="rId49"/>
    <sheet xmlns:r="http://schemas.openxmlformats.org/officeDocument/2006/relationships" name="MARKETABLE SECURITIES (Detail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DIVIDENDS AND DISTRIBUTIONS (De" sheetId="53" state="visible" r:id="rId53"/>
    <sheet xmlns:r="http://schemas.openxmlformats.org/officeDocument/2006/relationships" name="EMPLOYEE BENEFIT PLANS (Details" sheetId="54" state="visible" r:id="rId54"/>
    <sheet xmlns:r="http://schemas.openxmlformats.org/officeDocument/2006/relationships" name="FAIR VALUE MEASUREMENTS (Measur" sheetId="55" state="visible" r:id="rId55"/>
    <sheet xmlns:r="http://schemas.openxmlformats.org/officeDocument/2006/relationships" name="FAIR VALUE MEASUREMENTS (Change" sheetId="56" state="visible" r:id="rId56"/>
    <sheet xmlns:r="http://schemas.openxmlformats.org/officeDocument/2006/relationships" name="FAIR VALUE MEASUREMENTS (Fair V" sheetId="57" state="visible" r:id="rId57"/>
    <sheet xmlns:r="http://schemas.openxmlformats.org/officeDocument/2006/relationships" name="DERIVATIVES (Narrative) (Detail" sheetId="58" state="visible" r:id="rId58"/>
    <sheet xmlns:r="http://schemas.openxmlformats.org/officeDocument/2006/relationships" name="DERIVATIVES (Fair Value of Deri" sheetId="59" state="visible" r:id="rId59"/>
    <sheet xmlns:r="http://schemas.openxmlformats.org/officeDocument/2006/relationships" name="DERIVATIVES (Gain (Loss) Recogn" sheetId="60" state="visible" r:id="rId60"/>
    <sheet xmlns:r="http://schemas.openxmlformats.org/officeDocument/2006/relationships" name="SEGMENT INFORMATION (Details)" sheetId="61" state="visible" r:id="rId61"/>
    <sheet xmlns:r="http://schemas.openxmlformats.org/officeDocument/2006/relationships" name="NET INCOME PER SHARE OF PBF E6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04">
  <si>
    <t>Document and Entity Information Document - shares</t>
  </si>
  <si>
    <t>9 Months Ended</t>
  </si>
  <si>
    <t>Sep. 30, 2017</t>
  </si>
  <si>
    <t>Oct. 31, 2017</t>
  </si>
  <si>
    <t>Entity Information [Line Items]</t>
  </si>
  <si>
    <t>Entity Registrant Name</t>
  </si>
  <si>
    <t>PBF ENERGY INC.</t>
  </si>
  <si>
    <t>Entity Central Index Key</t>
  </si>
  <si>
    <t>Document Type</t>
  </si>
  <si>
    <t>10-Q</t>
  </si>
  <si>
    <t>Amendment Flag</t>
  </si>
  <si>
    <t>false</t>
  </si>
  <si>
    <t>Document Period End Date</t>
  </si>
  <si>
    <t>Sep. 30,
		2017</t>
  </si>
  <si>
    <t>Document Fiscal Period Focus</t>
  </si>
  <si>
    <t>Q3</t>
  </si>
  <si>
    <t>Document Fiscal Year Focus</t>
  </si>
  <si>
    <t>Current Fiscal Year End Date</t>
  </si>
  <si>
    <t>--12-31</t>
  </si>
  <si>
    <t>Entity Filer Category</t>
  </si>
  <si>
    <t>Large Accelerated Filer</t>
  </si>
  <si>
    <t>Entity Current Reporting Status</t>
  </si>
  <si>
    <t>Yes</t>
  </si>
  <si>
    <t>Class A Common Stock [Member]</t>
  </si>
  <si>
    <t>Entity Common Stock, Shares Outstanding</t>
  </si>
  <si>
    <t>Class B common stock [Member]</t>
  </si>
  <si>
    <t>Condensed Consolidated Balance Sheets - USD ($) $ in Thousands</t>
  </si>
  <si>
    <t>Dec. 31, 2016</t>
  </si>
  <si>
    <t>Current assets:</t>
  </si>
  <si>
    <t>Cash and cash equivalents (PBFX: $39,420 and $64,221, respectively)</t>
  </si>
  <si>
    <t>Accounts receivable</t>
  </si>
  <si>
    <t>Inventories</t>
  </si>
  <si>
    <t>Marketable securities - current (PBFX: $0 and $40,024, respectively)</t>
  </si>
  <si>
    <t>Prepaid expense and other current assets</t>
  </si>
  <si>
    <t>Total current assets</t>
  </si>
  <si>
    <t>Property, plant and equipment, net (PBFX: $675,793 and $608,802, respectively)</t>
  </si>
  <si>
    <t>Deferred tax assets</t>
  </si>
  <si>
    <t>Deferred charges and other assets, net</t>
  </si>
  <si>
    <t>Total assets</t>
  </si>
  <si>
    <t>[1]</t>
  </si>
  <si>
    <t>Current liabilities:</t>
  </si>
  <si>
    <t>Accounts payable</t>
  </si>
  <si>
    <t>Accrued expenses</t>
  </si>
  <si>
    <t>Deferred revenue</t>
  </si>
  <si>
    <t>Notes payable</t>
  </si>
  <si>
    <t>Current portion of long-term debt (PBFX: $0 and $39,664, respectively)</t>
  </si>
  <si>
    <t>Total current liabilities</t>
  </si>
  <si>
    <t>Long-term debt (PBFX: $533,136 and $532,011, respectively)</t>
  </si>
  <si>
    <t>Payable to related parties pursuant to tax receivable agreement</t>
  </si>
  <si>
    <t>Deferred tax liabilities</t>
  </si>
  <si>
    <t>Other long-term liabilities</t>
  </si>
  <si>
    <t>Total liabilities</t>
  </si>
  <si>
    <t>Commitments and contingencies (Note 10)</t>
  </si>
  <si>
    <t xml:space="preserve"> </t>
  </si>
  <si>
    <t>Equity:</t>
  </si>
  <si>
    <t>Preferred stock, $0.001 par value, 100,000,000 shares authorized, no shares outstanding at September 30, 2017 and December 31, 2016</t>
  </si>
  <si>
    <t>Treasury stock, at cost, 6,104,609 shares outstanding at September 30, 2017 and 6,087,963 shares outstanding at December 31, 2016</t>
  </si>
  <si>
    <t>Additional paid in capital</t>
  </si>
  <si>
    <t>Retained earnings/(Accumulated deficit)</t>
  </si>
  <si>
    <t>Accumulated other comprehensive loss</t>
  </si>
  <si>
    <t>Total PBF Energy Inc. equity</t>
  </si>
  <si>
    <t>Noncontrolling interest</t>
  </si>
  <si>
    <t>Total equity</t>
  </si>
  <si>
    <t>Total liabilities and equity</t>
  </si>
  <si>
    <t>Common stock</t>
  </si>
  <si>
    <t>(4)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nsolidated PBF Energy financial statements, PBFX’s noncontrolling interest in TVPC and PBF Holding’s equity investment in TVPC eliminate in consolidation.</t>
  </si>
  <si>
    <t>Condensed Consolidated Balance Sheets (Parenthetical) - USD ($) $ in Thousands</t>
  </si>
  <si>
    <t>Treasury Stock, Value</t>
  </si>
  <si>
    <t>Treasury stock, shares</t>
  </si>
  <si>
    <t>Preferred stock, par value (USD per share)</t>
  </si>
  <si>
    <t>Preferred stock, shares authorized</t>
  </si>
  <si>
    <t>Preferred stock, shares outstanding</t>
  </si>
  <si>
    <t>Common stock, par value (USD per share)</t>
  </si>
  <si>
    <t>Common stock, shares authorized</t>
  </si>
  <si>
    <t>Common stock, shares outstanding</t>
  </si>
  <si>
    <t>PBF Logistics LP [Member]</t>
  </si>
  <si>
    <t>Condensed Consolidated Statements of Operations - USD ($) $ in Thousands</t>
  </si>
  <si>
    <t>3 Months Ended</t>
  </si>
  <si>
    <t>Sep. 30, 2016</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Loss on sale of assets</t>
  </si>
  <si>
    <t>Total cost and expenses</t>
  </si>
  <si>
    <t>Income from operations</t>
  </si>
  <si>
    <t>Other income (expenses):</t>
  </si>
  <si>
    <t>Change in tax receivable agreement</t>
  </si>
  <si>
    <t>Change in fair value of catalyst leases</t>
  </si>
  <si>
    <t>Debt extinguishment costs</t>
  </si>
  <si>
    <t>Interest expense, net</t>
  </si>
  <si>
    <t>Income before income taxes</t>
  </si>
  <si>
    <t>Income tax expense</t>
  </si>
  <si>
    <t>Net income</t>
  </si>
  <si>
    <t>Less: net income attributable to noncontrolling interests</t>
  </si>
  <si>
    <t>Net income attributable to PBF Energy Inc. stockholders</t>
  </si>
  <si>
    <t>Weighted-average shares of Class A common stock outstanding</t>
  </si>
  <si>
    <t>Basic (in shares)</t>
  </si>
  <si>
    <t>Diluted (in shares)</t>
  </si>
  <si>
    <t>Net income available to Class A common stock per share:</t>
  </si>
  <si>
    <t>Basic (in dollars per share)</t>
  </si>
  <si>
    <t>Diluted (in dollars per share)</t>
  </si>
  <si>
    <t>Dividends per common share (in dollars per share)</t>
  </si>
  <si>
    <t>(1)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nsolidated PBF Energy financial statements, PBF Holding’s equity income in investee and PBFX’s net income attributable to noncontrolling interest eliminate in consolidation.</t>
  </si>
  <si>
    <t>Condensed Consolidated Statements of Operations Parenthetical - USD ($) $ in Thousands</t>
  </si>
  <si>
    <t>Condensed Consolidated Statements of Comprehensive Income - USD ($) $ in Thousands</t>
  </si>
  <si>
    <t>Statement of Comprehensive Income [Abstract]</t>
  </si>
  <si>
    <t>Other comprehensive income:</t>
  </si>
  <si>
    <t>Unrealized (loss) gain on available for sale securities</t>
  </si>
  <si>
    <t>Net gain on pension and other post-retirement benefits</t>
  </si>
  <si>
    <t>Total other comprehensive income</t>
  </si>
  <si>
    <t>Comprehensive income</t>
  </si>
  <si>
    <t>Less: comprehensive income attributable to noncontrolling interests</t>
  </si>
  <si>
    <t>Comprehensive income attributable to PBF Energy Inc. stockholders</t>
  </si>
  <si>
    <t>Condensed Consolidated Statement of Cash Flows - USD ($) $ in Thousands</t>
  </si>
  <si>
    <t>Cash flows from operating activities:</t>
  </si>
  <si>
    <t>Adjustments to reconcile net income to net cash (used in) provided by operations:</t>
  </si>
  <si>
    <t>Depreciation and amortization</t>
  </si>
  <si>
    <t>Stock-based compensation</t>
  </si>
  <si>
    <t>Deferred income taxes</t>
  </si>
  <si>
    <t>Change in tax receivable agreement liability</t>
  </si>
  <si>
    <t>Non-cash change in inventory repurchase obligations</t>
  </si>
  <si>
    <t>Non-cash lower of cost or market inventory adjustment</t>
  </si>
  <si>
    <t>Pension and other post-retirement benefit costs</t>
  </si>
  <si>
    <t>Changes in operating assets and liabilities:</t>
  </si>
  <si>
    <t>Other assets and liabilities</t>
  </si>
  <si>
    <t>Net cash provided by operations</t>
  </si>
  <si>
    <t>Cash flows from investing activities:</t>
  </si>
  <si>
    <t>Expenditures for property, plant and equipment</t>
  </si>
  <si>
    <t>Expenditures for deferred turnaround costs</t>
  </si>
  <si>
    <t>Expenditures for other assets</t>
  </si>
  <si>
    <t>Chalmette Acquisition working capital settlement</t>
  </si>
  <si>
    <t>Purchase of marketable securities</t>
  </si>
  <si>
    <t>Maturities of marketable securities</t>
  </si>
  <si>
    <t>Proceeds from sale of assets</t>
  </si>
  <si>
    <t>Net cash used in investing activities</t>
  </si>
  <si>
    <t>Cash flows from financing activities:</t>
  </si>
  <si>
    <t>Proceeds from issuance of PBFX common units, net of underwriters’ discount and commissions</t>
  </si>
  <si>
    <t>Distributions to PBF Energy Company LLC members other than PBF Energy</t>
  </si>
  <si>
    <t>Distributions to PBFX public unit holders</t>
  </si>
  <si>
    <t>Dividend payments</t>
  </si>
  <si>
    <t>Proceeds from revolver borrowings</t>
  </si>
  <si>
    <t>Repayments of revolver borrowings</t>
  </si>
  <si>
    <t>Additional catalyst lease</t>
  </si>
  <si>
    <t>Deferred financing costs and other</t>
  </si>
  <si>
    <t>Net cash (used in) provided by financing activities</t>
  </si>
  <si>
    <t>Net decrease in cash and cash equivalents</t>
  </si>
  <si>
    <t>Cash and equivalents, beginning of period</t>
  </si>
  <si>
    <t>Cash and cash equivalents, end of period</t>
  </si>
  <si>
    <t>Non-cash activities:</t>
  </si>
  <si>
    <t>Accrued and unpaid capital expenditures</t>
  </si>
  <si>
    <t>Note payable issued for purchase of property, plant and equipment</t>
  </si>
  <si>
    <t>2025 Senior Notes [Member]</t>
  </si>
  <si>
    <t>Proceeds from 2025 7.25% Senior Notes</t>
  </si>
  <si>
    <t>2020 Senior Secured Notes [Member]</t>
  </si>
  <si>
    <t>Repayments of Long Term Debt</t>
  </si>
  <si>
    <t>PBFX Revolving Credit Facility [Member]</t>
  </si>
  <si>
    <t>Term Loan [Member]</t>
  </si>
  <si>
    <t>Rail Term Loan [Member]</t>
  </si>
  <si>
    <t>Rail Facility [Member]</t>
  </si>
  <si>
    <t>Torrance Refinery [Member]</t>
  </si>
  <si>
    <t>Payments to Acquire Businesses, Gross</t>
  </si>
  <si>
    <t>East Coast Terminals [Member]</t>
  </si>
  <si>
    <t>Toledo Terminal Acquisition [Member]</t>
  </si>
  <si>
    <t>DESCRIPTION OF THE BUSINESS AND BASIS OF PRESENTATION</t>
  </si>
  <si>
    <t>Organization, Consolidation and Presentation of Financial Statements [Abstract]</t>
  </si>
  <si>
    <t>DESCRIPTION OF THE BUSINESS AND BASIS OF PRESENTATION Description of the Business PBF Energy Inc. (“PBF Energy”) was formed as a Delaware corporation on November 7, 2011 and is the sole managing member of PBF Energy Company LLC (“PBF LLC”), a Delaware limited liability company,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PBF LLC, together with its consolidated subsidiaries, owns and operates oil refineries and related facilities in North America. PBF Holding Company LLC (“PBF Holding”) is a wholly-owned subsidiary of PBF LLC.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As of September 30, 2017 , PBF LLC also holds a 44.1% limited partner interest and all of the incentive distribution rights in PBF Logistics LP (“PBFX”), a publicly traded master limited partnership (refer to “Note 2 - PBF Logistics LP”). PBF Logistics GP LLC (“PBF GP”) owns the noneconomic general partner interest and serves as the general partner of PBFX and is wholly-owned by PBF LLC. PBF Energy, through its ownership of PBF LLC, consolidates the financial results of PBFX and its subsidiaries and records a noncontrolling interest in its consolidated financial statements representing the economic interests of PBFX’s unit holders other than PBF LLC. Collectively, PBF Energy and its consolidated subsidiaries, including PBF LLC, PBF Holding, and PBFX are referred to hereinafter as the “Company” unless the context otherwise requires. As of September 30, 2017 , the Company owns 109,747,548 PBF LLC Series C Units and the Company’s current and former executive officers and directors and certain employees and others beneficially own 3,825,508 PBF LLC Series A Units. As of September 30, 2017 , the holders of the Company’s issued and outstanding shares of Class A common stock have 96.6% of the voting power in the Company and the members of PBF LLC other than PBF Energy through their holdings of Class B common stock have the remaining 3.4% of the voting power in the Company.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is a publicly traded master limited partnership that was formed to operate logistical assets such as crude oil and refined petroleum products terminals, pipelines, and storage facilities. PBFX’s operations are aggregated into the Logistics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6 of PBF Energy. The results of operations for the three and nine months ended September 30, 2017 are not necessarily indicative of the results to be expected for the full year. Change in Presentation During the third quarter of 2017, the Company determined that it would revise the presentation of certain line items on its consolidated statements of operations to enhance its disclosure under the requirements of Rule 5-03 of Regulation S-X. The revised presentation is comprised of the inclusion of a subtotal within costs and expenses referred to as “Cost of sales” and the reclassification of total depreciation and amortization expense between such amounts attributable to cost of sales and other operating costs and expenses. The amount of depreciation and amortization expense that is presented separately within the “Cost of Sales” subtotal represents depreciation and amortization of refining and logistics assets that are integral to the refinery production process. The historical comparative information has been revised to conform to the current presentation. This revised presentation does not have an effect on the Company’s historical consolidated income from operations or net income, nor does it have any impact on its consolidated balance sheets, statements of comprehensive income or statements of cash flows. Presented below is a summary of the effects of this revised presentation on the Company’s historical statements of operations for the three and nine months ended September 30, 2016 (in thousands): Three Months Ended September 30, 2016 As Previously Reported Adjustments As Reclassified Cost and expenses: Cost of products and other $ 3,862,580 — $ 3,862,580 Operating expenses (excluding depreciation and amortization expense as reflected below) 412,699 — 412,699 Depreciation and amortization expense — 54,694 54,694 Cost of sales 4,329,973 General and administrative expenses (excluding depreciation and amortization expense as reflected below) 44,020 — 44,020 Depreciation and amortization expense 56,036 (54,694) 1,342 Loss on sale of assets 8,159 — 8,159 Total cost and expenses $ 4,383,494 $ 4,383,494 Nine Months Ended September 30, 2016 As Previously Reported Adjustments As Reclassified Cost and expenses: Cost of products and other $ 9,524,119 — $ 9,524,119 Operating expenses (excluding depreciation and amortization expense as reflected below) 989,296 — 989,296 Depreciation and amortization expense — 158,612 158,612 Cost of sales 10,672,027 General and administrative expenses (excluding depreciation and amortization expense as reflected below) 124,975 — 124,975 Depreciation and amortization expense 163,029 (158,612) 4,417 Loss on sale of assets 11,381 — 11,381 Total cost and expenses $ 10,812,800 $ 10,812,800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densed consolidated statements of operations. Reclassification Certain amounts previously reported in the Company's condensed consolidated financial statements for prior periods have been reclassified to conform to the 2017 presentation. These reclassifications, in addition to the changes in “Cost and expenses” described above, include certain details about accrued expenses and equity in those respective footnotes.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and 2017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Company’s consolidated financial statements and related disclosures. Additionally, the Company has begun training the relevant staff at its corporate headquarters and refineries on the Updated Revenue Recognition Guidance, including the potential impacts on internal reporting and disclosure requirements. Although the Company’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The Company will not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PBF LOGISITICS LP</t>
  </si>
  <si>
    <t>PBF LOGISTICS LP [Abstract]</t>
  </si>
  <si>
    <t>PBF Logistics LP</t>
  </si>
  <si>
    <t>PBF LOGISTICS LP PBFX is a fee-based, growth-oriented, Delaware master limited partnership formed by PBF Energy to own or lease, operate, develop and acquire crude oil and refined petroleum products terminals, pipelines, storage facilities and similar logistics assets. PBFX engages in the receiving, handling, storage and transferring of crude oil, refined products, natural gas and intermediates from sources located throughout the United States and Canada for PBF Energy in support of certain of its refineries, as well as for third party customers. As of September 30, 2017 , a substantial majority of PBFX’s revenue is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As of September 30, 2017 , PBF LLC holds a 44.1% limited partner interest in PBFX consisting of 18,459,497 common units, with the remaining 55.9% limited partner interest held by public unit holders. PBF LLC also owns all of the incentive distribution rights (“IDRs”) and indirectly owns a non-economic general partner interest in PBFX through its wholly-owned subsidiary, PBF GP, the general partner of PBFX. The IDRs entitle PBF LLC to receive increasing percentages, up to a maximum of 50.0% , of the cash PBFX distributes from operating surplus in excess of $0.345 per unit per quarter. As a result of the payment on May 31, 2017 by PBFX of its distribution for the first quarter of 2017, the financial tests required for conversion of all of PBFX’s outstanding subordinated units into common units have been satisfied. As a result, all of PBFX’s subordinated units, which were owned by PBF LLC, converted on a one -for-one basis into common units effective June 1, 2017. The conversion of the subordinated units did not impact the amount of cash distributions paid by PBFX or the total number of its outstanding units. The subordinated units were issued by PBFX in connection with its initial public offering in May 2014. PBFX Plains Asset Purchase On April 29, 2016, PBFX purchased four refined product terminals located in the greater Philadelphia region (the “East Coast Terminals”) from an affiliate of Plains All American Pipeline, L.P. for total cash consideration of $100,000 (the “PBFX Plains Asset Purchase”). TVPC Contribution Agreement On August 31, 2016, PBFX entered into a contribution agreement (the “TVPC Contribution Agreement”) between PBFX and PBF LLC. Pursuant to the TVPC Contribution Agreement, PBFX acquired from PBF LLC 50% of the issued and outstanding limited liability company interests of Torrance Valley Pipeline Company LLC (“TVPC”), whose assets consist of the San Joaquin Valley Pipeline system (which was acquired as a part of the Torrance Acquisition, as defined in “Note 3 - Acquisitions”), including the M55, M1 and M70 pipeline systems including pipeline stations with storage capacity and truck unloading capability (collectively, the “Torrance Valley Pipeline”). PNGPC Contribution Agreement On February 15, 2017, PBFX entered into a contribution agreement (the “PNGPC Contribution Agreement”) between PBFX and PBF LLC. Pursuant to the PNGPC Contribution Agreement, PBF LLC contributed to PBFX’s wholly owned subsidiary PBFX Operating Company LLC (“PBFX Op Co”) all of the issued and outstanding limited liability company interests of Paulsboro Natural Gas Pipeline Company LLC (“PNGPC”). PNGPC owns and operates an existing interstate natural gas pipeline that originates in Delaware County, Pennsylvania, at an interconnection with Texas Eastern pipeline that runs under the Delaware River and terminates at the delivery point to PBF Holding’s Paulsboro refinery, and is subject to regulation by the Federal Energy Regulatory Commission (“FERC”). In connection with the PNGPC Contribution Agreement, PBFX constructed a new pipeline to replace the existing pipeline, which commenced services in August 2017. In consideration for the PNGPC limited liability company interests, PBFX delivered to PBF LLC (i) an $11,600 intercompany promissory note in favor of Paulsboro Refining Company LLC, a wholly owned subsidiary of PBF Holding (the “Promissory Note”), (ii) an expansion rights and right of first refusal agreement in favor of PBF LLC with respect to the New Pipeline and (iii) an assignment and assumption agreement with respect to certain outstanding litigation involving PNGPC and the existing pipeline. Chalmette Storage Tank Lease Effective February 2017, PBF Holding and PBFX Op Co entered into a ten -year storage services agreement (the “Chalmette Storage Agreement”) under which PBFX, through PBFX Op Co, assumed construction of a crude oil storage tank at PBF Holding's Chalmette Refinery (the “Chalmette Storage Tank”), commencing upon the earlier of November 1, 2017 or the completion of construction of the Chalmette Storage Tank which is currently expected to be completed in November 2017. PBFX Op Co and Chalmette Refining have entered into a twenty -year lease for the premises upon which the tank is located and a project management agreement pursuant to which Chalmette Refining is managing the construction of the tank. Toledo Terminal Acquisition On April 17, 2017, PBFX’s wholly-owned subsidiary, PBF Logistics Products Terminals LLC, acquired the Toledo, Ohio refined products terminal assets (the “Toledo Terminal”) from Sunoco Logistics L.P. for an aggregate purchase price of $10,000 , plus working capital. The Toledo Terminal is directly connected to, and currently supplied by, PBF Holding’s Toledo Refinery.</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d the Company with a broader more diversified asset base and increased the number of operating refineries from four to five and expanded the Company’s combined crude oil throughput capacity. The acquisition also provided the Company with a presence in the PADD 5 market. In addition to refining assets, the transaction included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we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equity offerings, and borrowings under PBF Holding’s asset based revolving credit agreement (the “Revolving Loan”). The Company accounted for the Torrance Acquisition as a business combination under GAAP whereby the Company recognizes assets acquired and liabilities assumed in an acquisition at their estimated fair values as of the date of acquisition. The final purchase price and fair value allocation were completed as of June 30, 2017. During the measurement period, which ended in June 2017, adjustments were made to the Company’s preliminary fair value estimates related primarily to Property, plant and equipment and Other long-term liabilities reflecting the finalization of the Company’s assessment of the costs and duration of certain assumed pre-existing environmental obligations.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 The Company’s condensed consolidated financial statements for the three and nine months ended September 30, 2017 include the results of operations of the Torrance refinery and related logistics assets subsequent to the Torrance Acquisition. The Company’s condensed consolidated financial statements for the prior year include the results of operations of such assets from the date of the Torrance Acquisition on July 1, 2016 to September 30, 2016 during which period the Torrance refinery and related logistics assets contributed revenues of $928,225 and net income of $51,457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Nine Months Ended September 30, 2016 Pro forma revenues $ 12,250,867 Pro forma net loss attributable to PBF Energy Inc. stockholders $ (3,704 ) Pro forma net loss available to Class A common stock per share: Basic $ (0.04 ) Diluted $ (0.04 ) The unaudited amount of revenues and net loss above have been calculated after conforming accounting policies of the Torrance refinery and related logistics assets to those of the Company and certain one-time adjustment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While the Company’s condensed consolidated financial statements for both the three and nine months ended September 30, 2017 and 2016 include the results of operations of Chalmette Refining, the final working capital settlement for the Chalmette Acquisition was finalized in the first quarter of 2016. Additionally, certain acquisition related costs for the Chalmette Acquisition were recorded in the first quarter of 2016. Acquisition Expenses The Company incurred acquisition related costs consisting primarily of consulting and legal expenses related to completed, pending and non-consummated acquisitions. These costs were $50 and $1,021 in the three and nine months ended September 30, 2017 , respectively, and $5,222 and $17,510 in three and nine months ended September 30, 2016 , respectively. These costs are included in the condensed consolidated statements of operations in General and administrative expenses.</t>
  </si>
  <si>
    <t>EQUITY</t>
  </si>
  <si>
    <t>Noncontrolling Interest [Abstract]</t>
  </si>
  <si>
    <t>The following tables summarize the changes in equity for the controlling and noncontrolling interests of PBF Energy for the nine months ended September 30, 2017 and 2016 : PBF Energy Inc. Equity Noncontrolling Noncontrolling Interest in PBF Holding Noncontrolling Total Equity Balance at January 1, 2017 $ 2,025,044 $ 98,671 $ 12,513 $ 434,456 $ 2,570,684 Comprehensive income 174,524 9,701 374 39,377 223,976 Dividends and distributions (98,723 ) (3,448 ) — (33,090 ) (135,261 ) Equity-based compensation awards 13,549 — — 4,515 18,064 Exercise of PBF LLC options and warrants, net — — — — — Other (2,096 ) — — (5 ) (2,101 ) Balance at September 30, 2017 $ 2,112,298 $ 104,924 $ 12,887 $ 445,253 $ 2,675,362 PBF Energy Inc. Equity Noncontrolling Noncontrolling Noncontrolling Total Equity Balance at January 1, 2016 $ 1,647,297 $ 91,018 $ 17,225 $ 340,317 $ 2,095,857 Comprehensive income 117,645 10,386 438 26,750 155,219 Dividends and distributions (88,043 ) (4,460 ) — (23,234 ) (115,737 ) Issuance of additional PBFX common units 54,944 — — 83,311 138,255 Equity-based compensation awards 12,658 — — 3,673 16,331 Exercise of PBF LLC options and warrants, net 1,058 (232 ) — — 826 Other (5,438 ) (30 ) (4,943 ) (980 ) (11,391 ) Balance at September 30, 2016 $ 1,740,121 $ 96,682 $ 12,720 $ 429,837 $ 2,279,360 Noncontrolling Interest in PBF LLC PBF Energy is the sole managing member of, and has a controlling interest in, PBF LLC. As the sole managing member of PBF LLC, PBF Energy operates and controls all of the business and affairs of PBF LLC and its subsidiaries. As of September 30, 2017 and December 31, 2016 , PBF Energy’s equity interest in PBF LLC represented approximately 96.6% and 96.5% , respectively, of the outstanding interests.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s of PBF Energy as of September 30, 2017 and December 31, 2016 are calculated as follows: Holders of PBF LLC Series A Units Outstanding Shares of PBF Energy Class A Common Stock Total * December 31, 2016 3,920,902 109,204,047 113,124,949 3.5 % 96.5 % 100.0 % September 30, 2017 3,825,508 109,747,548 113,573,056 3.4 % 96.6 % 100.0 % —————————— * Assumes all of the holders of PBF LLC Series A Units exchange their PBF LLC Series A Units for shares of PBF Energy’s Class A common stock on a one -for-one basis. Noncontrolling Interest in PBFX PBF LLC holds a 44.1% limited partner interest in PBFX and owns all of PBFX’s IDRs, with the remaining 55.9% limited partner interest owned by public common unit holders as of September 30, 2017 . PBF LLC is also the sole member of PBF GP, the general partner of PBFX. PBF Energy, through its ownership of PBF LLC, consolidates the financial results of PBFX, and records a noncontrolling interest for the economic interest in PBFX held by the public common unit holders. Noncontrolling interest on the consolidated statements of operations includes the portion of net income or loss attributable to the economic interest in PBFX held by the public common unit holders of PBFX other than PBF Energy (through its ownership in PBF LLC). Noncontrolling interest on the condensed consolidated balance sheets includes the portion of net assets of PBFX attributable to the public common unit holders of PBFX. The noncontrolling interest ownership percentages of PBFX as of September 30, 2017 and December 31, 2016 , are calculated as follows: Units of PBFX Held by the Public Units of PBFX Held by PBF LLC (Including Subordinated Units) Total December 31, 2016 23,271,174 18,459,497 41,730,671 55.8 % 44.2 % 100.0 % September 30, 2017 23,435,349 18,459,497 41,894,846 55.9 % 44.1 % 100.0 % Noncontrolling Interest in PBF Holding In connection with the Chalmette Acquisition, PBF Holding recorded noncontrolling interests in two subsidiaries of Chalmette Refining. PBF Holding, through Chalmette Refining, owns an 80% ownership interest in both Collins Pipeline Company and T&amp;M Terminal Company. For the three months ended September 30, 2017 and 2016 the Company recorded a noncontrolling interest in the (loss) earnings of these subsidiaries of $(6) and $45 , respectively. For the nine months ended September 30, 2017 and 2016 the Company recorded a noncontrolling interest in the earnings of these subsidiaries of $374 and $438 , respectively. Changes in Equity and Noncontrolling Interests The following tables summarize the changes in equity for the controlling and noncontrolling interests of PBF Energy for the nine months ended September 30, 2017 and 2016 : PBF Energy Inc. Equity Noncontrolling Noncontrolling Interest in PBF Holding Noncontrolling Total Equity Balance at January 1, 2017 $ 2,025,044 $ 98,671 $ 12,513 $ 434,456 $ 2,570,684 Comprehensive income 174,524 9,701 374 39,377 223,976 Dividends and distributions (98,723 ) (3,448 ) — (33,090 ) (135,261 ) Equity-based compensation awards 13,549 — — 4,515 18,064 Exercise of PBF LLC options and warrants, net — — — — — Other (2,096 ) — — (5 ) (2,101 ) Balance at September 30, 2017 $ 2,112,298 $ 104,924 $ 12,887 $ 445,253 $ 2,675,362 PBF Energy Inc. Equity Noncontrolling Noncontrolling Noncontrolling Total Equity Balance at January 1, 2016 $ 1,647,297 $ 91,018 $ 17,225 $ 340,317 $ 2,095,857 Comprehensive income 117,645 10,386 438 26,750 155,219 Dividends and distributions (88,043 ) (4,460 ) — (23,234 ) (115,737 ) Issuance of additional PBFX common units 54,944 — — 83,311 138,255 Equity-based compensation awards 12,658 — — 3,673 16,331 Exercise of PBF LLC options and warrants, net 1,058 (232 ) — — 826 Other (5,438 ) (30 ) (4,943 ) (980 ) (11,391 ) Balance at September 30, 2016 $ 1,740,121 $ 96,682 $ 12,720 $ 429,837 $ 2,279,360 Share Activity The following table presents the changes in PBF Energy Class A common stock and treasury stock outstanding: Nine Months Ended September 30, 2017 2016 Class A Common Stock Treasury Stock Class A Common Stock Treasury Stock Balance at beginning of period 109,204,047 6,087,963 97,781,933 6,056,719 Treasury stock purchases (1) (16,646 ) 16,646 (26,379 ) 26,379 Stock based compensation 429,825 — 28,987 — Exercise of options and warrants 12,500 — 1,650 — Exchange of PBF LLC Series A units for shares of Class A common stock 117,822 — 38,957 — Balance at end of period 109,747,548 6,104,609 97,825,148 6,083,098 _____ (1) Includes shares repurchased from participants in connection with the vesting of equity awards granted under the Company’s stock compensation plans to cover employee income tax liabilities.</t>
  </si>
  <si>
    <t>INVENTORIES</t>
  </si>
  <si>
    <t>Inventory Disclosure [Abstract]</t>
  </si>
  <si>
    <t>INVENTORIES Inventories consisted of the following: September 30, 2017 Titled Inventory Inventory Intermediation Arrangements Total Crude oil and feedstocks $ 1,302,162 $ — $ 1,302,162 Refined products and blendstocks 1,065,608 343,904 1,409,512 Warehouse stock and other 97,063 — 97,063 $ 2,464,833 $ 343,904 $ 2,808,737 Lower of cost or market adjustment (404,227 ) (93,818 ) (498,045 ) Total inventories $ 2,060,606 $ 250,086 $ 2,310,692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y under inventory intermediation arrangements included certain light finished products sold to counterparties and stored in the Paulsboro and Delaware City refineries’ storage facilities in connection with the amended and restated inventory intermediation agreements (as amended in the second and third quarters of 2017, the “A&amp;R Intermediation Agreements”) with J. Aron &amp; Company, a subsidiary of The Goldman Sachs Group, Inc. (“J. Aron”). During the three months ended September 30, 2017 , the Company recorded an adjustment to value its inventories to the lower of cost or market (“LCM”) which increased operating income and net income by $265,077 and $160,743 , respectively, reflecting the net change in the lower of cost or market inventory reserve from $763,122 at June 30, 2017 to $498,045 at September 30, 2017 . During the nine months ended September 30, 2017 , the Company recorded an adjustment to value its inventories to the lower of cost or market which increased operating income and net income by $97,943 and $59,393 , respectively, reflecting the net change in the lower of cost or market inventory reserve from $595,988 at December 31, 2016 to $498,045 at September 30, 2017 . During the three months ended September 30, 2016 , the Company recorded an adjustment to value its inventories to the lower of cost or market which increased operating income and net income by $103,990 and $62,810 , respectively, reflecting the net change in the lower of cost or market inventory reserve from $900,493 at June 30, 2016 to $796,503 at September 30, 2016 . During the nine months ended September 30, 2016 , the Company recorded an adjustment to value its inventories to the lower of cost or market which increased operating income and net income by $320,833 and $193,783 , respectively, reflecting the net change in the lower of cost or market inventory reserve from $1,117,336 at December 31, 2015 to $796,503 at September 30, 2016 .</t>
  </si>
  <si>
    <t>ACCRUED EXPENSES</t>
  </si>
  <si>
    <t>Payables and Accruals [Abstract]</t>
  </si>
  <si>
    <t>ACCRUED EXPENSES Accrued expenses consisted of the following: September 30, December 31, Inventory-related accruals $ 984,702 $ 810,027 Inventory intermediation arrangements 282,640 225,524 Renewable energy credit and emissions obligations 138,717 70,158 Excise and sales tax payable 91,042 86,046 Accrued transportation costs 90,933 89,830 Customer deposits 45,548 9,215 Accrued interest 40,689 28,570 Accrued utilities 36,274 44,190 Accrued refinery maintenance and support costs 36,098 28,670 Accrued salaries and benefits 32,709 17,466 Accrued capital expenditures 21,985 35,149 Environmental liabilities 8,545 9,434 Other 23,673 13,405 Total accrued expenses $ 1,833,555 $ 1,467,684 The Company has the obligation to repurchase certain intermediates and finished products that are held in the Company’s refinery storage tanks at the Delaware City and Paulsboro refineries in accordance with the A&amp;R Intermediation Agreements with J. Aron. As of September 30, 2017 and December 31, 2016 , a liability is recognized for the inventory intermediation arrangements and is recorded at market price for the J. Aron owned inventory held in the Company’s storage tanks under the A&amp;R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 In addition, the Company is subject to obligations to comply with federal and state legislative and regulatory measures to address environmental compliance and greenhouse gas and other emissions, including AB32 in California. These requirements include incremental costs to operate and maintain our facilities as well as to implement and manage new emission controls and programs, which have contributed to the increase in accrued environmental liabilities and emission obligations following the Torrance Acquisition. Renewable energy credit and emissions obligations fluctuate with the volume of applicable product sales and timing of credit purchases.</t>
  </si>
  <si>
    <t>DEBT (Notes)</t>
  </si>
  <si>
    <t>Long-term Debt, Unclassified [Abstract]</t>
  </si>
  <si>
    <t>Debt Disclosure [Text Block]</t>
  </si>
  <si>
    <t>7. DEBT Senior Notes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1,576 from the offering after deducting the initial purchasers’ discount and estimated offering expenses. The Company used the net proceeds to fund the cash tender offer (the “Tender Offer”) for any and all of its outstanding 8.25% senior secured notes due 2020 (the “2020 Senior Secured Notes”), to pay the related redemption price and accrued and unpaid interest for any 2020 Senior Secured Notes that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densed consolidated statements of operations. The 2025 Senior Notes included a registration rights arrangement whereby the Company agreed to file with the SEC and use commercially reasonable efforts to consummate an offer to exchange the 2025 Senior Notes for an issue of registered notes with terms substantially identical to the notes not later than 365 days after the date of the original issuance of the notes. This registration statement was declared effective on October 18, 2017 and it is anticipated that the exchange will be consummated during the fourth quarter of 2017. As such, the Company does not anticipate it will have to transfer any consideration as a result of the registration rights agreement and thus no loss contingency was recorded. The 2025 Senior Notes are guaranteed on a senior unsecured basis by substantially all of PBF Holding’s subsidiaries. The 2025 Senior Notes and guarantees are senior unsecured obligations and rank equal in right of payment with all of the Issuers’ and the Guarantors’ existing and future senior indebtedness, including PBF Holding’s Revolving Loan and the Issuers’ 7.00% senior notes due 2023 (the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Loan)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no less than 100% of the principal amounts of the notes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t>
  </si>
  <si>
    <t>MARKETABLE SECURITIES</t>
  </si>
  <si>
    <t>Marketable Securities [Abstract]</t>
  </si>
  <si>
    <t>MARKETABLE SECURITIES The U.S. Treasury securities purchased by the Company with the proceeds from the PBFX initial public offering are used as collateral to secure a three-year, $300,000 term loan facility entered into by PBFX (the “PBFX Term Loan”). As necessary and at the discretion of PBFX, these securities are expected to be liquidated and the proceeds used to fund future capital expenditures. While PBFX does not routinely sell marketable securities prior to their scheduled maturity dates, some of PBFX’s investments may be held and restricted for the purpose of funding future capital expenditures and acquisitions, so these investments are classified as available-for-sale marketable securities as they may occasionally be sold prior to their scheduled maturity dates due to the unexpected timing of cash needs. The carrying value of these marketable securities approximates fair value and are measured using Level 1 inputs. The marketable securities were fully liquidated as of September 30, 2017 and the PBFX Term Loan that they collateralized was repaid in full. As of December 31, 2016 , the Company held $40,024 in marketable securities. The gross unrecognized holding gains and losses as of September 30, 2017 and December 31, 2016 were not material. The net realized gains or losses from the sale of marketable securities were not material for the three and nine months ended September 30, 2017 and 2016 .</t>
  </si>
  <si>
    <t>INCOME TAXES</t>
  </si>
  <si>
    <t>Income Tax Disclosure [Abstract]</t>
  </si>
  <si>
    <t>INCOME TAXES PBF Energy files federal and applicable state corporate income tax returns and recognizes income taxes on its pre-tax income, which to-date has consisted primarily of its share of PBF LLC’s pre-tax income (approximately 96.6% as of September 30, 2017 and approximately 96.5% as of December 31, 2016 ). PBF LLC is organized as a limited liability company and PBFX is a master limited partnership, both of which are treated as “flow-through” entities for federal income tax purposes and therefore are not subject to income taxes apart from the income tax attributable to two subsidiaries of Chalmette Refining and one subsidiary of PBF Holding that are treated as C-Corporations for income tax purposes. As a result, PBF Energy’s condensed consolidated financial statements do not reflect any benefit or provision for income taxes on the pre-tax income or loss attributable to PBF LLC or PBFX apart from the income tax expense (benefit) of $(4,258) and $2,083 for the three and nine months ended September 30, 2017 , respectively, and $2,291 and $29,287 for the three and nine months ended September 30, 2016 , respectively, attributable to the C-Corporation subsidiaries of Chalmette Refining and the subsidiary of PBF Holding. The income tax provision (benefit) in the PBF Energy condensed consolidated financial statements of operations consists of the following: Three Months Ended Nine Months Ended 2017 2016 2017 2016 Current income tax expense (benefit) $ 190 $ (69,406 ) $ 1,564 $ (108,824 ) Deferred income tax expense 203,789 101,079 111,325 194,431 Total income tax expense $ 203,979 $ 31,673 $ 112,889 $ 85,607 Income tax (benefit) expense is based on income before taxes attributable to PBF Energy and excludes income before taxes attributable to noncontrolling interests as such interests are generally not subject to income taxes except as noted above. The difference between the Company’s effective income tax rate and the United States statutory rate is reconciled below: Three Months Ended Nine Months Ended 2017 2016 2017 2016 Provision at Federal statutory rate 35.0 % 35.0 % 35.0 % 35.0 % Increase (decrease) attributable to flow-through of certain tax adjustments: State income taxes (net of federal income tax) 4.5 % 4.6 % 4.3 % 4.6 % Nondeductible/nontaxable items (0.2 )% (0.1 )% 0.2 % 0.1 % Manufacturer’s benefit deduction — % 7.9 % — % 2.9 % Rate differential from foreign jurisdictions 0.3 % (1.3 )% (0.1 )% 1.1 % Provision to return adjustment (0.1 )% (1.8 )% (0.2 )% (0.7 )% Foreign tax rate change — % — % 0.3 % — % Other (0.1 )% (1.2 )% (0.1 )% (0.5 )% Effective tax rate 39.4 % 43.1 % 39.4 % 42.5 % The Company’s effective income tax rate for the three and nine months ended September 30, 2017 , including the impact of income attributable to noncontrolling interests of $32,861 and $49,420 , respectively, was 37.0% and 33.6% , respectively. The Company’s effective income tax rate for the three and nine months ended September 30, 2016 , including the impact of income attributable to noncontrolling interests of $14,333 and $37,503 , respectively, was 35.9% and 35.8% , respectively. PBF Energy has determined there are no material uncertain tax positions as of September 30, 2017 . PBF Energy does not have any unrecognized tax benefits.</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809 recorded as of September 30, 2017 ( $10,792 as of December 31, 2016 ) represents the present value of expected future costs discounted at a rate of 8.0% . The current portion of the environmental liability is recorded in Accrued expenses and the non-current portion is recorded in Other long-term liabilities.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In connection with the PBFX Plains Asset Purchase, PBFX is responsible for the environmental remediation costs for conditions that existed on the closing date up to a maximum of $250 per year for 10 years, with Plains All American Pipeline, L.P. remaining responsible for any and all additional costs above such amounts during such period. The environmental liability of $2,049 recorded as of September 30, 2017 ( $2,173 as of December 31, 2016) represents the present value of expected future costs discounted at a rate of 1.83% . The current portion of the environmental liability is recorded in Accrued expenses and the non-current portion is recorded in Other long-term liabilities. As of November 1, 2015, the Company acquired Chalmette Refining, which was in discussions with the Louisiana Department of Environmental Quality (“LDEQ”) to resolve self-reported deviations from refinery operations relating to certain Clean Air Act Title V permit conditions, limits and other requirements. LDEQ commenced an enforcement action against Chalmette Refining on November 14, 2014 by issuing a Consolidated Compliance Order and Notice of Potential Penalty (the “Order”) covering deviations from 2009 and 2010. Chalmette Refining and LDEQ subsequently entered into a dispute resolution agreement, the enforcement of which has been suspended while negotiations are ongoing, which may include the resolution of deviations outside the periods covered by the Order. In February 2017, Chalmette Refining and the LDEQ met to resolve the issues under the Order, including the assessment of an administrative penalty against Chalmette Refining. Although a resolution has not been finalized, the administrative penalty is anticipated to be approximately $700 , including beneficial environmental projects. To the extent the administrative penalty exceeds such amount, it is not expected to be material to the Company. On December 23, 2016, the Delaware City refinery received a Notice of Violation (“NOV”) from DNREC concerning a potential violation of the DNREC order authorizing the shipment of crude oil by barge from the refinery. The NOV alleges that DCR made shipments to locations other than the Paulsboro refinery in violation of the order and requests certain additional information. On February 7, 2017, DCR responded to the NOV. On March 10, 2017, DNREC issued a $150 fine in a Notice of Penalty Assessment and Secretary’s Order to the Delaware City refinery for violating the 2013 Secretary’s Order.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Delaware City refinery by shipping crude oil from the Delaware City terminal to three locations other than the Paulsboro refinery, on 15 days in 2014, making a total of 17 separate barge shipments containing approximately 35.7 million gallons of crude oil in total. On April 28, 2017, DCR appealed the Notice of Penalty Assessment and Secretary’s Order. The hearing of the appeal is scheduled for February 2018. To the extent that the penalty and Secretary’s Order are upheld, there will not be a material adverse effect on the Company’s financial position, results of operations or cash flows.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held a public hearing and dismissed the appeal, determining that the appellants did not have standing. The final opinion and order of the Board was issued March 16, 2017. The appellants filed an appeal of the Board’s decision with the Delaware Superior Court on March 30, 2017. On September 28, 2017, the Delaware Superior Court issued it scheduling order governing briefing in the appeal of the Coastal Zone Board’s decision to sustain the permit issued for the ethanol project. The filing of briefs has been scheduled for October and November 2017. On October 19, 2017, the Delaware City Refinery received approval from DNREC for the construction and operation of the ethanol marketing project to allow for a combined total loading of up to 10,000 bpd, on an annual average basis, of ethanol on to marine vessels at the marine piers and the terminal truck loading rack, subject to certain operational and emissions limitations as well as other conditions. On the same date, Delaware City Logistics Company L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On February 3, 2011, EPA sent a request for information pursuant to Section 114 of the Clean Air Act to the Paulsboro refinery with respect to compliance with EPA standards governing flaring. The refinery and the EPA have reached agreement on settlement, which includes a civil penalty of $180 . On July 13, 2017, the U.S. Department of Justice filed with the Court the motion to enter the consent decree. On September 19, 2017, the Court approved the consent decree and in connection therewith the Paulsboro refinery has paid a penalty of $180 . In connection with the acquisition of the Torrance refinery and related logistics assets, the Company assumed certain pre-existing environmental liabilities totaling $138,511 as of September 30, 2017 ( $142,456 as of December 31, 2016 ), related to certain environmental remediation obligations to address existing soil and groundwater contamination and monitoring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Vs issued by regulatory agencies in various years before the Company’s ownership, including the Southern California Air Quality Management District (“SCAQMD”) and the Division of Occupational Safety and Health of the State of California (“Cal/OSHA”). Additionally, subsequent to the acquisition, further NOVs were issued by the SCAQMD, Cal/OSHA, the City of Torrance and the City of Torrance Fire Department related to alleged operational violations, emission discharges and/or flaring incidents at the refinery and the logistics assets before and after the Company’s acquisition. With the exception of one NOV for which a proposed settlement is less than $100 , no settlement or penalty demands have been received to date with respect to the other NOVs. As the ultimate outcomes are uncertain, the Company cannot currently estimate the final amount or timing of their resolution. It is reasonably possible that SCAQMD, Cal/OSHA and/or the City of Torrance will assess penalties in the other matters in excess of $100 but any such amount is not expected to have a material impact on the Company’s financial position, results of operations or cash flows, individually or in the aggregate.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EPA published the final 2014-2016 standards under the Renewable Fuels Standard (“RFS”) late in 2015 and issued final 2017 RFS standards in November 2016. In July 2017, the EPA issued proposed 2018 RFS standards that, while the Company is still reviewing, appear to slightly reduce renewable volume standards from final 2017 levels. It is not clear that renewable fuel producers will be able to produce the volumes of these fuels required for blending in accordance with the 2017 standards. The final 2017 cellulosic standard is at approximately 135% of the 2016 standard. It is likely that cellulosic RIN production will be lower than needed forcing obligated parties, such as the Company, to purchase cellulosic “waiver credits” to comply in 2017 (the waiver credit option by regulation is only available for the cellulosic standard). The advanced and total RIN requirements were raised (by 7% and 3% , respectively) above the original proposed level in May 2016. Production of advanced RINs has been below what is needed for compliance in 2016. Obligated parties, such as the Company, will likely be relying on the nesting feature of the biodiesel RIN to comply with the advanced standard in 2017. While the Company believes that total RIN production will be adequate for 2016 needs, the new 2017 standard will put obligated parties up against the E10 blendwall leaving little flexibility. Compliance in 2017 will likely rely on obligated parties drawing down the supply of excess RINs collectively known as the “RIN bank” and could tighten the RIN market potentially raising RIN prices further. The Company is supporting a proposal to change the point of obligation under the RFS program to the “blender” of renewable fuels, of which the new presidential administration may be supportive. Depending on how the new administration addresses this proposal and any future changes to the RFS 2 program, there could be a material impact on the Company’s cost of compliance with RFS 2.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ssembly Bill 32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10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On February 15, 2017, the Company received a notification that EPA records indicated that PBF Holding used potentially invalid RINs that were in fact verified under the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the EPA will not be required to replace these RINs and will not be subject to civil penalties under the program. It is reasonably possible that the EPA will not accept the Company’s defense and may assess penalties in these matters but any such amount is not expected to have a material impact on the Company’s financial position, results of operations or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6.6% interest in PBF LLC as of September 30, 2017 ( 96.5% as of December 31, 2016 ). As of September 30, 2017 , the Company has recognized a liability for the tax receivable agreement of $610,827 ( $611,392 as of December 31, 2016 ) reflecting the estimate of the undiscounted amounts that the Company expects to pay under the agreement.</t>
  </si>
  <si>
    <t>DIVIDENDS AND DISTRIBUTIONS</t>
  </si>
  <si>
    <t>Equity [Abstract]</t>
  </si>
  <si>
    <t>DIVIDENDS AND DISTRIBUTIONS With respect to dividends and distributions paid during the nine months ended September 30, 2017 , PBF LLC made aggregate non-tax quarterly distributions of $0.90 per unit to its members, of which $98,723 was distributed pro-rata to PBF Energy and the balance was distributed to its other members. PBF Energy used this $98,723 to pay quarterly cash dividends of $0.30 per share of Class A common stock on March 13, 2017, May 31, 2017 and August 31, 2017. With respect to distributions paid during the nine months ended September 30, 2017 , PBFX paid a distribution on outstanding common and subordinated units of $0.45 per unit on March 13, 2017, $0.46 on May 31, 2017 and $0.47 on August 31, 2017, of which $30,533 was distributed to PBF LLC and the balance was distributed to its public unit holders.</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Nine Months Ended Pension Benefits 2017 2016 2017 2016 Components of net periodic benefit cost: Service cost $ 10,142 $ 10,064 $ 30,429 $ 24,743 Interest cost 1,084 772 3,252 2,323 Expected return on plan assets (1,441 ) (1,234 ) (4,325 ) (3,447 ) Amortization of prior service cost 13 13 39 39 Amortization of actuarial loss (gain) 113 328 339 716 Net periodic benefit cost $ 9,911 $ 9,943 $ 29,734 $ 24,374 Three Months Ended Nine Months Ended Post-Retirement Medical Plan 2017 2016 2017 2016 Components of net periodic benefit cost: Service cost $ 316 $ 304 $ 948 $ 743 Interest cost 172 131 516 398 Amortization of prior service cost 162 161 484 379 Amortization of actuarial loss (gain) — — — — Net periodic benefit cost $ 650 $ 596 $ 1,948 $ 1,520</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7 and December 31,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7 Fair Value Hierarchy Total Gross Fair Value Effect of Counter-party Netting Net Carrying Value on Balance Sheet Level 1 Level 2 Level 3 Assets: Money market funds $ 24,829 $ — $ — $ 24,829 N/A $ 24,829 Commodity contracts 18,257 4,248 — 22,505 (22,505 ) — Liabilities: Commodity contracts 11,671 15,850 — 27,521 (22,505 ) 5,016 Catalyst lease obligations — 46,981 — 46,981 — 46,981 Derivatives included with inventory intermediation agreement obligations — 20,601 — 20,601 — 20,601 As of December 31, 2016 Fair Value Hierarchy Total Gross Fair Value Effect of Counter-party Netting Net Carrying Value on Balance Sheet Level 1 Level 2 Level 3 Assets: Money market funds $ 342,837 $ — $ — $ 342,837 N/A $ 342,837 Marketable securities 40,024 — — 40,024 N/A 40,024 Commodity contracts 948 35 — 983 (983 ) — Derivatives included with inventory intermediation agreement obligations — 6,058 — 6,058 — 6,058 Liabilities: Commodity contracts 859 3,548 84 4,491 (983 ) 3,508 Catalyst lease obligations — 45,969 — 45,969 — 45,969 The valuation methods used to measure financial instruments at fair value are as follows: • Money market funds categorized in Level 1 of the fair value hierarchy are measured at fair value based on quoted market prices and included within Cash and cash equivalents. • Marketable securities, consisting primarily of US Treasury securities, categorized in Level 1 of the fair value hierarchy are measured at fair value based on quoted market price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September 30, 2017 and December 31, 2016 , $9,642 and $9,440 , respectively, were included within Deferred charges and other assets, net for these non-qualified pension plan assets. The table below summarizes the changes in fair value measurements of commodity contracts categorized in Level 3 of the fair value hierarchy: Three Months Ended Nine Months Ended 2017 2016 2017 2016 Balance at beginning of period $ — $ 493 $ (84 ) $ 3,543 Purchases — — — — Settlements — (90 ) 45 (1,093 ) Unrealized gain (loss) included in earnings — (21 ) 39 (2,068 ) Transfers into Level 3 — — — — Transfers out of Level 3 — — — — Balance at end of period $ — $ 382 $ — $ 382 There were no transfers between levels during the three and nine months ended September 30, 2017 or 2016 . Fair value of debt The table below summarizes the fair value and carrying value of debt as of September 30, 2017 and December 31, 2016 . September 30, 2017 December 31, 2016 Carrying value Fair value Carrying value Fair value Senior secured notes due 2020 (a) $ — $ — $ 670,867 $ 696,098 Senior notes due 2023 (a) (d) 500,000 514,575 500,000 498,801 Senior notes due 2025 (a) 725,000 740,982 — — PBFX Senior Notes (a) 350,000 362,148 350,000 346,135 PBFX Term Loan (b) — — 39,664 39,664 PBF Rail Term Loan (b) 30,041 30,041 35,000 35,000 Catalyst leases (c) 46,981 46,981 45,969 45,969 PBFX Revolving Credit Facility (b) 189,200 189,200 189,200 189,200 Revolving Loan (b) 350,000 350,000 350,000 350,000 2,191,222 2,233,927 2,180,700 2,200,867 Less - Current maturities — — 39,664 39,664 Less - Unamortized deferred financing costs 32,885 n/a 32,466 n/a Long-term debt $ 2,158,337 $ 2,233,927 $ 2,108,570 $ 2,161,203 (a) The estimated fair value, categorized as a Level 2 measurement, was calculated based on the present value of future expected payments utilizing implied current market interest rates based on quoted prices of the senior secured notes, senior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 As discussed in “Note 7 -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 entered into the A&amp;R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September 30, 2017 , there were 3,306,154 barrels of intermediates and refined products ( 2,942,348 barrels at December 31, 2016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7 , there were 37,496,000 barrels of crude oil and 8,163,000 barrels of refined products ( 5,950,000 and 2,831,000 , respectively, as of December 31, 2016 ), outstanding under short and long term commodity derivative contracts not designated as hedges representing the notional value of the contracts. The following tables provide information about the fair values of these derivative instruments as of September 30, 2017 and December 31, 2016 and the line items in the condensed consolidated balance sheet in which the fair values are reflected. Description Balance Sheet Location Fair Value Asset/(Liability) Derivatives designated as hedging instruments: September 30, 2017: Derivatives included with the inventory intermediation agreement obligations Accrued expenses $ (20,601 ) December 31, 2016: Derivatives included with the inventory intermediation agreement obligations Accrued expenses $ 6,058 Derivatives not designated as hedging instruments: September 30, 2017: Commodity contracts Accrued expenses $ (5,016 ) December 31, 2016: Commodity contracts Accrued expenses $ 3,508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7: Derivatives included with the inventory intermediation agreement obligations Cost of products and other $ (29,766 ) For the three months ended September 30, 2016: Derivatives included with the inventory intermediation agreement obligations Cost of products and other $ (3,145 ) For the nine months ended September 30, 2017: Derivatives included with the inventory intermediation agreement obligations Cost of products and other $ (26,659 ) For the nine months ended September 30, 2016: Derivatives included with the inventory intermediation agreement obligations Cost of products and other $ (29,317 ) Derivatives not designated as hedging instruments: For the three months ended September 30, 2017: Commodity contracts Cost of products and other $ (17,291 ) For the three months ended September 30, 2016: Commodity contracts Cost of products and other $ (15,559 ) For the nine months ended September 30, 2017: Commodity contracts Cost of products and other $ (2,606 ) For the nine months ended September 30, 2016: Commodity contracts Cost of products and other $ (54,646 ) Hedged items designated in fair value hedges: For the three months ended September 30, 2017: Intermediate and refined product inventory Cost of products and other $ 29,766 For the three months ended September 30, 2016: Intermediate and refined product inventory Cost of products and other $ 3,145 For the nine months ended September 30, 2017: Intermediate and refined product inventory Cost of products and other $ 26,659 For the nine months ended September 30, 2016: Intermediate and refined product inventory Cost of products and other $ 29,317 The Company had no ineffectiveness related to the Company’s fair value hedges for the three and nine months ended September 30, 2017 or 2016 .</t>
  </si>
  <si>
    <t>SEGMENT INFORMATION</t>
  </si>
  <si>
    <t>Segment Reporting [Abstract]</t>
  </si>
  <si>
    <t>SEGMENT INFORMATION The Company’s operations are organized into two reportable segments, Refining and Logistics. Operations that are not included in the Refining and Logistics segments are included in Corporate. Intersegment transactions are eliminated in the consolidated financial statements and are included in Eliminations. Refining The Company’s Refining Segment includes the operations of its five refineries, including certain related logistics assets that are not owned by PBFX. The Company’s refineries are located in Toledo, Ohio, Delaware City, Delaware, Paulsboro, New Jersey, New Orleans, Louisiana and Torrance,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and Canada, and is able to ship products to other international destinations. Logistics The Company formed PBFX, a publicly traded master limited partnership, to own or lease, operate, develop and acquire crude oil and refined petroleum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 party customers through fee-based commercial agreements. PBFX currently does not generate significant third party revenue and intersegment related-party revenues are eliminated in consolidation. From a PBF Energy perspective, the Company’s chief operating decision maker evaluates the Logistics segment as a whole without regard to any of PBFX’s individual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ery segment’s operating subsidiaries and PBFX are primarily pass-through entities with respect to income taxes. Total assets of each segment consist of property, plant and equipment, inventories, cash and cash equivalents, accounts receivables and other assets directly associated with the segment’s operations. Corporate assets consist primarily of deferred tax assets, property, plant and equipment and other assets not directly related to the Company’s refinery and logistic operations. Disclosures regarding the Company’s reportable segments with reconciliations to consolidated totals for the three and nine months ended September 30, 2017 and September 30, 2016 are presented below. In connection with the contribution by PBF LLC of the limited liability interests of PNGPC to PBFX, the accompanying segment information has been retrospectively adjusted to include the historical results of PNGPC in the Logistics segment for all periods presented prior to such contribution. Three Months Ended September 30, 2017 Refining Logistics Corporate Eliminations Consolidated Total Revenues $ 5,475,815 $ 65,494 $ — $ (62,358 ) $ 5,478,951 Depreciation and amortization expense 70,338 5,610 2,572 — 78,520 Income (loss) from operations (1) 607,848 40,420 (57,312 ) (3,799 ) 587,157 Interest expense, net 1,180 7,748 28,062 — 36,990 Capital expenditures 165,659 15,056 562 — 181,277 Three Months Ended September 30, 2016 Refining Logistics Corporate Eliminations Consolidated Total Revenues $ 4,508,613 $ 48,433 $ — $ (43,842 ) $ 4,513,204 Depreciation and amortization expense 49,347 5,347 1,342 — 56,036 Income (loss) from operations (1) 149,282 25,763 (43,714 ) (1,621 ) 129,710 Interest expense, net 713 7,696 30,118 — 38,527 Capital expenditures (2) 1,084,579 4,603 4,337 — 1,093,519 Nine Months Ended September 30, 2017 Refining Logistics Corporate Eliminations Consolidated Total Revenues $ 15,239,264 $ 188,300 $ — $ (176,915 ) $ 15,250,649 Depreciation and amortization expense 181,128 16,672 10,355 — 208,155 Income (loss) from operations (1) 517,045 111,478 (140,603 ) (11,218 ) 476,702 Interest expense, net 3,433 23,618 87,820 — 114,871 Capital expenditures (3) 575,530 71,441 2,971 — 649,942 Nine Months Ended September 30, 2016 Refining Logistics Corporate Eliminations Consolidated Total Revenues $ 11,164,571 $ 125,641 $ — $ (118,356 ) $ 11,171,856 Depreciation and amortization expense 149,069 9,543 4,417 — 163,029 Income (loss) from operations (1) 403,630 75,317 (118,270 ) (1,621 ) 359,056 Interest expense, net 2,827 22,559 86,608 — 111,994 Capital expenditures (2) 1,311,248 106,416 16,596 — 1,434,260 Balance at September 30, 2017 Refining Logistics Corporate Eliminations Consolidated Total Total assets (4) $ 6,953,916 $ 754,477 $ 327,109 $ (36,045 ) $ 7,999,457 Balance at December 31, 2016 Refining Logistics Corporate Eliminations Consolidated Total Total assets (4) $ 6,419,950 $ 756,861 $ 482,979 $ (37,863 ) $ 7,621,927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nsolidated PBF Energy financial statements, PBF Holding’s equity income in investee and PBFX’s net income attributable to noncontrolling interest eliminate in consolidation. (2) The Refining segment includes capital expenditures of $971,932 related to the acquisition of the Torrance refinery and related logistic assets that was completed in the third quarter of 2016. Additionally, the Refining segment includes capital expenditures of $2,659 for the working capital settlement related to the acquisition of the Chalmette refinery that was finalized in the first quarter of 2016. (3) The Logistics segment includes capital expenditures of $10,097 for the acquisition of the Toledo Terminal by PBFX on April 17, 2017. (4)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nsolidated PBF Energy financial statements, PBFX’s noncontrolling interest in TVPC and PBF Holding’s equity investment in TVPC eliminate in consolidation.</t>
  </si>
  <si>
    <t>NET INCOME PER SHARE OF PBF ENERGY</t>
  </si>
  <si>
    <t>Earnings Per Share [Abstract]</t>
  </si>
  <si>
    <t>NET INCOME PER SHARE OF PBF ENERGY The Company grants certain equity-based compensation awards to employees and non-employee directors that are considered to be participating securities. Due to the presence of participating securities, the Company has calculated net income per share of Class A common stock using the two-class method. The following table sets forth the computation of basic and diluted net income per share of Class A common stock attributable to PBF Energy: Three Months Ended Nine Months Ended Basic Earnings Per Share: 2017 2016 2017 2016 Allocation of earnings: Net income attributable to PBF Energy Inc. stockholders $ 314,365 $ 42,111 $ 173,625 $ 116,253 Less: Income allocated to participating securities 272 — 811 — Income available to PBF Energy Inc. stockholders - basic $ 314,093 $ 42,111 $ 172,814 $ 116,253 Denominator for basic net income per Class A common share - weighted average shares 109,724,595 97,825,357 109,634,921 97,823,708 Basic net income attributable to PBF Energy per Class A common share $ 2.86 $ 0.43 $ 1.58 $ 1.19 Diluted Earnings Per Share: Numerator: Income available to PBF Energy Inc. stockholders - basic $ 314,093 $ 42,111 $ 172,814 $ 116,253 Plus: Net income attributable to noncontrolling interest (1) 18,137 3,797 9,677 10,755 Less: Income tax expense on net income attributable to noncontrolling interest (1) (7,139 ) (1,504 ) (3,809 ) (4,259 ) Numerator for diluted net income per Class A common share - net income attributable to PBF Energy Inc. stockholders (1) $ 325,091 $ 44,404 $ 178,682 $ 122,749 Denominator (1) : Denominator for basic net income per Class A common share-weighted average shares 109,724,595 97,825,357 109,634,921 97,823,708 Effect of dilutive securities: Conversion of PBF LLC Series A Units (1) 3,825,508 4,966,632 3,832,464 4,956,853 Common stock equivalents (2) 332,137 343,810 324,157 430,356 Denominator for diluted net income per Class A common share-adjusted weighted average shares 113,882,240 103,135,799 113,791,542 103,210,917 Diluted net income attributable to PBF Energy Inc. stockholders per Class A common share $ 2.85 $ 0.43 $ 1.57 $ 1.19 __________ (1) The diluted earnings per share calculation generally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expense (based on a 39.4% statutory tax rate for both the three and nine months ended September 30, 2017 and 39.6% statutory tax rate for both the three and nine months ended September 30, 2016 ) attributable to the converted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6,484,650 and 6,554,650 shares of PBF Energy Class A common stock and PBF LLC Series A units because they are anti-dilutive for the three and nine months ended September 30, 2017 , respectively. Common stock equivalents excludes the effects of options and warrants to purchase 5,161,125 and 4,364,250 shares of PBF Energy Class A common stock because they are anti-dilutive for the three and nine months ended September 30, 2016 , respectively.</t>
  </si>
  <si>
    <t>SUBSEQUENT EVENTS</t>
  </si>
  <si>
    <t>Subsequent Events [Abstract]</t>
  </si>
  <si>
    <t>SUBSEQUENT EVENTS Dividend Declared On November 2, 2017, the Company announced a dividend of $0.30 per share on outstanding Class A common stock. The dividend is payable on November 29, 2017 to Class A common stockholders of record at the close of business on November 13, 2017. PBFX Distributions On November 2, 2017, the Board of Directors of PBF GP announced a distribution of $0.48 per unit on outstanding common units of PBFX. The distribution is payable on November 29, 2017 to PBFX unit holders of record at the close of business on November 13, 2017. PBFX Senior Notes Offering On October 6, 2017, PBFX issued $175,000 in aggregate principal amount of 6.875% Senior Notes due 2023 (the “new PBFX 2023 Senior Notes”). These new PBFX 2023 Senior Notes were issued under the indenture governing the 6.875% Senior Notes issued on May 12, 2015 (the “existing PBFX 2023 Senior Notes” and, together with the new PBFX 2023 Senior Notes, the “PBFX 2023 Senior Notes”). The new PBFX 2023 Senior notes are expected to be treated as a single series with the existing PBFX 2023 Senior Notes and will have the same terms as those existing notes except that (i) the new PBFX 2023 Senior Notes are subject to a separate registration rights agreement and (ii) the new PBFX 2023 Senior Notes were issued initially under CUSIP numbers different from the existing PBFX 2023 Senior Notes. PBFX used the net proceeds of the new PBFX 2023 Senior Notes to repay a portion of its existing revolving credit facility and for general partnership purposes.</t>
  </si>
  <si>
    <t>DESCRIPTION OF THE BUSINESS AND BASIS OF PRESENTATION (Policies)</t>
  </si>
  <si>
    <t>Cost Classification Policy [Text Block]</t>
  </si>
  <si>
    <t xml:space="preserve">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densed consolidated statements of operations. </t>
  </si>
  <si>
    <t>Reclassifications [Text Block]</t>
  </si>
  <si>
    <t>Reclassification Certain amounts previously reported in the Company's condensed consolidated financial statements for prior periods have been reclassified to conform to the 2017 presentation. These reclassifications, in addition to the changes in “Cost and expenses” described above, include certain details about accrued expenses and equity in those respective footnotes.</t>
  </si>
  <si>
    <t>Recent Accounting Pronouncements</t>
  </si>
  <si>
    <t>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and 2017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 will adopt this new standard effective January 1, 2018, using the modified retrospective application. Under that method, the cumulative effect of initially applying the standard is recognized as an adjustment to the opening balance of retained earnings, and revenues reported in the periods prior to the date of adoption are not changed. The working group is progressing through its implementation plan and continues to evaluate the impact of this new standard on the Company’s consolidated financial statements and related disclosures. Additionally, the Company has begun training the relevant staff at its corporate headquarters and refineries on the Updated Revenue Recognition Guidance, including the potential impacts on internal reporting and disclosure requirements. Although the Company’s analysis of the new standard is still in process and interpretative and industry specific guidance is still developing, based on the results to date, we have reached tentative conclusions for most contract types and do not believe revenue recognition patterns will change materially. However, it is expected that the new standard will have some impact on presentation and disclosures in its financial statements and internal control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The Company will not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does not expect the adoption of this new standard to have a material impact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in ASU 2017-12 address specific limitations in current GAAP by expanding hedge accounting for both nonfinancial and financial risk components and by refining the measurement of hedge results to better reflect an entity’s hedging strategies. Thus, the amendments in ASU 2017-12 will enable an entity to better portra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The guidance in ASU 2017-12 concerning amendments to cash flow and net investment hedge relationships that exist on the date of adoption should be applied using a modified retrospective approach (i.e., with a cumulative effect adjustment recorded to the opening balance of retained earnings as of the initial application date).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The Company is currently evaluating the impact of this new standard on its consolidated financial statements and related disclosures.</t>
  </si>
  <si>
    <t>DESCRIPTION OF THE BUSINESS AND BASIS OF PRESENTATION Change in classification (Tables)</t>
  </si>
  <si>
    <t>Change in classification [Abstract]</t>
  </si>
  <si>
    <t>Schedule of Change in Presentation [Table Text Block]</t>
  </si>
  <si>
    <t xml:space="preserve"> Three Months Ended September 30, 2016 As Previously Reported Adjustments As Reclassified Cost and expenses: Cost of products and other $ 3,862,580 — $ 3,862,580 Operating expenses (excluding depreciation and amortization expense as reflected below) 412,699 — 412,699 Depreciation and amortization expense — 54,694 54,694 Cost of sales 4,329,973 General and administrative expenses (excluding depreciation and amortization expense as reflected below) 44,020 — 44,020 Depreciation and amortization expense 56,036 (54,694) 1,342 Loss on sale of assets 8,159 — 8,159 Total cost and expenses $ 4,383,494 $ 4,383,494 Nine Months Ended September 30, 2016 As Previously Reported Adjustments As Reclassified Cost and expenses: Cost of products and other $ 9,524,119 — $ 9,524,119 Operating expenses (excluding depreciation and amortization expense as reflected below) 989,296 — 989,296 Depreciation and amortization expense — 158,612 158,612 Cost of sales 10,672,027 General and administrative expenses (excluding depreciation and amortization expense as reflected below) 124,975 — 124,975 Depreciation and amortization expense 163,029 (158,612) 4,417 Loss on sale of assets 11,381 — 11,381 Total cost and expenses $ 10,812,800 $ 10,812,800</t>
  </si>
  <si>
    <t>ACQUISITIONS (Tables)</t>
  </si>
  <si>
    <t>Schedule of assets acquired and liabilities assumed</t>
  </si>
  <si>
    <t>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t>
  </si>
  <si>
    <t>Schedule of Pro Forma Information</t>
  </si>
  <si>
    <t>The unaudited pro forma financial information includes the depreciation and amortization expense attributable to the Torrance Acquisition and interest expense associated with the related financing. Nine Months Ended September 30, 2016 Pro forma revenues $ 12,250,867 Pro forma net loss attributable to PBF Energy Inc. stockholders $ (3,704 ) Pro forma net loss available to Class A common stock per share: Basic $ (0.04 ) Diluted $ (0.04 ) The unaudited amount of revenues and net loss above have been calculated after conforming accounting policies of the Torrance refinery and related logistics assets to those of the Company and certain one-time adjustments. Nine Months Ended September 30, 2016 Pro forma revenues $ 12,250,867 Pro forma net loss attributable to PBF Energy Inc. stockholders $ (3,704 ) Pro forma net loss available to Class A common stock per share: Basic $ (0.04 ) Diluted $ (0.04 )</t>
  </si>
  <si>
    <t>EQUITY (Tables)</t>
  </si>
  <si>
    <t>Noncontrolling Interest [Line Items]</t>
  </si>
  <si>
    <t>Schedule of Stock by Class [Table Text Block]</t>
  </si>
  <si>
    <t>Share Activity The following table presents the changes in PBF Energy Class A common stock and treasury stock outstanding: Nine Months Ended September 30, 2017 2016 Class A Common Stock Treasury Stock Class A Common Stock Treasury Stock Balance at beginning of period 109,204,047 6,087,963 97,781,933 6,056,719 Treasury stock purchases (1) (16,646 ) 16,646 (26,379 ) 26,379 Stock based compensation 429,825 — 28,987 — Exercise of options and warrants 12,500 — 1,650 — Exchange of PBF LLC Series A units for shares of Class A common stock 117,822 — 38,957 — Balance at end of period 109,747,548 6,104,609 97,825,148 6,083,098 _____ (1) Includes shares repurchased from participants in connection with the vesting of equity awards granted under the Company’s stock compensation plans to cover employee income tax liabilities.</t>
  </si>
  <si>
    <t>PBF LLC [Member]</t>
  </si>
  <si>
    <t>The ownership percentage in PBF LLC</t>
  </si>
  <si>
    <t>The noncontrolling interest ownership percentages of PBF Energy as of September 30, 2017 and December 31, 2016 are calculated as follows: Holders of PBF LLC Series A Units Outstanding Shares of PBF Energy Class A Common Stock Total * December 31, 2016 3,920,902 109,204,047 113,124,949 3.5 % 96.5 % 100.0 % September 30, 2017 3,825,508 109,747,548 113,573,056 3.4 % 96.6 % 100.0 % —————————— * Assumes all of the holders of PBF LLC Series A Units exchange their PBF LLC Series A Units for shares of PBF Energy’s Class A common stock on a one -for-one basis.</t>
  </si>
  <si>
    <t>The noncontrolling interest ownership percentages of PBFX as of September 30, 2017 and December 31, 2016 , are calculated as follows: Units of PBFX Held by the Public Units of PBFX Held by PBF LLC (Including Subordinated Units) Total December 31, 2016 23,271,174 18,459,497 41,730,671 55.8 % 44.2 % 100.0 % September 30, 2017 23,435,349 18,459,497 41,894,846 55.9 % 44.1 % 100.0 %</t>
  </si>
  <si>
    <t>INVENTORIES (Tables)</t>
  </si>
  <si>
    <t>Schedule of Inventory</t>
  </si>
  <si>
    <t>Inventories consisted of the following: September 30, 2017 Titled Inventory Inventory Intermediation Arrangements Total Crude oil and feedstocks $ 1,302,162 $ — $ 1,302,162 Refined products and blendstocks 1,065,608 343,904 1,409,512 Warehouse stock and other 97,063 — 97,063 $ 2,464,833 $ 343,904 $ 2,808,737 Lower of cost or market adjustment (404,227 ) (93,818 ) (498,045 ) Total inventories $ 2,060,606 $ 250,086 $ 2,310,692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t>
  </si>
  <si>
    <t>ACCRUED EXPENSES (Tables)</t>
  </si>
  <si>
    <t>Schedule of accrued expenses</t>
  </si>
  <si>
    <t>Accrued expenses consisted of the following: September 30, December 31, Inventory-related accruals $ 984,702 $ 810,027 Inventory intermediation arrangements 282,640 225,524 Renewable energy credit and emissions obligations 138,717 70,158 Excise and sales tax payable 91,042 86,046 Accrued transportation costs 90,933 89,830 Customer deposits 45,548 9,215 Accrued interest 40,689 28,570 Accrued utilities 36,274 44,190 Accrued refinery maintenance and support costs 36,098 28,670 Accrued salaries and benefits 32,709 17,466 Accrued capital expenditures 21,985 35,149 Environmental liabilities 8,545 9,434 Other 23,673 13,405 Total accrued expenses $ 1,833,555 $ 1,467,684</t>
  </si>
  <si>
    <t>INCOME TAXES (Tables)</t>
  </si>
  <si>
    <t>Summary of the income tax provision</t>
  </si>
  <si>
    <t>The income tax provision (benefit) in the PBF Energy condensed consolidated financial statements of operations consists of the following: Three Months Ended Nine Months Ended 2017 2016 2017 2016 Current income tax expense (benefit) $ 190 $ (69,406 ) $ 1,564 $ (108,824 ) Deferred income tax expense 203,789 101,079 111,325 194,431 Total income tax expense $ 203,979 $ 31,673 $ 112,889 $ 85,607</t>
  </si>
  <si>
    <t>Schedule of effective income tax rate reconciliation</t>
  </si>
  <si>
    <t>The difference between the Company’s effective income tax rate and the United States statutory rate is reconciled below: Three Months Ended Nine Months Ended 2017 2016 2017 2016 Provision at Federal statutory rate 35.0 % 35.0 % 35.0 % 35.0 % Increase (decrease) attributable to flow-through of certain tax adjustments: State income taxes (net of federal income tax) 4.5 % 4.6 % 4.3 % 4.6 % Nondeductible/nontaxable items (0.2 )% (0.1 )% 0.2 % 0.1 % Manufacturer’s benefit deduction — % 7.9 % — % 2.9 % Rate differential from foreign jurisdictions 0.3 % (1.3 )% (0.1 )% 1.1 % Provision to return adjustment (0.1 )% (1.8 )% (0.2 )% (0.7 )% Foreign tax rate change — % — % 0.3 % — % Other (0.1 )% (1.2 )% (0.1 )% (0.5 )% Effective tax rate 39.4 % 43.1 % 39.4 % 42.5 %</t>
  </si>
  <si>
    <t>EMPLOYEE BENEFIT PLANS (Tables)</t>
  </si>
  <si>
    <t>Schedule of net periodic benefit cost</t>
  </si>
  <si>
    <t xml:space="preserve"> Three Months Ended Nine Months Ended Pension Benefits 2017 2016 2017 2016 Components of net periodic benefit cost: Service cost $ 10,142 $ 10,064 $ 30,429 $ 24,743 Interest cost 1,084 772 3,252 2,323 Expected return on plan assets (1,441 ) (1,234 ) (4,325 ) (3,447 ) Amortization of prior service cost 13 13 39 39 Amortization of actuarial loss (gain) 113 328 339 716 Net periodic benefit cost $ 9,911 $ 9,943 $ 29,734 $ 24,374 Three Months Ended Nine Months Ended Post-Retirement Medical Plan 2017 2016 2017 2016 Components of net periodic benefit cost: Service cost $ 316 $ 304 $ 948 $ 743 Interest cost 172 131 516 398 Amortization of prior service cost 162 161 484 379 Amortization of actuarial loss (gain) — — — — Net periodic benefit cost $ 650 $ 596 $ 1,948 $ 1,520</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7 and December 31,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7 Fair Value Hierarchy Total Gross Fair Value Effect of Counter-party Netting Net Carrying Value on Balance Sheet Level 1 Level 2 Level 3 Assets: Money market funds $ 24,829 $ — $ — $ 24,829 N/A $ 24,829 Commodity contracts 18,257 4,248 — 22,505 (22,505 ) — Liabilities: Commodity contracts 11,671 15,850 — 27,521 (22,505 ) 5,016 Catalyst lease obligations — 46,981 — 46,981 — 46,981 Derivatives included with inventory intermediation agreement obligations — 20,601 — 20,601 — 20,601 As of December 31, 2016 Fair Value Hierarchy Total Gross Fair Value Effect of Counter-party Netting Net Carrying Value on Balance Sheet Level 1 Level 2 Level 3 Assets: Money market funds $ 342,837 $ — $ — $ 342,837 N/A $ 342,837 Marketable securities 40,024 — — 40,024 N/A 40,024 Commodity contracts 948 35 — 983 (983 ) — Derivatives included with inventory intermediation agreement obligations — 6,058 — 6,058 — 6,058 Liabilities: Commodity contracts 859 3,548 84 4,491 (983 ) 3,508 Catalyst lease obligations — 45,969 — 45,969 — 45,969</t>
  </si>
  <si>
    <t>Schedule of Effect of Significant Unobservable Inputs</t>
  </si>
  <si>
    <t>The table below summarizes the changes in fair value measurements of commodity contracts categorized in Level 3 of the fair value hierarchy: Three Months Ended Nine Months Ended 2017 2016 2017 2016 Balance at beginning of period $ — $ 493 $ (84 ) $ 3,543 Purchases — — — — Settlements — (90 ) 45 (1,093 ) Unrealized gain (loss) included in earnings — (21 ) 39 (2,068 ) Transfers into Level 3 — — — — Transfers out of Level 3 — — — — Balance at end of period $ — $ 382 $ — $ 382</t>
  </si>
  <si>
    <t>Schedule of Fair value of Debt</t>
  </si>
  <si>
    <t>The table below summarizes the fair value and carrying value of debt as of September 30, 2017 and December 31, 2016 . September 30, 2017 December 31, 2016 Carrying value Fair value Carrying value Fair value Senior secured notes due 2020 (a) $ — $ — $ 670,867 $ 696,098 Senior notes due 2023 (a) (d) 500,000 514,575 500,000 498,801 Senior notes due 2025 (a) 725,000 740,982 — — PBFX Senior Notes (a) 350,000 362,148 350,000 346,135 PBFX Term Loan (b) — — 39,664 39,664 PBF Rail Term Loan (b) 30,041 30,041 35,000 35,000 Catalyst leases (c) 46,981 46,981 45,969 45,969 PBFX Revolving Credit Facility (b) 189,200 189,200 189,200 189,200 Revolving Loan (b) 350,000 350,000 350,000 350,000 2,191,222 2,233,927 2,180,700 2,200,867 Less - Current maturities — — 39,664 39,664 Less - Unamortized deferred financing costs 32,885 n/a 32,466 n/a Long-term debt $ 2,158,337 $ 2,233,927 $ 2,108,570 $ 2,161,203 (a) The estimated fair value, categorized as a Level 2 measurement, was calculated based on the present value of future expected payments utilizing implied current market interest rates based on quoted prices of the senior secured notes, senior notes and the PBFX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September 30, 2017 and December 31, 2016 and the line items in the condensed consolidated balance sheet in which the fair values are reflected. Description Balance Sheet Location Fair Value Asset/(Liability) Derivatives designated as hedging instruments: September 30, 2017: Derivatives included with the inventory intermediation agreement obligations Accrued expenses $ (20,601 ) December 31, 2016: Derivatives included with the inventory intermediation agreement obligations Accrued expenses $ 6,058 Derivatives not designated as hedging instruments: September 30, 2017: Commodity contracts Accrued expenses $ (5,016 ) December 31, 2016: Commodity contracts Accrued expenses $ 3,508</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7: Derivatives included with the inventory intermediation agreement obligations Cost of products and other $ (29,766 ) For the three months ended September 30, 2016: Derivatives included with the inventory intermediation agreement obligations Cost of products and other $ (3,145 ) For the nine months ended September 30, 2017: Derivatives included with the inventory intermediation agreement obligations Cost of products and other $ (26,659 ) For the nine months ended September 30, 2016: Derivatives included with the inventory intermediation agreement obligations Cost of products and other $ (29,317 ) Derivatives not designated as hedging instruments: For the three months ended September 30, 2017: Commodity contracts Cost of products and other $ (17,291 ) For the three months ended September 30, 2016: Commodity contracts Cost of products and other $ (15,559 ) For the nine months ended September 30, 2017: Commodity contracts Cost of products and other $ (2,606 ) For the nine months ended September 30, 2016: Commodity contracts Cost of products and other $ (54,646 ) Hedged items designated in fair value hedges: For the three months ended September 30, 2017: Intermediate and refined product inventory Cost of products and other $ 29,766 For the three months ended September 30, 2016: Intermediate and refined product inventory Cost of products and other $ 3,145 For the nine months ended September 30, 2017: Intermediate and refined product inventory Cost of products and other $ 26,659 For the nine months ended September 30, 2016: Intermediate and refined product inventory Cost of products and other $ 29,317</t>
  </si>
  <si>
    <t>SEGMENT INFORMATION (Tables)</t>
  </si>
  <si>
    <t>Schedule of segment reporting information</t>
  </si>
  <si>
    <t>Disclosures regarding the Company’s reportable segments with reconciliations to consolidated totals for the three and nine months ended September 30, 2017 and September 30, 2016 are presented below. In connection with the contribution by PBF LLC of the limited liability interests of PNGPC to PBFX, the accompanying segment information has been retrospectively adjusted to include the historical results of PNGPC in the Logistics segment for all periods presented prior to such contribution. Three Months Ended September 30, 2017 Refining Logistics Corporate Eliminations Consolidated Total Revenues $ 5,475,815 $ 65,494 $ — $ (62,358 ) $ 5,478,951 Depreciation and amortization expense 70,338 5,610 2,572 — 78,520 Income (loss) from operations (1) 607,848 40,420 (57,312 ) (3,799 ) 587,157 Interest expense, net 1,180 7,748 28,062 — 36,990 Capital expenditures 165,659 15,056 562 — 181,277 Three Months Ended September 30, 2016 Refining Logistics Corporate Eliminations Consolidated Total Revenues $ 4,508,613 $ 48,433 $ — $ (43,842 ) $ 4,513,204 Depreciation and amortization expense 49,347 5,347 1,342 — 56,036 Income (loss) from operations (1) 149,282 25,763 (43,714 ) (1,621 ) 129,710 Interest expense, net 713 7,696 30,118 — 38,527 Capital expenditures (2) 1,084,579 4,603 4,337 — 1,093,519 Nine Months Ended September 30, 2017 Refining Logistics Corporate Eliminations Consolidated Total Revenues $ 15,239,264 $ 188,300 $ — $ (176,915 ) $ 15,250,649 Depreciation and amortization expense 181,128 16,672 10,355 — 208,155 Income (loss) from operations (1) 517,045 111,478 (140,603 ) (11,218 ) 476,702 Interest expense, net 3,433 23,618 87,820 — 114,871 Capital expenditures (3) 575,530 71,441 2,971 — 649,942 Nine Months Ended September 30, 2016 Refining Logistics Corporate Eliminations Consolidated Total Revenues $ 11,164,571 $ 125,641 $ — $ (118,356 ) $ 11,171,856 Depreciation and amortization expense 149,069 9,543 4,417 — 163,029 Income (loss) from operations (1) 403,630 75,317 (118,270 ) (1,621 ) 359,056 Interest expense, net 2,827 22,559 86,608 — 111,994 Capital expenditures (2) 1,311,248 106,416 16,596 — 1,434,260 Balance at September 30, 2017 Refining Logistics Corporate Eliminations Consolidated Total Total assets (4) $ 6,953,916 $ 754,477 $ 327,109 $ (36,045 ) $ 7,999,457 Balance at December 31, 2016 Refining Logistics Corporate Eliminations Consolidated Total Total assets (4) $ 6,419,950 $ 756,861 $ 482,979 $ (37,863 ) $ 7,621,927 (1) The Logistics segment includes 100% of the income from operations of TVPC as TVPC is consolidated by PBFX. PBFX records net income attributable to noncontrolling interest for the 50% equity interest in TVPC held by PBF Holding. PBF Holding (included in the Refining segment) records equity income in investee related to its 50% noncontrolling ownership interest in TVPC. For the purposes of the consolidated PBF Energy financial statements, PBF Holding’s equity income in investee and PBFX’s net income attributable to noncontrolling interest eliminate in consolidation. (2) The Refining segment includes capital expenditures of $971,932 related to the acquisition of the Torrance refinery and related logistic assets that was completed in the third quarter of 2016. Additionally, the Refining segment includes capital expenditures of $2,659 for the working capital settlement related to the acquisition of the Chalmette refinery that was finalized in the first quarter of 2016. (3) The Logistics segment includes capital expenditures of $10,097 for the acquisition of the Toledo Terminal by PBFX on April 17, 2017. (4) The Logistics segment includes 100% of the assets of TVPC as TVPC is consolidated by PBFX. PBFX records a noncontrolling interest for the 50% equity interest in TVPC held by PBF Holding. PBF Holding (included in the Refining segment) records an equity investment in TVPC reflecting its noncontrolling ownership interest. For the purposes of the consolidated PBF Energy financial statements, PBFX’s noncontrolling interest in TVPC and PBF Holding’s equity investment in TVPC eliminate in consolidation.</t>
  </si>
  <si>
    <t>NET INCOME PER SHARE OF PBF ENERGY (Tables)</t>
  </si>
  <si>
    <t>Computation of basic and diluted net income per common share</t>
  </si>
  <si>
    <t xml:space="preserve">The following table sets forth the computation of basic and diluted net income per share of Class A common stock attributable to PBF Energy: Three Months Ended Nine Months Ended Basic Earnings Per Share: 2017 2016 2017 2016 Allocation of earnings: Net income attributable to PBF Energy Inc. stockholders $ 314,365 $ 42,111 $ 173,625 $ 116,253 Less: Income allocated to participating securities 272 — 811 — Income available to PBF Energy Inc. stockholders - basic $ 314,093 $ 42,111 $ 172,814 $ 116,253 Denominator for basic net income per Class A common share - weighted average shares 109,724,595 97,825,357 109,634,921 97,823,708 Basic net income attributable to PBF Energy per Class A common share $ 2.86 $ 0.43 $ 1.58 $ 1.19 Diluted Earnings Per Share: Numerator: Income available to PBF Energy Inc. stockholders - basic $ 314,093 $ 42,111 $ 172,814 $ 116,253 Plus: Net income attributable to noncontrolling interest (1) 18,137 3,797 9,677 10,755 Less: Income tax expense on net income attributable to noncontrolling interest (1) (7,139 ) (1,504 ) (3,809 ) (4,259 ) Numerator for diluted net income per Class A common share - net income attributable to PBF Energy Inc. stockholders (1) $ 325,091 $ 44,404 $ 178,682 $ 122,749 Denominator (1) : Denominator for basic net income per Class A common share-weighted average shares 109,724,595 97,825,357 109,634,921 97,823,708 Effect of dilutive securities: Conversion of PBF LLC Series A Units (1) 3,825,508 4,966,632 3,832,464 4,956,853 Common stock equivalents (2) 332,137 343,810 324,157 430,356 Denominator for diluted net income per Class A common share-adjusted weighted average shares 113,882,240 103,135,799 113,791,542 103,210,917 Diluted net income attributable to PBF Energy Inc. stockholders per Class A common share $ 2.85 $ 0.43 $ 1.57 $ 1.19 __________ (1) The diluted earnings per share calculation generally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expense (based on a 39.4% statutory tax rate for both the three and nine months ended September 30, 2017 and 39.6% statutory tax rate for both the three and nine months ended September 30, 2016 ) attributable to the converted units. (2) 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6,484,650 and 6,554,650 shares of PBF Energy Class A common stock and PBF LLC Series A units because they are anti-dilutive for the three and nine months ended September 30, 2017 , respectively. Common stock equivalents excludes the effects of options and warrants to purchase 5,161,125 and 4,364,250 shares of PBF Energy Class A common stock because they are anti-dilutive for the three and nine months ended September 30, 2016 , respectively. </t>
  </si>
  <si>
    <t>DESCRIPTION OF THE BUSINESS AND BASIS OF PRESENTATION (Details) $ in Thousands</t>
  </si>
  <si>
    <t>Sep. 30, 2017USD ($)shares</t>
  </si>
  <si>
    <t>Sep. 30, 2016USD ($)</t>
  </si>
  <si>
    <t>Sep. 30, 2017USD ($)reportable_segmentshares</t>
  </si>
  <si>
    <t>Dec. 31, 2016shares</t>
  </si>
  <si>
    <t>Description of Business [Line Items]</t>
  </si>
  <si>
    <t>Ownership percentage</t>
  </si>
  <si>
    <t>100.00%</t>
  </si>
  <si>
    <t>Shares, outstanding (in shares) | shares</t>
  </si>
  <si>
    <t>Percentage of ownership in PBF LLC</t>
  </si>
  <si>
    <t>Number of reportable segments | reportable_segment</t>
  </si>
  <si>
    <t>Operating Expenses</t>
  </si>
  <si>
    <t>General and administrative expenses</t>
  </si>
  <si>
    <t>Class A Common Stock [Member] | PBF Energy [Member]</t>
  </si>
  <si>
    <t>96.60%</t>
  </si>
  <si>
    <t>96.50%</t>
  </si>
  <si>
    <t>Series A Units [Member] | PBF LLC [Member]</t>
  </si>
  <si>
    <t>3.40%</t>
  </si>
  <si>
    <t>3.50%</t>
  </si>
  <si>
    <t>Limited Partner [Member] | PBF LLC [Member]</t>
  </si>
  <si>
    <t>44.10%</t>
  </si>
  <si>
    <t>44.20%</t>
  </si>
  <si>
    <t>T&amp;M Terminal Company [Member] | Chalmette Refining [Member]</t>
  </si>
  <si>
    <t>Noncontrolling interest, ownership percentage</t>
  </si>
  <si>
    <t>80.00%</t>
  </si>
  <si>
    <t>Scenario, Previously Reported [Member]</t>
  </si>
  <si>
    <t>Scenario, Adjustment [Member]</t>
  </si>
  <si>
    <t>PBF LOGISTICS LP (Details) $ / shares in Units, $ in Thousands</t>
  </si>
  <si>
    <t>Apr. 17, 2017USD ($)</t>
  </si>
  <si>
    <t>Feb. 28, 2017USD ($)</t>
  </si>
  <si>
    <t>Apr. 29, 2016USD ($)terminal</t>
  </si>
  <si>
    <t>Sep. 30, 2017USD ($)$ / sharesshares</t>
  </si>
  <si>
    <t>Jun. 01, 2017shares</t>
  </si>
  <si>
    <t>Aug. 31, 2016</t>
  </si>
  <si>
    <t>Variable Interest Entity [Line Items]</t>
  </si>
  <si>
    <t>Payments to Acquire Property, Plant, and Equipment</t>
  </si>
  <si>
    <t>IDR maximum percentage distribution</t>
  </si>
  <si>
    <t>50.00%</t>
  </si>
  <si>
    <t>IDR, Distribution in Excess (in shares) | $ / shares</t>
  </si>
  <si>
    <t>Partners' Capital Account, Units, Conversion Ratio To Common Units (in shares) | shares</t>
  </si>
  <si>
    <t>Limited Partner [Member] | Public Unit Holders [Member]</t>
  </si>
  <si>
    <t>55.90%</t>
  </si>
  <si>
    <t>55.80%</t>
  </si>
  <si>
    <t>Limited Partner [Member] | Common Units [Member] | PBF LLC [Member]</t>
  </si>
  <si>
    <t>Partner capital units held (in shares) | shares</t>
  </si>
  <si>
    <t>Partnership [Member] | PBF Logistics LP [Member]</t>
  </si>
  <si>
    <t>Plains All American Pipeline, L.P. [Member] | PBF Logistics Products Terminals LLC [Member]</t>
  </si>
  <si>
    <t>Number Of Refined Product Terminals Acquired | terminal</t>
  </si>
  <si>
    <t>Paulsboro Refining Company LLC [Member] | Paulsboro Natural Gas Pipeline Company LLC [Member]</t>
  </si>
  <si>
    <t>Intercompany Loans, Description</t>
  </si>
  <si>
    <t>PBFX Operating Company LLC [Member] | PBF Holding Company LLC [Member]</t>
  </si>
  <si>
    <t>Term of Agreement</t>
  </si>
  <si>
    <t>10 years</t>
  </si>
  <si>
    <t>Chalmette Refinery [Member] | PBFX Operating Company LLC [Member]</t>
  </si>
  <si>
    <t>20 years</t>
  </si>
  <si>
    <t>Sunoco Logistics L.P. [Member] | PBF Logistics Products Terminals LLC [Member]</t>
  </si>
  <si>
    <t>ACQUISITIONS Additional Information (Details) $ in Thousands</t>
  </si>
  <si>
    <t>Jul. 01, 2016USD ($)refinery</t>
  </si>
  <si>
    <t>Sep. 30, 2017USD ($)</t>
  </si>
  <si>
    <t>Sep. 30, 2016USD ($)refinery</t>
  </si>
  <si>
    <t>Dec. 31, 2016USD ($)</t>
  </si>
  <si>
    <t>Business Acquisition [Line Items]</t>
  </si>
  <si>
    <t>Number Of Operating Refineries | refinery</t>
  </si>
  <si>
    <t>Business Combination, Acquisition Related Costs</t>
  </si>
  <si>
    <t>Business Combination, Consideration Transferred</t>
  </si>
  <si>
    <t>Business Combination, Estimated Inventory And Working Capital Acquire</t>
  </si>
  <si>
    <t>ACQUISITIONS (Purchase Price) (Details) (Details) - Torrance Refinery [Member] $ in Thousands</t>
  </si>
  <si>
    <t>Jul. 01, 2016USD ($)</t>
  </si>
  <si>
    <t>Business Combination, Consideration Transferred, Initial Estimate</t>
  </si>
  <si>
    <t>Business Combination, Consideration Transferred, Other</t>
  </si>
  <si>
    <t>ACQUISITIONS (Assets and Liabilities Acquired) (Details) - Torrance Refinery [Member] $ in Thousands</t>
  </si>
  <si>
    <t>Prepaid expenses and other current assets</t>
  </si>
  <si>
    <t>Property, plant and equipment</t>
  </si>
  <si>
    <t>Deferred charges and other assets</t>
  </si>
  <si>
    <t>Fair value of net assets acquired</t>
  </si>
  <si>
    <t>ACQUISITIONS (Pro Forma Information) (Details) - Torrance Refinery [Member] $ / shares in Units, $ in Thousands</t>
  </si>
  <si>
    <t>Sep. 30, 2016USD ($)$ / shares</t>
  </si>
  <si>
    <t>Pro forma revenues | $</t>
  </si>
  <si>
    <t>Pro forma net income attributable to PBF Energy Inc. | $</t>
  </si>
  <si>
    <t>Pro forma net income available to Class A common stock per share:</t>
  </si>
  <si>
    <t>Basic (in shares) | $ / shares</t>
  </si>
  <si>
    <t>Diluted (in shares) | $ / shares</t>
  </si>
  <si>
    <t>EQUITY (Ownership Percentage) (Details) - USD ($) $ in Thousands</t>
  </si>
  <si>
    <t>Jun. 01, 2017</t>
  </si>
  <si>
    <t>Nov. 01, 2015</t>
  </si>
  <si>
    <t>Shares, outstanding (in shares)</t>
  </si>
  <si>
    <t>Common Units [Member]</t>
  </si>
  <si>
    <t>Shares sold in public offering (in shares)</t>
  </si>
  <si>
    <t>Public Unit Holders [Member] | Common Units [Member]</t>
  </si>
  <si>
    <t>PBF Energy [Member] | Class A Common Stock [Member]</t>
  </si>
  <si>
    <t>PBF LLC [Member] | Common Units [Member]</t>
  </si>
  <si>
    <t>PBF LLC [Member] | Series A Units [Member]</t>
  </si>
  <si>
    <t>Partners' Capital Account, Units, Conversion Ratio To Common Units (in shares)</t>
  </si>
  <si>
    <t>Collins Pipeline Company And T&amp;M Terminal Company [Member]</t>
  </si>
  <si>
    <t>Collins Pipeline Company [Member] | Chalmette Refining [Member]</t>
  </si>
  <si>
    <t>EQUITY (Allocation of Equity) (Details) - USD ($) $ in Thousands</t>
  </si>
  <si>
    <t>Noncontrolling Interest, Decrease from Shares received from PBFX</t>
  </si>
  <si>
    <t>Stockholders' Equity Attributable to Noncontrolling Interest [Roll Forward]</t>
  </si>
  <si>
    <t>Balance, beginning of period</t>
  </si>
  <si>
    <t>Dividends and distributions</t>
  </si>
  <si>
    <t>Equity-based compensation awards</t>
  </si>
  <si>
    <t>Exercise of PBF LLC options and warrants, net</t>
  </si>
  <si>
    <t>Stockholders' Equity, Other</t>
  </si>
  <si>
    <t>Balance, end of period</t>
  </si>
  <si>
    <t>PBF Energy [Member]</t>
  </si>
  <si>
    <t>Noncontrolling Interest - PBF LLC [Member]</t>
  </si>
  <si>
    <t>Noncontrolling Interest - PBF Holding [Member]</t>
  </si>
  <si>
    <t>Noncontrolling Interest - PBF Logistics LP [Member]</t>
  </si>
  <si>
    <t>EQUITY Noncontrolling Interest (Details) - USD ($) $ in Thousands</t>
  </si>
  <si>
    <t>EQUITY Schedule of stock by class (Details) - USD ($)</t>
  </si>
  <si>
    <t>Dec. 31, 2015</t>
  </si>
  <si>
    <t>Class of Stock [Line Items]</t>
  </si>
  <si>
    <t>Common Stock [Member] | Class A Common Stock [Member]</t>
  </si>
  <si>
    <t>Stock Redeemed or Called During Period, Value</t>
  </si>
  <si>
    <t>Stock Issued During Period, Shares, Share-based Compensation, Net of Forfeitures</t>
  </si>
  <si>
    <t>Stock Issued During Period, Value, Stock Options Exercised</t>
  </si>
  <si>
    <t>Stock Issued During Period, Shares, Conversion of Convertible Securities</t>
  </si>
  <si>
    <t>Treasury Stock [Member]</t>
  </si>
  <si>
    <t>(1) Includes shares repurchased from participants in connection with the vesting of equity awards granted under the Company’s stock compensation plans to cover employee income tax liabilities.</t>
  </si>
  <si>
    <t>INVENTORIES (Details) - USD ($) $ in Thousands</t>
  </si>
  <si>
    <t>Mar. 31, 2017</t>
  </si>
  <si>
    <t>Mar. 31, 2016</t>
  </si>
  <si>
    <t>Inventory [Line Items]</t>
  </si>
  <si>
    <t>Crude oil and feedstocks</t>
  </si>
  <si>
    <t>Refined products and blendstocks</t>
  </si>
  <si>
    <t>Warehouse stock and other</t>
  </si>
  <si>
    <t>Inventory, Gross</t>
  </si>
  <si>
    <t>Lower of cost or market adjustment</t>
  </si>
  <si>
    <t>Income (loss) from operations</t>
  </si>
  <si>
    <t>Titled Inventory [Member]</t>
  </si>
  <si>
    <t>Inventory Supply and Offtake Arrangements [Member]</t>
  </si>
  <si>
    <t>ACCRUED EXPENSES (Details) - USD ($) $ in Thousands</t>
  </si>
  <si>
    <t>Accrued Expenses:</t>
  </si>
  <si>
    <t>Inventory-related accruals</t>
  </si>
  <si>
    <t>Inventory intermediation arrangements</t>
  </si>
  <si>
    <t>Accrued transportation costs</t>
  </si>
  <si>
    <t>Accrued refinery maintenance and support costs</t>
  </si>
  <si>
    <t>Excise and sales tax payable</t>
  </si>
  <si>
    <t>Accrued utilities</t>
  </si>
  <si>
    <t>Renewable energy credit and emissions obligations</t>
  </si>
  <si>
    <t>Accrued capital expenditures</t>
  </si>
  <si>
    <t>Accrued construction in progress</t>
  </si>
  <si>
    <t>Accrued salaries and benefits</t>
  </si>
  <si>
    <t>Customer deposits</t>
  </si>
  <si>
    <t>Environmental liabilities</t>
  </si>
  <si>
    <t>Other</t>
  </si>
  <si>
    <t>Total accrued expenses</t>
  </si>
  <si>
    <t>DEBT (Details) - USD ($) $ in Thousands</t>
  </si>
  <si>
    <t>May 30, 2017</t>
  </si>
  <si>
    <t>Long-term Debt</t>
  </si>
  <si>
    <t>Debt Instrument, Interest Rate, Stated Percentage</t>
  </si>
  <si>
    <t>7.30%</t>
  </si>
  <si>
    <t>Proceeds from Debt, Net of Issuance Costs</t>
  </si>
  <si>
    <t>Debt Instrument, Redemption Price, Percentage</t>
  </si>
  <si>
    <t>8.30%</t>
  </si>
  <si>
    <t>2023 Senior Secured Notes [Member]</t>
  </si>
  <si>
    <t>7.00%</t>
  </si>
  <si>
    <t>Notes Payable, Other Payables [Member]</t>
  </si>
  <si>
    <t>Debt Instrument, Monthly Principal Payment</t>
  </si>
  <si>
    <t>Debt Instrument, Periodic Payment Terms, Balloon Payment to be Paid</t>
  </si>
  <si>
    <t>MARKETABLE SECURITIES (Details) - USD ($)</t>
  </si>
  <si>
    <t>May 14, 2014</t>
  </si>
  <si>
    <t>Payments to acquire marketable securities</t>
  </si>
  <si>
    <t>PBF Logistics LP [Member] | US Treasury And Other Investments [Member]</t>
  </si>
  <si>
    <t>INCOME TAXES (Details) $ in Thousands</t>
  </si>
  <si>
    <t>Sep. 30, 2017USD ($)subsidiary</t>
  </si>
  <si>
    <t>Income Taxes [Line Items]</t>
  </si>
  <si>
    <t>Number Of Subsidiaries Acquired | subsidiary</t>
  </si>
  <si>
    <t>Current income tax expense (benefit)</t>
  </si>
  <si>
    <t>Deferred income tax expense</t>
  </si>
  <si>
    <t>Effective Income Tax Rate Reconciliation, Other Reconciling Items, Percent [Abstract]</t>
  </si>
  <si>
    <t>Provision at Federal statutory rate, as a percent</t>
  </si>
  <si>
    <t>35.00%</t>
  </si>
  <si>
    <t>State income taxes (net federal income tax), as a percent</t>
  </si>
  <si>
    <t>4.50%</t>
  </si>
  <si>
    <t>4.60%</t>
  </si>
  <si>
    <t>4.30%</t>
  </si>
  <si>
    <t>Non deductible/nontaxable items, as a percent</t>
  </si>
  <si>
    <t>(0.20%)</t>
  </si>
  <si>
    <t>(0.10%)</t>
  </si>
  <si>
    <t>0.20%</t>
  </si>
  <si>
    <t>0.10%</t>
  </si>
  <si>
    <t>Rate differential from foreign jurisdictions, as a percent</t>
  </si>
  <si>
    <t>0.30%</t>
  </si>
  <si>
    <t>(1.30%)</t>
  </si>
  <si>
    <t>1.10%</t>
  </si>
  <si>
    <t>Other, as a percent</t>
  </si>
  <si>
    <t>(1.20%)</t>
  </si>
  <si>
    <t>(0.50%)</t>
  </si>
  <si>
    <t>Effective tax rate</t>
  </si>
  <si>
    <t>39.40%</t>
  </si>
  <si>
    <t>43.10%</t>
  </si>
  <si>
    <t>42.50%</t>
  </si>
  <si>
    <t>Effective Income Tax Rate Reconciliation, Prior Year Income Taxes, Percent</t>
  </si>
  <si>
    <t>(1.80%)</t>
  </si>
  <si>
    <t>(0.70%)</t>
  </si>
  <si>
    <t>Noncontrolling interests, as a percent</t>
  </si>
  <si>
    <t>37.00%</t>
  </si>
  <si>
    <t>35.90%</t>
  </si>
  <si>
    <t>33.60%</t>
  </si>
  <si>
    <t>35.80%</t>
  </si>
  <si>
    <t>Effective Income Tax Rate Reconciliation, Tax Credit, Foreign, Percent</t>
  </si>
  <si>
    <t>0.00%</t>
  </si>
  <si>
    <t>Effective Income Tax Rate Reconciliation, Manufacturer's Benefit</t>
  </si>
  <si>
    <t>7.90%</t>
  </si>
  <si>
    <t>2.90%</t>
  </si>
  <si>
    <t>PBF Holding Company LLC [Member]</t>
  </si>
  <si>
    <t>COMMITMENTS AND CONTINGENCIES (Details) gallon in Millions</t>
  </si>
  <si>
    <t>Mar. 10, 2017USD ($)</t>
  </si>
  <si>
    <t>Jan. 13, 2017group</t>
  </si>
  <si>
    <t>Mar. 03, 2014ppm</t>
  </si>
  <si>
    <t>Mar. 01, 2011</t>
  </si>
  <si>
    <t>Feb. 03, 2011USD ($)</t>
  </si>
  <si>
    <t>Nov. 30, 2016</t>
  </si>
  <si>
    <t>Sep. 30, 2017USD ($)ppmbbl / dnotice</t>
  </si>
  <si>
    <t>Dec. 31, 2010ppm</t>
  </si>
  <si>
    <t>Dec. 31, 2014gallonlocationshipment</t>
  </si>
  <si>
    <t>Loss Contingencies [Line Items]</t>
  </si>
  <si>
    <t>Percent of tax benefit received from increases in tax basis paid to stockholders</t>
  </si>
  <si>
    <t>85.00%</t>
  </si>
  <si>
    <t>Recognized liability for the tax receivable agreement</t>
  </si>
  <si>
    <t>Barrels per day of ethanol loading | bbl / d</t>
  </si>
  <si>
    <t>Number of Loading Arms</t>
  </si>
  <si>
    <t>Environmental Issue [Member]</t>
  </si>
  <si>
    <t>Environmental liability</t>
  </si>
  <si>
    <t>Discount rate used for environmental liability assessment</t>
  </si>
  <si>
    <t>8.00%</t>
  </si>
  <si>
    <t>Maximum amount of sulfur allowed in heating oil (in ppm) | ppm</t>
  </si>
  <si>
    <t>Loss Contingency, Number Of Environmental Groups Appealing Permits | group</t>
  </si>
  <si>
    <t>Environmental Issue [Member] | PBF Energy and Valero [Member]</t>
  </si>
  <si>
    <t>Term of insurance policies</t>
  </si>
  <si>
    <t>Environmental Issue [Member] | Sunoco, Inc. [Member]</t>
  </si>
  <si>
    <t>Loss Contingency Accrual, Insurance-Related Assessment, Expiration Of Liability Period</t>
  </si>
  <si>
    <t>Environmental Issue [Member] | Torrance Refinery [Member]</t>
  </si>
  <si>
    <t>Number Of Notices Of Violation | notice</t>
  </si>
  <si>
    <t>Loss Contingency, Damages Sought, Value</t>
  </si>
  <si>
    <t>Environmental Issue [Member] | New York [Member]</t>
  </si>
  <si>
    <t>Environmental Issue [Member] | Pennsylvania [Member]</t>
  </si>
  <si>
    <t>Cellulosic Standard [Member]</t>
  </si>
  <si>
    <t>Renewable Fuels Standard Requirements Increase</t>
  </si>
  <si>
    <t>135.00%</t>
  </si>
  <si>
    <t>Advanced Renewable Identification Number Requirements [Member]</t>
  </si>
  <si>
    <t>Total Renewable Identification Number Requirements [Member]</t>
  </si>
  <si>
    <t>3.00%</t>
  </si>
  <si>
    <t>Chalmette Refinery [Member] | Environmental Issue [Member]</t>
  </si>
  <si>
    <t>Environmental Costs Recognized, Recovery Credited to Expense</t>
  </si>
  <si>
    <t>Accrual For Environmental Loss Contingencies, Expected Payment Period</t>
  </si>
  <si>
    <t>30 years</t>
  </si>
  <si>
    <t>Environmental Insurance Policies Coverage</t>
  </si>
  <si>
    <t>Maximum [Member]</t>
  </si>
  <si>
    <t>Accrual For Environmental Loss Contingencies, Expected Future Payments</t>
  </si>
  <si>
    <t>Maximum [Member] | Environmental Issue [Member]</t>
  </si>
  <si>
    <t>Maximum [Member] | Environmental Issue [Member] | Valero [Member]</t>
  </si>
  <si>
    <t>Site Contingency, Loss Exposure Not Accrued, Best Estimate</t>
  </si>
  <si>
    <t>Maximum [Member] | Environmental Issue [Member] | PBF Energy and Valero [Member]</t>
  </si>
  <si>
    <t>Maximum [Member] | Environmental Issue [Member] | Torrance Refinery [Member]</t>
  </si>
  <si>
    <t>Plains Asset Purchase [Member] | Environmental Issue [Member]</t>
  </si>
  <si>
    <t>1.83%</t>
  </si>
  <si>
    <t>Pending Litigation [Member] | Louisiana Department of Environmental Quality [Member] | Environmental Remediation Contingency [Domain]</t>
  </si>
  <si>
    <t>Pending Litigation [Member] | DNREC [Member] | Environmental Remediation Contingency [Domain]</t>
  </si>
  <si>
    <t>Number Of Barge Shipments | shipment</t>
  </si>
  <si>
    <t>Number Of Violated Locations | location</t>
  </si>
  <si>
    <t>Number Of Gallons Of Crude Oil | gallon</t>
  </si>
  <si>
    <t>Pending Litigation [Member] | Clean Air Act [Member] | Environmental Remediation Contingency [Domain]</t>
  </si>
  <si>
    <t>DIVIDENDS AND DISTRIBUTIONS (Details) - USD ($) $ / shares in Units, $ in Thousands</t>
  </si>
  <si>
    <t>Aug. 31, 2017</t>
  </si>
  <si>
    <t>May 31, 2017</t>
  </si>
  <si>
    <t>Mar. 13, 2017</t>
  </si>
  <si>
    <t>Distribution Made to Member or Limited Partner [Line Items]</t>
  </si>
  <si>
    <t>Aggregate amount of dividends paid</t>
  </si>
  <si>
    <t>PBF LLC [Member] | Cash Distribution [Member]</t>
  </si>
  <si>
    <t>Distributions paid</t>
  </si>
  <si>
    <t>Distribution made to partner (in dollars per share)</t>
  </si>
  <si>
    <t>PBF LLC [Member] | PBF Logistics LP [Member]</t>
  </si>
  <si>
    <t>Distribution made to partners</t>
  </si>
  <si>
    <t>EMPLOYEE BENEFIT PLANS (Details) - USD ($) $ in Thousands</t>
  </si>
  <si>
    <t>Pension Plan, Defined Benefit [Member]</t>
  </si>
  <si>
    <t>Defined Benefit Plan Disclosure [Line Items]</t>
  </si>
  <si>
    <t>Service cost</t>
  </si>
  <si>
    <t>Interest cost</t>
  </si>
  <si>
    <t>Expected return on plan assets</t>
  </si>
  <si>
    <t>Amortization of prior service cost</t>
  </si>
  <si>
    <t>Amortization of actuarial loss (gain)</t>
  </si>
  <si>
    <t>Net periodic benefit cost</t>
  </si>
  <si>
    <t>Post Retirement Medical Plan [Member]</t>
  </si>
  <si>
    <t>FAIR VALUE MEASUREMENTS (Measured on Recurring Basis) (Details) - Fair Value, Measurements, Recurring [Member] - USD ($) $ in Thousands</t>
  </si>
  <si>
    <t>Fair Value, Assets and Liabilities Measured on Recurring and Nonrecurring Basis [Line Items]</t>
  </si>
  <si>
    <t>Marketable securities</t>
  </si>
  <si>
    <t>Level 1 [Member]</t>
  </si>
  <si>
    <t>Non-qualified pension plan assets</t>
  </si>
  <si>
    <t>Level 2 [Member]</t>
  </si>
  <si>
    <t>Level 3 [Member]</t>
  </si>
  <si>
    <t>Inventory Intermediation Agreement Obligation [Member]</t>
  </si>
  <si>
    <t>Derivative assets, gross carrying value</t>
  </si>
  <si>
    <t>Derivative assets, effect of counter-party netting</t>
  </si>
  <si>
    <t>Derivative assets, net carrying value</t>
  </si>
  <si>
    <t>Inventory Intermediation Agreement Obligation [Member] | Level 1 [Member]</t>
  </si>
  <si>
    <t>Inventory Intermediation Agreement Obligation [Member] | Level 2 [Member]</t>
  </si>
  <si>
    <t>Inventory Intermediation Agreement Obligation [Member] | Level 3 [Member]</t>
  </si>
  <si>
    <t>Catalyst lease obligations [Member]</t>
  </si>
  <si>
    <t>Derivative liability, effect of counter-party netting</t>
  </si>
  <si>
    <t>Catalyst lease obligations</t>
  </si>
  <si>
    <t>Catalyst lease obligations [Member] | Level 1 [Member]</t>
  </si>
  <si>
    <t>Catalyst lease obligations [Member] | Level 2 [Member]</t>
  </si>
  <si>
    <t>Catalyst lease obligations [Member] | Level 3 [Member]</t>
  </si>
  <si>
    <t>Commodity contract [Member]</t>
  </si>
  <si>
    <t>Derivative liability, gross carrying value</t>
  </si>
  <si>
    <t>Derivative Liability</t>
  </si>
  <si>
    <t>Commodity contract [Member] | Level 1 [Member]</t>
  </si>
  <si>
    <t>Commodity contract [Member] | Level 2 [Member]</t>
  </si>
  <si>
    <t>Commodity contract [Member] | Level 3 [Member]</t>
  </si>
  <si>
    <t>Inventory Supply Arrangement Obligation [Member]</t>
  </si>
  <si>
    <t>Inventory Supply Arrangement Obligation [Member] | Level 1 [Member]</t>
  </si>
  <si>
    <t>Inventory Supply Arrangement Obligation [Member] | Level 2 [Member]</t>
  </si>
  <si>
    <t>Inventory Supply Arrangement Obligation [Member] | Level 3 [Member]</t>
  </si>
  <si>
    <t>Money market funds [Member]</t>
  </si>
  <si>
    <t>Cash and cash equivalents</t>
  </si>
  <si>
    <t>Money market funds [Member] | Level 1 [Member]</t>
  </si>
  <si>
    <t>Money market funds [Member] | Level 2 [Member]</t>
  </si>
  <si>
    <t>Money market funds [Member] | Level 3 [Member]</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t>
  </si>
  <si>
    <t>Fair Value, Balance Sheet Grouping, Financial Statement Captions [Line Items]</t>
  </si>
  <si>
    <t>Long-term debt, Carrying value</t>
  </si>
  <si>
    <t>Long-term debt, Fair value</t>
  </si>
  <si>
    <t>Current maturities, Carrying value</t>
  </si>
  <si>
    <t>Current maturities, Fair value</t>
  </si>
  <si>
    <t>Deferred financing costs, net</t>
  </si>
  <si>
    <t>Long-term debt excluding current maturities, Carrying value</t>
  </si>
  <si>
    <t>Long-term debt excluding current maturities, Fair value</t>
  </si>
  <si>
    <t>Senior secured notes [Member]</t>
  </si>
  <si>
    <t>[1],[2]</t>
  </si>
  <si>
    <t>Long-term Debt, Gross</t>
  </si>
  <si>
    <t>PBFX Senior Notes [Member]</t>
  </si>
  <si>
    <t>[3]</t>
  </si>
  <si>
    <t>PBF Rail Logistics Company LLC [Member] | Notes Payable to Banks [Member]</t>
  </si>
  <si>
    <t>[4]</t>
  </si>
  <si>
    <t>Line of Credit Facility, Amount Outstanding</t>
  </si>
  <si>
    <t>Line of credit, Fair value</t>
  </si>
  <si>
    <t>PBF Logistics LP [Member] | PBFX Senior Notes [Member]</t>
  </si>
  <si>
    <t>PBF Logistics LP [Member] | Notes Payable to Banks [Member]</t>
  </si>
  <si>
    <t>Revolving Credit Facility [Member]</t>
  </si>
  <si>
    <t>Revolving Credit Facility [Member] | Line of Credit [Member]</t>
  </si>
  <si>
    <t>Revolving Credit Facility [Member] | PBF Logistics LP [Member] | Line of Credit [Member]</t>
  </si>
  <si>
    <t>The estimated fair value, categorized as a Level 2 measurement, was calculated based on the present value of future expected payments utilizing implied current market interest rates based on quoted prices of the senior secured notes, senior notes and the PBFX Senior Notes.</t>
  </si>
  <si>
    <t>[2]</t>
  </si>
  <si>
    <t>As discussed in “Note 7 - Debt”, these notes became unsecured following the Collateral Fall-Away Event on May 30, 2017.</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The estimated fair value approximates carrying value, categorized as a Level 2 measurement, as these borrowings bear interest based upon short-term floating market interest rates.</t>
  </si>
  <si>
    <t>DERIVATIVES (Narrative) (Details)</t>
  </si>
  <si>
    <t>Sep. 30, 2017USD ($)bbl</t>
  </si>
  <si>
    <t>Dec. 31, 2016bbl</t>
  </si>
  <si>
    <t>Derivative [Line Items]</t>
  </si>
  <si>
    <t>Loss on fair value hedge ineffectiveness | $</t>
  </si>
  <si>
    <t>Intermediates and Refined Products Inventory [Member] | Fair Value Hedging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EGMENT INFORMATION (Details)</t>
  </si>
  <si>
    <t>Sep. 30, 2017USD ($)reportable_segmentsegment</t>
  </si>
  <si>
    <t>Segment Reporting Information [Line Items]</t>
  </si>
  <si>
    <t>Assets</t>
  </si>
  <si>
    <t>Number of Operating Segments | segment</t>
  </si>
  <si>
    <t>Capital Expenditures</t>
  </si>
  <si>
    <t>Refining Group [Member]</t>
  </si>
  <si>
    <t>Corporate Segment [Member]</t>
  </si>
  <si>
    <t>Intersegment Eliminations [Member]</t>
  </si>
  <si>
    <t>Torrance Refinery [Member] | Refining Group [Member]</t>
  </si>
  <si>
    <t>Chalmette Refining L.L.C. [Member] | Refining Group [Member]</t>
  </si>
  <si>
    <t>Torrance Valley Pipeline Company LLC [Member]</t>
  </si>
  <si>
    <t>Subsidiary, Consolidation Percentage</t>
  </si>
  <si>
    <t>Torrance Valley Pipeline Company LLC [Member] | PBFX [Member]</t>
  </si>
  <si>
    <t>Noncontrolling Interest in Variable Interest Entity</t>
  </si>
  <si>
    <t>(2)The Refining segment includes capital expenditures of $971,932 related to the acquisition of the Torrance refinery and related logistic assets that was completed in the third quarter of 2016. Additionally, the Refining segment includes capital expenditures of $2,659 for the working capital settlement related to the acquisition of the Chalmette refinery that was finalized in the first quarter of 2016.</t>
  </si>
  <si>
    <t>(3)The Logistics segment includes capital expenditures of $10,097 for the acquisition of the Toledo Terminal by PBFX on April 17, 2017.</t>
  </si>
  <si>
    <t>NET INCOME PER SHARE OF PBF ENERGY (Details) - USD ($) $ / shares in Units, $ in Thousands</t>
  </si>
  <si>
    <t>Antidilutive Securities Excluded from Computation of Earnings Per Share [Line Items]</t>
  </si>
  <si>
    <t>Statutory tax rate</t>
  </si>
  <si>
    <t>39.60%</t>
  </si>
  <si>
    <t>Basic Earnings Per Share:</t>
  </si>
  <si>
    <t>Net income attributable to PBF Energy</t>
  </si>
  <si>
    <t>Undistributed Earnings (Loss) Allocated to Participating Securities, Basic</t>
  </si>
  <si>
    <t>Denominator for basic net income per Class A common share-weighted average shares (in shares)</t>
  </si>
  <si>
    <t>Basic net income attributable to PBF Energy per Class A common share (in usd per share)</t>
  </si>
  <si>
    <t>Net Income (Loss) Available to Common Stockholders, Basic</t>
  </si>
  <si>
    <t>Diluted Earnings Per Share:</t>
  </si>
  <si>
    <t>Plus: Net income attributable to noncontrolling interest</t>
  </si>
  <si>
    <t>Less: Income tax on net income attributable to noncontrolling interest</t>
  </si>
  <si>
    <t>Numerator for diluted net income per Class A common share</t>
  </si>
  <si>
    <t>Effect of dilutive securities:</t>
  </si>
  <si>
    <t>Conversion of PBF LLC Series A Units (1)</t>
  </si>
  <si>
    <t>Effect of dilutive securities on common stock equivalents (in shares)</t>
  </si>
  <si>
    <t>Denominator for diluted net income per Class A common share-adjusted weighted average shares</t>
  </si>
  <si>
    <t>Diluted net income attributable to PBF Energy per Class A common share (in usd per share)</t>
  </si>
  <si>
    <t>Stock Options [Member]</t>
  </si>
  <si>
    <t>Antidilutive common stock excluded from computation of dilutive earnings per share (in shares)</t>
  </si>
  <si>
    <t>(1)The diluted earnings per share calculation generally assumes the conversion of all outstanding PBF LLC Series A Units to Class A common stock of PBF Energy. The net income attributable to PBF Energy, used in the numerator of the diluted earnings per share calculation is adjusted to reflect the net income, as well as the corresponding income tax expense (based on a 39.4% statutory tax rate for both the three and nine months ended September 30, 2017 and 39.6% statutory tax rate for both the three and nine months ended September 30, 2016) attributable to the converted units.</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to the extent the impact of such exchange would not be anti-dilutive). Common stock equivalents exclude the effects of options and warrants to purchase 6,484,650 and 6,554,650 shares of PBF Energy Class A common stock and PBF LLC Series A units because they are anti-dilutive for the three and nine months ended September 30, 2017, respectively. Common stock equivalents excludes the effects of options and warrants to purchase 5,161,125 and 4,364,250 shares of PBF Energy Class A common stock because they are anti-dilutive for the three and nine months ended September 30, 2016, respectively.</t>
  </si>
  <si>
    <t>SUBSEQUENT EVENTS (Details) - Subsequent Event [Member] - USD ($) $ / shares in Units, $ in Thousands</t>
  </si>
  <si>
    <t>Nov. 02, 2017</t>
  </si>
  <si>
    <t>Oct. 06, 2017</t>
  </si>
  <si>
    <t>Subsequent Event [Line Items]</t>
  </si>
  <si>
    <t>Dividends declared (in dollars per share)</t>
  </si>
  <si>
    <t>Cash distribution (in dollars per share)</t>
  </si>
  <si>
    <t>New PBFX Senior Notes [Member] | PBF Logistics LP [Member]</t>
  </si>
  <si>
    <t>6.875%</t>
  </si>
  <si>
    <t>PBFX Senior Notes [Member] | PBF Logistics LP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504</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10036773</v>
      </c>
    </row>
    <row r="17" spans="1:3">
      <c r="A17" s="4" t="s">
        <v>25</v>
      </c>
    </row>
    <row r="18" spans="1:3">
      <c r="A18" s="3" t="s">
        <v>4</v>
      </c>
    </row>
    <row r="19" spans="1:3">
      <c r="A19" s="4" t="s">
        <v>24</v>
      </c>
      <c r="C19" s="5"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00891</v>
      </c>
      <c r="D3" s="7" t="n">
        <v>746274</v>
      </c>
    </row>
    <row r="4" spans="1:4">
      <c r="A4" s="4" t="s">
        <v>30</v>
      </c>
      <c r="C4" s="5" t="n">
        <v>776013</v>
      </c>
      <c r="D4" s="5" t="n">
        <v>620175</v>
      </c>
    </row>
    <row r="5" spans="1:4">
      <c r="A5" s="4" t="s">
        <v>31</v>
      </c>
      <c r="C5" s="5" t="n">
        <v>2310692</v>
      </c>
      <c r="D5" s="5" t="n">
        <v>1863560</v>
      </c>
    </row>
    <row r="6" spans="1:4">
      <c r="A6" s="4" t="s">
        <v>32</v>
      </c>
      <c r="C6" s="5" t="n">
        <v>0</v>
      </c>
      <c r="D6" s="5" t="n">
        <v>40024</v>
      </c>
    </row>
    <row r="7" spans="1:4">
      <c r="A7" s="4" t="s">
        <v>33</v>
      </c>
      <c r="C7" s="5" t="n">
        <v>58277</v>
      </c>
      <c r="D7" s="5" t="n">
        <v>137222</v>
      </c>
    </row>
    <row r="8" spans="1:4">
      <c r="A8" s="4" t="s">
        <v>34</v>
      </c>
      <c r="C8" s="5" t="n">
        <v>3445873</v>
      </c>
      <c r="D8" s="5" t="n">
        <v>3407255</v>
      </c>
    </row>
    <row r="9" spans="1:4">
      <c r="A9" s="4" t="s">
        <v>35</v>
      </c>
      <c r="C9" s="5" t="n">
        <v>3480922</v>
      </c>
      <c r="D9" s="5" t="n">
        <v>3328770</v>
      </c>
    </row>
    <row r="10" spans="1:4">
      <c r="A10" s="4" t="s">
        <v>36</v>
      </c>
      <c r="C10" s="5" t="n">
        <v>268622</v>
      </c>
      <c r="D10" s="5" t="n">
        <v>379306</v>
      </c>
    </row>
    <row r="11" spans="1:4">
      <c r="A11" s="4" t="s">
        <v>37</v>
      </c>
      <c r="C11" s="5" t="n">
        <v>804040</v>
      </c>
      <c r="D11" s="5" t="n">
        <v>506596</v>
      </c>
    </row>
    <row r="12" spans="1:4">
      <c r="A12" s="4" t="s">
        <v>38</v>
      </c>
      <c r="B12" s="4" t="s">
        <v>39</v>
      </c>
      <c r="C12" s="5" t="n">
        <v>7999457</v>
      </c>
      <c r="D12" s="5" t="n">
        <v>7621927</v>
      </c>
    </row>
    <row r="13" spans="1:4">
      <c r="A13" s="3" t="s">
        <v>40</v>
      </c>
    </row>
    <row r="14" spans="1:4">
      <c r="A14" s="4" t="s">
        <v>41</v>
      </c>
      <c r="C14" s="5" t="n">
        <v>447623</v>
      </c>
      <c r="D14" s="5" t="n">
        <v>535907</v>
      </c>
    </row>
    <row r="15" spans="1:4">
      <c r="A15" s="4" t="s">
        <v>42</v>
      </c>
      <c r="C15" s="5" t="n">
        <v>1833555</v>
      </c>
      <c r="D15" s="5" t="n">
        <v>1467684</v>
      </c>
    </row>
    <row r="16" spans="1:4">
      <c r="A16" s="4" t="s">
        <v>43</v>
      </c>
      <c r="C16" s="5" t="n">
        <v>4287</v>
      </c>
      <c r="D16" s="5" t="n">
        <v>13292</v>
      </c>
    </row>
    <row r="17" spans="1:4">
      <c r="A17" s="4" t="s">
        <v>44</v>
      </c>
      <c r="C17" s="5" t="n">
        <v>6831</v>
      </c>
      <c r="D17" s="5" t="n">
        <v>0</v>
      </c>
    </row>
    <row r="18" spans="1:4">
      <c r="A18" s="4" t="s">
        <v>45</v>
      </c>
      <c r="C18" s="5" t="n">
        <v>0</v>
      </c>
      <c r="D18" s="5" t="n">
        <v>39664</v>
      </c>
    </row>
    <row r="19" spans="1:4">
      <c r="A19" s="4" t="s">
        <v>46</v>
      </c>
      <c r="C19" s="5" t="n">
        <v>2292296</v>
      </c>
      <c r="D19" s="5" t="n">
        <v>2056547</v>
      </c>
    </row>
    <row r="20" spans="1:4">
      <c r="A20" s="4" t="s">
        <v>47</v>
      </c>
      <c r="C20" s="5" t="n">
        <v>2158337</v>
      </c>
      <c r="D20" s="5" t="n">
        <v>2108570</v>
      </c>
    </row>
    <row r="21" spans="1:4">
      <c r="A21" s="4" t="s">
        <v>48</v>
      </c>
      <c r="C21" s="5" t="n">
        <v>610827</v>
      </c>
      <c r="D21" s="5" t="n">
        <v>611392</v>
      </c>
    </row>
    <row r="22" spans="1:4">
      <c r="A22" s="4" t="s">
        <v>49</v>
      </c>
      <c r="C22" s="5" t="n">
        <v>46340</v>
      </c>
      <c r="D22" s="5" t="n">
        <v>45699</v>
      </c>
    </row>
    <row r="23" spans="1:4">
      <c r="A23" s="4" t="s">
        <v>50</v>
      </c>
      <c r="C23" s="5" t="n">
        <v>216295</v>
      </c>
      <c r="D23" s="5" t="n">
        <v>229035</v>
      </c>
    </row>
    <row r="24" spans="1:4">
      <c r="A24" s="4" t="s">
        <v>51</v>
      </c>
      <c r="C24" s="5" t="n">
        <v>5324095</v>
      </c>
      <c r="D24" s="5" t="n">
        <v>5051243</v>
      </c>
    </row>
    <row r="25" spans="1:4">
      <c r="A25" s="4" t="s">
        <v>52</v>
      </c>
      <c r="C25" s="4" t="s">
        <v>53</v>
      </c>
      <c r="D25" s="4" t="s">
        <v>53</v>
      </c>
    </row>
    <row r="26" spans="1:4">
      <c r="A26" s="3" t="s">
        <v>54</v>
      </c>
    </row>
    <row r="27" spans="1:4">
      <c r="A27" s="4" t="s">
        <v>55</v>
      </c>
      <c r="C27" s="5" t="n">
        <v>0</v>
      </c>
      <c r="D27" s="5" t="n">
        <v>0</v>
      </c>
    </row>
    <row r="28" spans="1:4">
      <c r="A28" s="4" t="s">
        <v>56</v>
      </c>
      <c r="C28" s="5" t="n">
        <v>-151547</v>
      </c>
      <c r="D28" s="5" t="n">
        <v>-151547</v>
      </c>
    </row>
    <row r="29" spans="1:4">
      <c r="A29" s="4" t="s">
        <v>57</v>
      </c>
      <c r="C29" s="5" t="n">
        <v>2259338</v>
      </c>
      <c r="D29" s="5" t="n">
        <v>2245788</v>
      </c>
    </row>
    <row r="30" spans="1:4">
      <c r="A30" s="4" t="s">
        <v>58</v>
      </c>
      <c r="C30" s="5" t="n">
        <v>27952</v>
      </c>
      <c r="D30" s="5" t="n">
        <v>-44852</v>
      </c>
    </row>
    <row r="31" spans="1:4">
      <c r="A31" s="4" t="s">
        <v>59</v>
      </c>
      <c r="C31" s="5" t="n">
        <v>-23539</v>
      </c>
      <c r="D31" s="5" t="n">
        <v>-24439</v>
      </c>
    </row>
    <row r="32" spans="1:4">
      <c r="A32" s="4" t="s">
        <v>60</v>
      </c>
      <c r="C32" s="5" t="n">
        <v>2112298</v>
      </c>
      <c r="D32" s="5" t="n">
        <v>2025044</v>
      </c>
    </row>
    <row r="33" spans="1:4">
      <c r="A33" s="4" t="s">
        <v>61</v>
      </c>
      <c r="C33" s="5" t="n">
        <v>563064</v>
      </c>
      <c r="D33" s="5" t="n">
        <v>545640</v>
      </c>
    </row>
    <row r="34" spans="1:4">
      <c r="A34" s="4" t="s">
        <v>62</v>
      </c>
      <c r="C34" s="5" t="n">
        <v>2675362</v>
      </c>
      <c r="D34" s="5" t="n">
        <v>2570684</v>
      </c>
    </row>
    <row r="35" spans="1:4">
      <c r="A35" s="4" t="s">
        <v>63</v>
      </c>
      <c r="C35" s="5" t="n">
        <v>7999457</v>
      </c>
      <c r="D35" s="5" t="n">
        <v>7621927</v>
      </c>
    </row>
    <row r="36" spans="1:4">
      <c r="A36" s="4" t="s">
        <v>23</v>
      </c>
    </row>
    <row r="37" spans="1:4">
      <c r="A37" s="3" t="s">
        <v>54</v>
      </c>
    </row>
    <row r="38" spans="1:4">
      <c r="A38" s="4" t="s">
        <v>64</v>
      </c>
      <c r="C38" s="5" t="n">
        <v>94</v>
      </c>
      <c r="D38" s="5" t="n">
        <v>94</v>
      </c>
    </row>
    <row r="39" spans="1:4">
      <c r="A39" s="4" t="s">
        <v>25</v>
      </c>
    </row>
    <row r="40" spans="1:4">
      <c r="A40" s="3" t="s">
        <v>54</v>
      </c>
    </row>
    <row r="41" spans="1:4">
      <c r="A41" s="4" t="s">
        <v>64</v>
      </c>
      <c r="C41" s="7" t="n">
        <v>0</v>
      </c>
      <c r="D41" s="7" t="n">
        <v>0</v>
      </c>
    </row>
    <row r="42" spans="1:4"/>
    <row r="43" spans="1:4">
      <c r="A43" s="4" t="s">
        <v>39</v>
      </c>
      <c r="B43" s="4" t="s">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177</v>
      </c>
      <c r="B4" s="4" t="s">
        <v>179</v>
      </c>
    </row>
    <row r="5" spans="1:2">
      <c r="A5" s="4" t="s">
        <v>238</v>
      </c>
      <c r="B5" s="4" t="s">
        <v>239</v>
      </c>
    </row>
    <row r="6" spans="1:2">
      <c r="A6" s="4" t="s">
        <v>240</v>
      </c>
    </row>
    <row r="7" spans="1:2">
      <c r="A7" s="3" t="s">
        <v>237</v>
      </c>
    </row>
    <row r="8" spans="1:2">
      <c r="A8" s="4" t="s">
        <v>241</v>
      </c>
      <c r="B8" s="4" t="s">
        <v>242</v>
      </c>
    </row>
    <row r="9" spans="1:2">
      <c r="A9" s="4" t="s">
        <v>75</v>
      </c>
    </row>
    <row r="10" spans="1:2">
      <c r="A10" s="3" t="s">
        <v>237</v>
      </c>
    </row>
    <row r="11" spans="1:2">
      <c r="A11" s="4" t="s">
        <v>241</v>
      </c>
      <c r="B11"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29</v>
      </c>
      <c r="B2" s="7" t="n">
        <v>300891</v>
      </c>
      <c r="C2" s="7" t="n">
        <v>746274</v>
      </c>
    </row>
    <row r="3" spans="1:3">
      <c r="A3" s="4" t="s">
        <v>67</v>
      </c>
      <c r="B3" s="7" t="n">
        <v>151547</v>
      </c>
      <c r="C3" s="7" t="n">
        <v>151547</v>
      </c>
    </row>
    <row r="4" spans="1:3">
      <c r="A4" s="4" t="s">
        <v>68</v>
      </c>
      <c r="B4" s="5" t="n">
        <v>6104609</v>
      </c>
      <c r="C4" s="5" t="n">
        <v>6087963</v>
      </c>
    </row>
    <row r="5" spans="1:3">
      <c r="A5" s="4" t="s">
        <v>69</v>
      </c>
      <c r="B5" s="8" t="n">
        <v>0.001</v>
      </c>
      <c r="C5" s="8" t="n">
        <v>0.001</v>
      </c>
    </row>
    <row r="6" spans="1:3">
      <c r="A6" s="4" t="s">
        <v>70</v>
      </c>
      <c r="B6" s="5" t="n">
        <v>100000000</v>
      </c>
      <c r="C6" s="5" t="n">
        <v>100000000</v>
      </c>
    </row>
    <row r="7" spans="1:3">
      <c r="A7" s="4" t="s">
        <v>71</v>
      </c>
      <c r="B7" s="5" t="n">
        <v>0</v>
      </c>
      <c r="C7" s="5" t="n">
        <v>0</v>
      </c>
    </row>
    <row r="8" spans="1:3">
      <c r="A8" s="4" t="s">
        <v>32</v>
      </c>
      <c r="B8" s="7" t="n">
        <v>0</v>
      </c>
      <c r="C8" s="7" t="n">
        <v>40024</v>
      </c>
    </row>
    <row r="9" spans="1:3">
      <c r="A9" s="4" t="s">
        <v>35</v>
      </c>
      <c r="B9" s="5" t="n">
        <v>3480922</v>
      </c>
      <c r="C9" s="5" t="n">
        <v>3328770</v>
      </c>
    </row>
    <row r="10" spans="1:3">
      <c r="A10" s="4" t="s">
        <v>45</v>
      </c>
      <c r="B10" s="5" t="n">
        <v>0</v>
      </c>
      <c r="C10" s="5" t="n">
        <v>39664</v>
      </c>
    </row>
    <row r="11" spans="1:3">
      <c r="A11" s="4" t="s">
        <v>47</v>
      </c>
      <c r="B11" s="7" t="n">
        <v>2158337</v>
      </c>
      <c r="C11" s="7" t="n">
        <v>2108570</v>
      </c>
    </row>
    <row r="12" spans="1:3">
      <c r="A12" s="4" t="s">
        <v>23</v>
      </c>
    </row>
    <row r="13" spans="1:3">
      <c r="A13" s="4" t="s">
        <v>72</v>
      </c>
      <c r="B13" s="8" t="n">
        <v>0.001</v>
      </c>
      <c r="C13" s="8" t="n">
        <v>0.001</v>
      </c>
    </row>
    <row r="14" spans="1:3">
      <c r="A14" s="4" t="s">
        <v>73</v>
      </c>
      <c r="B14" s="5" t="n">
        <v>1000000000</v>
      </c>
      <c r="C14" s="5" t="n">
        <v>1000000000</v>
      </c>
    </row>
    <row r="15" spans="1:3">
      <c r="A15" s="4" t="s">
        <v>74</v>
      </c>
      <c r="B15" s="5" t="n">
        <v>109747548</v>
      </c>
      <c r="C15" s="5" t="n">
        <v>109204047</v>
      </c>
    </row>
    <row r="16" spans="1:3">
      <c r="A16" s="4" t="s">
        <v>25</v>
      </c>
    </row>
    <row r="17" spans="1:3">
      <c r="A17" s="4" t="s">
        <v>72</v>
      </c>
      <c r="B17" s="8" t="n">
        <v>0.001</v>
      </c>
      <c r="C17" s="8" t="n">
        <v>0.001</v>
      </c>
    </row>
    <row r="18" spans="1:3">
      <c r="A18" s="4" t="s">
        <v>73</v>
      </c>
      <c r="B18" s="5" t="n">
        <v>1000000</v>
      </c>
      <c r="C18" s="5" t="n">
        <v>1000000</v>
      </c>
    </row>
    <row r="19" spans="1:3">
      <c r="A19" s="4" t="s">
        <v>74</v>
      </c>
      <c r="B19" s="5" t="n">
        <v>27</v>
      </c>
      <c r="C19" s="5" t="n">
        <v>28</v>
      </c>
    </row>
    <row r="20" spans="1:3">
      <c r="A20" s="4" t="s">
        <v>75</v>
      </c>
    </row>
    <row r="21" spans="1:3">
      <c r="A21" s="4" t="s">
        <v>29</v>
      </c>
      <c r="B21" s="7" t="n">
        <v>39420</v>
      </c>
      <c r="C21" s="7" t="n">
        <v>64221</v>
      </c>
    </row>
    <row r="22" spans="1:3">
      <c r="A22" s="4" t="s">
        <v>32</v>
      </c>
      <c r="B22" s="5" t="n">
        <v>0</v>
      </c>
      <c r="C22" s="5" t="n">
        <v>40024</v>
      </c>
    </row>
    <row r="23" spans="1:3">
      <c r="A23" s="4" t="s">
        <v>35</v>
      </c>
      <c r="B23" s="5" t="n">
        <v>675793</v>
      </c>
      <c r="C23" s="5" t="n">
        <v>608802</v>
      </c>
    </row>
    <row r="24" spans="1:3">
      <c r="A24" s="4" t="s">
        <v>45</v>
      </c>
      <c r="B24" s="5" t="n">
        <v>0</v>
      </c>
      <c r="C24" s="5" t="n">
        <v>39664</v>
      </c>
    </row>
    <row r="25" spans="1:3">
      <c r="A25" s="4" t="s">
        <v>47</v>
      </c>
      <c r="B25" s="7" t="n">
        <v>533136</v>
      </c>
      <c r="C25" s="7" t="n">
        <v>532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45"/>
    <col customWidth="1" max="5" min="5" width="21"/>
    <col customWidth="1" max="6" min="6" width="20"/>
  </cols>
  <sheetData>
    <row r="1" spans="1:6">
      <c r="A1" s="1" t="s">
        <v>276</v>
      </c>
      <c r="B1" s="2" t="s">
        <v>77</v>
      </c>
      <c r="D1" s="2" t="s">
        <v>1</v>
      </c>
    </row>
    <row r="2" spans="1:6">
      <c r="B2" s="2" t="s">
        <v>277</v>
      </c>
      <c r="C2" s="2" t="s">
        <v>278</v>
      </c>
      <c r="D2" s="2" t="s">
        <v>279</v>
      </c>
      <c r="E2" s="2" t="s">
        <v>278</v>
      </c>
      <c r="F2" s="2" t="s">
        <v>280</v>
      </c>
    </row>
    <row r="3" spans="1:6">
      <c r="A3" s="3" t="s">
        <v>281</v>
      </c>
    </row>
    <row r="4" spans="1:6">
      <c r="A4" s="4" t="s">
        <v>81</v>
      </c>
      <c r="B4" s="7" t="n">
        <v>4352061</v>
      </c>
      <c r="C4" s="7" t="n">
        <v>3862580</v>
      </c>
      <c r="D4" s="7" t="n">
        <v>13154521</v>
      </c>
      <c r="E4" s="7" t="n">
        <v>9524119</v>
      </c>
    </row>
    <row r="5" spans="1:6">
      <c r="A5" s="4" t="s">
        <v>282</v>
      </c>
      <c r="B5" s="4" t="s">
        <v>283</v>
      </c>
      <c r="D5" s="4" t="s">
        <v>283</v>
      </c>
      <c r="F5" s="4" t="s">
        <v>283</v>
      </c>
    </row>
    <row r="6" spans="1:6">
      <c r="A6" s="4" t="s">
        <v>284</v>
      </c>
      <c r="B6" s="5" t="n">
        <v>113573056</v>
      </c>
      <c r="D6" s="5" t="n">
        <v>113573056</v>
      </c>
      <c r="F6" s="5" t="n">
        <v>113124949</v>
      </c>
    </row>
    <row r="7" spans="1:6">
      <c r="A7" s="4" t="s">
        <v>285</v>
      </c>
      <c r="B7" s="4" t="s">
        <v>283</v>
      </c>
      <c r="D7" s="4" t="s">
        <v>283</v>
      </c>
      <c r="F7" s="4" t="s">
        <v>283</v>
      </c>
    </row>
    <row r="8" spans="1:6">
      <c r="A8" s="4" t="s">
        <v>286</v>
      </c>
      <c r="D8" s="5" t="n">
        <v>2</v>
      </c>
    </row>
    <row r="9" spans="1:6">
      <c r="A9" s="4" t="s">
        <v>287</v>
      </c>
      <c r="B9" s="7" t="n">
        <v>-402910</v>
      </c>
      <c r="C9" s="5" t="n">
        <v>-412699</v>
      </c>
      <c r="D9" s="7" t="n">
        <v>-1267136</v>
      </c>
      <c r="E9" s="5" t="n">
        <v>-989296</v>
      </c>
    </row>
    <row r="10" spans="1:6">
      <c r="A10" s="4" t="s">
        <v>83</v>
      </c>
      <c r="B10" s="5" t="n">
        <v>75948</v>
      </c>
      <c r="C10" s="5" t="n">
        <v>54694</v>
      </c>
      <c r="D10" s="5" t="n">
        <v>197800</v>
      </c>
      <c r="E10" s="5" t="n">
        <v>158612</v>
      </c>
    </row>
    <row r="11" spans="1:6">
      <c r="A11" s="4" t="s">
        <v>84</v>
      </c>
      <c r="B11" s="5" t="n">
        <v>4830919</v>
      </c>
      <c r="C11" s="5" t="n">
        <v>4329973</v>
      </c>
      <c r="D11" s="5" t="n">
        <v>14619457</v>
      </c>
      <c r="E11" s="5" t="n">
        <v>10672027</v>
      </c>
    </row>
    <row r="12" spans="1:6">
      <c r="A12" s="4" t="s">
        <v>288</v>
      </c>
      <c r="B12" s="5" t="n">
        <v>-58275</v>
      </c>
      <c r="C12" s="5" t="n">
        <v>-44020</v>
      </c>
      <c r="D12" s="5" t="n">
        <v>-143195</v>
      </c>
      <c r="E12" s="5" t="n">
        <v>-124975</v>
      </c>
    </row>
    <row r="13" spans="1:6">
      <c r="A13" s="4" t="s">
        <v>83</v>
      </c>
      <c r="B13" s="5" t="n">
        <v>2572</v>
      </c>
      <c r="C13" s="5" t="n">
        <v>1342</v>
      </c>
      <c r="D13" s="5" t="n">
        <v>10355</v>
      </c>
      <c r="E13" s="5" t="n">
        <v>4417</v>
      </c>
    </row>
    <row r="14" spans="1:6">
      <c r="A14" s="4" t="s">
        <v>86</v>
      </c>
      <c r="B14" s="5" t="n">
        <v>28</v>
      </c>
      <c r="C14" s="5" t="n">
        <v>8159</v>
      </c>
      <c r="D14" s="5" t="n">
        <v>940</v>
      </c>
      <c r="E14" s="5" t="n">
        <v>11381</v>
      </c>
    </row>
    <row r="15" spans="1:6">
      <c r="A15" s="4" t="s">
        <v>87</v>
      </c>
      <c r="B15" s="7" t="n">
        <v>4891794</v>
      </c>
      <c r="C15" s="5" t="n">
        <v>4383494</v>
      </c>
      <c r="D15" s="7" t="n">
        <v>14773947</v>
      </c>
      <c r="E15" s="5" t="n">
        <v>10812800</v>
      </c>
    </row>
    <row r="16" spans="1:6">
      <c r="A16" s="4" t="s">
        <v>289</v>
      </c>
    </row>
    <row r="17" spans="1:6">
      <c r="A17" s="3" t="s">
        <v>281</v>
      </c>
    </row>
    <row r="18" spans="1:6">
      <c r="A18" s="4" t="s">
        <v>284</v>
      </c>
      <c r="B18" s="5" t="n">
        <v>109747548</v>
      </c>
      <c r="D18" s="5" t="n">
        <v>109747548</v>
      </c>
      <c r="F18" s="5" t="n">
        <v>109204047</v>
      </c>
    </row>
    <row r="19" spans="1:6">
      <c r="A19" s="4" t="s">
        <v>285</v>
      </c>
      <c r="B19" s="4" t="s">
        <v>290</v>
      </c>
      <c r="D19" s="4" t="s">
        <v>290</v>
      </c>
      <c r="F19" s="4" t="s">
        <v>291</v>
      </c>
    </row>
    <row r="20" spans="1:6">
      <c r="A20" s="4" t="s">
        <v>292</v>
      </c>
    </row>
    <row r="21" spans="1:6">
      <c r="A21" s="3" t="s">
        <v>281</v>
      </c>
    </row>
    <row r="22" spans="1:6">
      <c r="A22" s="4" t="s">
        <v>284</v>
      </c>
      <c r="B22" s="5" t="n">
        <v>3825508</v>
      </c>
      <c r="D22" s="5" t="n">
        <v>3825508</v>
      </c>
      <c r="F22" s="5" t="n">
        <v>3920902</v>
      </c>
    </row>
    <row r="23" spans="1:6">
      <c r="A23" s="4" t="s">
        <v>285</v>
      </c>
      <c r="B23" s="4" t="s">
        <v>293</v>
      </c>
      <c r="D23" s="4" t="s">
        <v>293</v>
      </c>
      <c r="F23" s="4" t="s">
        <v>294</v>
      </c>
    </row>
    <row r="24" spans="1:6">
      <c r="A24" s="4" t="s">
        <v>295</v>
      </c>
    </row>
    <row r="25" spans="1:6">
      <c r="A25" s="3" t="s">
        <v>281</v>
      </c>
    </row>
    <row r="26" spans="1:6">
      <c r="A26" s="4" t="s">
        <v>282</v>
      </c>
      <c r="B26" s="4" t="s">
        <v>296</v>
      </c>
      <c r="D26" s="4" t="s">
        <v>296</v>
      </c>
      <c r="F26" s="4" t="s">
        <v>297</v>
      </c>
    </row>
    <row r="27" spans="1:6">
      <c r="A27" s="4" t="s">
        <v>298</v>
      </c>
    </row>
    <row r="28" spans="1:6">
      <c r="A28" s="3" t="s">
        <v>281</v>
      </c>
    </row>
    <row r="29" spans="1:6">
      <c r="A29" s="4" t="s">
        <v>299</v>
      </c>
      <c r="B29" s="4" t="s">
        <v>300</v>
      </c>
      <c r="D29" s="4" t="s">
        <v>300</v>
      </c>
    </row>
    <row r="30" spans="1:6">
      <c r="A30" s="4" t="s">
        <v>301</v>
      </c>
    </row>
    <row r="31" spans="1:6">
      <c r="A31" s="3" t="s">
        <v>281</v>
      </c>
    </row>
    <row r="32" spans="1:6">
      <c r="A32" s="4" t="s">
        <v>81</v>
      </c>
      <c r="C32" s="5" t="n">
        <v>3862580</v>
      </c>
      <c r="E32" s="5" t="n">
        <v>9524119</v>
      </c>
    </row>
    <row r="33" spans="1:6">
      <c r="A33" s="4" t="s">
        <v>287</v>
      </c>
      <c r="C33" s="5" t="n">
        <v>-412699</v>
      </c>
      <c r="E33" s="5" t="n">
        <v>-989296</v>
      </c>
    </row>
    <row r="34" spans="1:6">
      <c r="A34" s="4" t="s">
        <v>83</v>
      </c>
      <c r="C34" s="5" t="n">
        <v>0</v>
      </c>
      <c r="E34" s="5" t="n">
        <v>0</v>
      </c>
    </row>
    <row r="35" spans="1:6">
      <c r="A35" s="4" t="s">
        <v>288</v>
      </c>
      <c r="C35" s="5" t="n">
        <v>-44020</v>
      </c>
      <c r="E35" s="5" t="n">
        <v>-124975</v>
      </c>
    </row>
    <row r="36" spans="1:6">
      <c r="A36" s="4" t="s">
        <v>83</v>
      </c>
      <c r="C36" s="5" t="n">
        <v>56036</v>
      </c>
      <c r="E36" s="5" t="n">
        <v>163029</v>
      </c>
    </row>
    <row r="37" spans="1:6">
      <c r="A37" s="4" t="s">
        <v>86</v>
      </c>
      <c r="C37" s="5" t="n">
        <v>-8159</v>
      </c>
      <c r="E37" s="5" t="n">
        <v>-11381</v>
      </c>
    </row>
    <row r="38" spans="1:6">
      <c r="A38" s="4" t="s">
        <v>87</v>
      </c>
      <c r="C38" s="5" t="n">
        <v>4383494</v>
      </c>
      <c r="E38" s="5" t="n">
        <v>10812800</v>
      </c>
    </row>
    <row r="39" spans="1:6">
      <c r="A39" s="4" t="s">
        <v>302</v>
      </c>
    </row>
    <row r="40" spans="1:6">
      <c r="A40" s="3" t="s">
        <v>281</v>
      </c>
    </row>
    <row r="41" spans="1:6">
      <c r="A41" s="4" t="s">
        <v>81</v>
      </c>
      <c r="C41" s="5" t="n">
        <v>0</v>
      </c>
      <c r="E41" s="5" t="n">
        <v>0</v>
      </c>
    </row>
    <row r="42" spans="1:6">
      <c r="A42" s="4" t="s">
        <v>287</v>
      </c>
      <c r="C42" s="5" t="n">
        <v>0</v>
      </c>
      <c r="E42" s="5" t="n">
        <v>0</v>
      </c>
    </row>
    <row r="43" spans="1:6">
      <c r="A43" s="4" t="s">
        <v>83</v>
      </c>
      <c r="C43" s="5" t="n">
        <v>54694</v>
      </c>
      <c r="E43" s="5" t="n">
        <v>158612</v>
      </c>
    </row>
    <row r="44" spans="1:6">
      <c r="A44" s="4" t="s">
        <v>288</v>
      </c>
      <c r="C44" s="5" t="n">
        <v>0</v>
      </c>
      <c r="E44" s="5" t="n">
        <v>0</v>
      </c>
    </row>
    <row r="45" spans="1:6">
      <c r="A45" s="4" t="s">
        <v>83</v>
      </c>
      <c r="C45" s="5" t="n">
        <v>-54694</v>
      </c>
      <c r="E45" s="5" t="n">
        <v>-158612</v>
      </c>
    </row>
    <row r="46" spans="1:6">
      <c r="A46" s="4" t="s">
        <v>86</v>
      </c>
      <c r="C46" s="7" t="n">
        <v>0</v>
      </c>
      <c r="E4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7"/>
    <col customWidth="1" max="6" min="6" width="21"/>
    <col customWidth="1" max="7" min="7" width="20"/>
    <col customWidth="1" max="8" min="8" width="14"/>
    <col customWidth="1" max="9" min="9" width="14"/>
  </cols>
  <sheetData>
    <row r="1" spans="1:9">
      <c r="A1" s="1" t="s">
        <v>303</v>
      </c>
      <c r="B1" s="2" t="s">
        <v>304</v>
      </c>
      <c r="C1" s="2" t="s">
        <v>305</v>
      </c>
      <c r="D1" s="2" t="s">
        <v>306</v>
      </c>
      <c r="E1" s="2" t="s">
        <v>307</v>
      </c>
      <c r="F1" s="2" t="s">
        <v>278</v>
      </c>
      <c r="G1" s="2" t="s">
        <v>308</v>
      </c>
      <c r="H1" s="2" t="s">
        <v>27</v>
      </c>
      <c r="I1" s="2" t="s">
        <v>309</v>
      </c>
    </row>
    <row r="2" spans="1:9">
      <c r="A2" s="3" t="s">
        <v>310</v>
      </c>
    </row>
    <row r="3" spans="1:9">
      <c r="A3" s="4" t="s">
        <v>311</v>
      </c>
      <c r="E3" s="7" t="n">
        <v>267151</v>
      </c>
      <c r="F3" s="7" t="n">
        <v>194625</v>
      </c>
    </row>
    <row r="4" spans="1:9">
      <c r="A4" s="4" t="s">
        <v>282</v>
      </c>
      <c r="E4" s="4" t="s">
        <v>283</v>
      </c>
      <c r="H4" s="4" t="s">
        <v>283</v>
      </c>
    </row>
    <row r="5" spans="1:9">
      <c r="A5" s="4" t="s">
        <v>136</v>
      </c>
      <c r="E5" s="7" t="n">
        <v>115060</v>
      </c>
      <c r="F5" s="5" t="n">
        <v>1954274</v>
      </c>
    </row>
    <row r="6" spans="1:9">
      <c r="A6" s="4" t="s">
        <v>144</v>
      </c>
      <c r="E6" s="7" t="n">
        <v>490000</v>
      </c>
      <c r="F6" s="7" t="n">
        <v>550000</v>
      </c>
    </row>
    <row r="7" spans="1:9">
      <c r="A7" s="4" t="s">
        <v>75</v>
      </c>
    </row>
    <row r="8" spans="1:9">
      <c r="A8" s="3" t="s">
        <v>310</v>
      </c>
    </row>
    <row r="9" spans="1:9">
      <c r="A9" s="4" t="s">
        <v>312</v>
      </c>
      <c r="E9" s="4" t="s">
        <v>313</v>
      </c>
    </row>
    <row r="10" spans="1:9">
      <c r="A10" s="4" t="s">
        <v>314</v>
      </c>
      <c r="E10" s="8" t="n">
        <v>0.345</v>
      </c>
    </row>
    <row r="11" spans="1:9">
      <c r="A11" s="4" t="s">
        <v>315</v>
      </c>
      <c r="G11" s="5" t="n">
        <v>1</v>
      </c>
    </row>
    <row r="12" spans="1:9">
      <c r="A12" s="4" t="s">
        <v>316</v>
      </c>
    </row>
    <row r="13" spans="1:9">
      <c r="A13" s="3" t="s">
        <v>310</v>
      </c>
    </row>
    <row r="14" spans="1:9">
      <c r="A14" s="4" t="s">
        <v>282</v>
      </c>
      <c r="E14" s="4" t="s">
        <v>317</v>
      </c>
      <c r="H14" s="4" t="s">
        <v>318</v>
      </c>
    </row>
    <row r="15" spans="1:9">
      <c r="A15" s="4" t="s">
        <v>295</v>
      </c>
    </row>
    <row r="16" spans="1:9">
      <c r="A16" s="3" t="s">
        <v>310</v>
      </c>
    </row>
    <row r="17" spans="1:9">
      <c r="A17" s="4" t="s">
        <v>282</v>
      </c>
      <c r="E17" s="4" t="s">
        <v>296</v>
      </c>
      <c r="H17" s="4" t="s">
        <v>297</v>
      </c>
    </row>
    <row r="18" spans="1:9">
      <c r="A18" s="4" t="s">
        <v>319</v>
      </c>
    </row>
    <row r="19" spans="1:9">
      <c r="A19" s="3" t="s">
        <v>310</v>
      </c>
    </row>
    <row r="20" spans="1:9">
      <c r="A20" s="4" t="s">
        <v>320</v>
      </c>
      <c r="E20" s="5" t="n">
        <v>18459497</v>
      </c>
    </row>
    <row r="21" spans="1:9">
      <c r="A21" s="4" t="s">
        <v>321</v>
      </c>
    </row>
    <row r="22" spans="1:9">
      <c r="A22" s="3" t="s">
        <v>310</v>
      </c>
    </row>
    <row r="23" spans="1:9">
      <c r="A23" s="4" t="s">
        <v>299</v>
      </c>
      <c r="I23" s="4" t="s">
        <v>313</v>
      </c>
    </row>
    <row r="24" spans="1:9">
      <c r="A24" s="4" t="s">
        <v>322</v>
      </c>
    </row>
    <row r="25" spans="1:9">
      <c r="A25" s="3" t="s">
        <v>310</v>
      </c>
    </row>
    <row r="26" spans="1:9">
      <c r="A26" s="4" t="s">
        <v>323</v>
      </c>
      <c r="D26" s="5" t="n">
        <v>4</v>
      </c>
    </row>
    <row r="27" spans="1:9">
      <c r="A27" s="4" t="s">
        <v>311</v>
      </c>
      <c r="D27" s="7" t="n">
        <v>100000</v>
      </c>
    </row>
    <row r="28" spans="1:9">
      <c r="A28" s="4" t="s">
        <v>324</v>
      </c>
    </row>
    <row r="29" spans="1:9">
      <c r="A29" s="3" t="s">
        <v>310</v>
      </c>
    </row>
    <row r="30" spans="1:9">
      <c r="A30" s="4" t="s">
        <v>325</v>
      </c>
      <c r="C30" s="7" t="n">
        <v>11600</v>
      </c>
    </row>
    <row r="31" spans="1:9">
      <c r="A31" s="4" t="s">
        <v>326</v>
      </c>
    </row>
    <row r="32" spans="1:9">
      <c r="A32" s="3" t="s">
        <v>310</v>
      </c>
    </row>
    <row r="33" spans="1:9">
      <c r="A33" s="4" t="s">
        <v>327</v>
      </c>
      <c r="C33" s="4" t="s">
        <v>328</v>
      </c>
    </row>
    <row r="34" spans="1:9">
      <c r="A34" s="4" t="s">
        <v>329</v>
      </c>
    </row>
    <row r="35" spans="1:9">
      <c r="A35" s="3" t="s">
        <v>310</v>
      </c>
    </row>
    <row r="36" spans="1:9">
      <c r="A36" s="4" t="s">
        <v>327</v>
      </c>
      <c r="C36" s="4" t="s">
        <v>330</v>
      </c>
    </row>
    <row r="37" spans="1:9">
      <c r="A37" s="4" t="s">
        <v>331</v>
      </c>
    </row>
    <row r="38" spans="1:9">
      <c r="A38" s="3" t="s">
        <v>310</v>
      </c>
    </row>
    <row r="39" spans="1:9">
      <c r="A39" s="4" t="s">
        <v>311</v>
      </c>
      <c r="B39" s="7"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1"/>
    <col customWidth="1" max="7" min="7" width="29"/>
  </cols>
  <sheetData>
    <row r="1" spans="1:7">
      <c r="A1" s="1" t="s">
        <v>332</v>
      </c>
      <c r="B1" s="2" t="s">
        <v>333</v>
      </c>
      <c r="C1" s="2" t="s">
        <v>334</v>
      </c>
      <c r="D1" s="2" t="s">
        <v>335</v>
      </c>
      <c r="E1" s="2" t="s">
        <v>336</v>
      </c>
      <c r="F1" s="2" t="s">
        <v>334</v>
      </c>
      <c r="G1" s="2" t="s">
        <v>335</v>
      </c>
    </row>
    <row r="2" spans="1:7">
      <c r="A2" s="3" t="s">
        <v>337</v>
      </c>
    </row>
    <row r="3" spans="1:7">
      <c r="A3" s="4" t="s">
        <v>338</v>
      </c>
      <c r="B3" s="5" t="n">
        <v>5</v>
      </c>
      <c r="D3" s="5" t="n">
        <v>4</v>
      </c>
      <c r="G3" s="5" t="n">
        <v>4</v>
      </c>
    </row>
    <row r="4" spans="1:7">
      <c r="A4" s="4" t="s">
        <v>144</v>
      </c>
      <c r="F4" s="7" t="n">
        <v>490000</v>
      </c>
      <c r="G4" s="7" t="n">
        <v>550000</v>
      </c>
    </row>
    <row r="5" spans="1:7">
      <c r="A5" s="4" t="s">
        <v>79</v>
      </c>
      <c r="C5" s="7" t="n">
        <v>5478951</v>
      </c>
      <c r="D5" s="7" t="n">
        <v>4513204</v>
      </c>
      <c r="F5" s="5" t="n">
        <v>15250649</v>
      </c>
      <c r="G5" s="5" t="n">
        <v>11171856</v>
      </c>
    </row>
    <row r="6" spans="1:7">
      <c r="A6" s="4" t="s">
        <v>339</v>
      </c>
      <c r="C6" s="5" t="n">
        <v>50</v>
      </c>
      <c r="D6" s="5" t="n">
        <v>5222</v>
      </c>
      <c r="F6" s="5" t="n">
        <v>1021</v>
      </c>
      <c r="G6" s="5" t="n">
        <v>17510</v>
      </c>
    </row>
    <row r="7" spans="1:7">
      <c r="A7" s="4" t="s">
        <v>136</v>
      </c>
      <c r="F7" s="5" t="n">
        <v>115060</v>
      </c>
      <c r="G7" s="5" t="n">
        <v>1954274</v>
      </c>
    </row>
    <row r="8" spans="1:7">
      <c r="A8" s="4" t="s">
        <v>96</v>
      </c>
      <c r="C8" s="7" t="n">
        <v>347226</v>
      </c>
      <c r="D8" s="7" t="n">
        <v>56444</v>
      </c>
      <c r="F8" s="7" t="n">
        <v>223045</v>
      </c>
      <c r="G8" s="5" t="n">
        <v>153756</v>
      </c>
    </row>
    <row r="9" spans="1:7">
      <c r="A9" s="4" t="s">
        <v>298</v>
      </c>
    </row>
    <row r="10" spans="1:7">
      <c r="A10" s="3" t="s">
        <v>337</v>
      </c>
    </row>
    <row r="11" spans="1:7">
      <c r="A11" s="4" t="s">
        <v>299</v>
      </c>
      <c r="C11" s="4" t="s">
        <v>300</v>
      </c>
      <c r="F11" s="4" t="s">
        <v>300</v>
      </c>
    </row>
    <row r="12" spans="1:7">
      <c r="A12" s="4" t="s">
        <v>163</v>
      </c>
    </row>
    <row r="13" spans="1:7">
      <c r="A13" s="3" t="s">
        <v>337</v>
      </c>
    </row>
    <row r="14" spans="1:7">
      <c r="A14" s="4" t="s">
        <v>164</v>
      </c>
      <c r="B14" s="7" t="n">
        <v>521350</v>
      </c>
      <c r="F14" s="7" t="n">
        <v>0</v>
      </c>
      <c r="G14" s="7" t="n">
        <v>971932</v>
      </c>
    </row>
    <row r="15" spans="1:7">
      <c r="A15" s="4" t="s">
        <v>79</v>
      </c>
      <c r="E15" s="7" t="n">
        <v>928225</v>
      </c>
    </row>
    <row r="16" spans="1:7">
      <c r="A16" s="4" t="s">
        <v>340</v>
      </c>
      <c r="B16" s="5" t="n">
        <v>971932</v>
      </c>
    </row>
    <row r="17" spans="1:7">
      <c r="A17" s="4" t="s">
        <v>341</v>
      </c>
      <c r="B17" s="7" t="n">
        <v>450582</v>
      </c>
    </row>
    <row r="18" spans="1:7">
      <c r="A18" s="4" t="s">
        <v>96</v>
      </c>
      <c r="E18" s="7" t="n">
        <v>51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4" t="s">
        <v>79</v>
      </c>
      <c r="C3" s="7" t="n">
        <v>5478951</v>
      </c>
      <c r="D3" s="7" t="n">
        <v>4513204</v>
      </c>
      <c r="E3" s="7" t="n">
        <v>15250649</v>
      </c>
      <c r="F3" s="7" t="n">
        <v>11171856</v>
      </c>
    </row>
    <row r="4" spans="1:6">
      <c r="A4" s="3" t="s">
        <v>80</v>
      </c>
    </row>
    <row r="5" spans="1:6">
      <c r="A5" s="4" t="s">
        <v>81</v>
      </c>
      <c r="C5" s="5" t="n">
        <v>4352061</v>
      </c>
      <c r="D5" s="5" t="n">
        <v>3862580</v>
      </c>
      <c r="E5" s="5" t="n">
        <v>13154521</v>
      </c>
      <c r="F5" s="5" t="n">
        <v>9524119</v>
      </c>
    </row>
    <row r="6" spans="1:6">
      <c r="A6" s="4" t="s">
        <v>82</v>
      </c>
      <c r="C6" s="5" t="n">
        <v>402910</v>
      </c>
      <c r="D6" s="5" t="n">
        <v>412699</v>
      </c>
      <c r="E6" s="5" t="n">
        <v>1267136</v>
      </c>
      <c r="F6" s="5" t="n">
        <v>989296</v>
      </c>
    </row>
    <row r="7" spans="1:6">
      <c r="A7" s="4" t="s">
        <v>83</v>
      </c>
      <c r="C7" s="5" t="n">
        <v>75948</v>
      </c>
      <c r="D7" s="5" t="n">
        <v>54694</v>
      </c>
      <c r="E7" s="5" t="n">
        <v>197800</v>
      </c>
      <c r="F7" s="5" t="n">
        <v>158612</v>
      </c>
    </row>
    <row r="8" spans="1:6">
      <c r="A8" s="4" t="s">
        <v>84</v>
      </c>
      <c r="C8" s="5" t="n">
        <v>4830919</v>
      </c>
      <c r="D8" s="5" t="n">
        <v>4329973</v>
      </c>
      <c r="E8" s="5" t="n">
        <v>14619457</v>
      </c>
      <c r="F8" s="5" t="n">
        <v>10672027</v>
      </c>
    </row>
    <row r="9" spans="1:6">
      <c r="A9" s="4" t="s">
        <v>85</v>
      </c>
      <c r="C9" s="5" t="n">
        <v>58275</v>
      </c>
      <c r="D9" s="5" t="n">
        <v>44020</v>
      </c>
      <c r="E9" s="5" t="n">
        <v>143195</v>
      </c>
      <c r="F9" s="5" t="n">
        <v>124975</v>
      </c>
    </row>
    <row r="10" spans="1:6">
      <c r="A10" s="4" t="s">
        <v>83</v>
      </c>
      <c r="C10" s="5" t="n">
        <v>2572</v>
      </c>
      <c r="D10" s="5" t="n">
        <v>1342</v>
      </c>
      <c r="E10" s="5" t="n">
        <v>10355</v>
      </c>
      <c r="F10" s="5" t="n">
        <v>4417</v>
      </c>
    </row>
    <row r="11" spans="1:6">
      <c r="A11" s="4" t="s">
        <v>86</v>
      </c>
      <c r="C11" s="5" t="n">
        <v>28</v>
      </c>
      <c r="D11" s="5" t="n">
        <v>8159</v>
      </c>
      <c r="E11" s="5" t="n">
        <v>940</v>
      </c>
      <c r="F11" s="5" t="n">
        <v>11381</v>
      </c>
    </row>
    <row r="12" spans="1:6">
      <c r="A12" s="4" t="s">
        <v>87</v>
      </c>
      <c r="C12" s="5" t="n">
        <v>4891794</v>
      </c>
      <c r="D12" s="5" t="n">
        <v>4383494</v>
      </c>
      <c r="E12" s="5" t="n">
        <v>14773947</v>
      </c>
      <c r="F12" s="5" t="n">
        <v>10812800</v>
      </c>
    </row>
    <row r="13" spans="1:6">
      <c r="A13" s="4" t="s">
        <v>88</v>
      </c>
      <c r="B13" s="4" t="s">
        <v>39</v>
      </c>
      <c r="C13" s="5" t="n">
        <v>587157</v>
      </c>
      <c r="D13" s="5" t="n">
        <v>129710</v>
      </c>
      <c r="E13" s="5" t="n">
        <v>476702</v>
      </c>
      <c r="F13" s="5" t="n">
        <v>359056</v>
      </c>
    </row>
    <row r="14" spans="1:6">
      <c r="A14" s="3" t="s">
        <v>89</v>
      </c>
    </row>
    <row r="15" spans="1:6">
      <c r="A15" s="4" t="s">
        <v>90</v>
      </c>
      <c r="C15" s="5" t="n">
        <v>-565</v>
      </c>
      <c r="D15" s="5" t="n">
        <v>3143</v>
      </c>
      <c r="E15" s="5" t="n">
        <v>-565</v>
      </c>
      <c r="F15" s="5" t="n">
        <v>3143</v>
      </c>
    </row>
    <row r="16" spans="1:6">
      <c r="A16" s="4" t="s">
        <v>91</v>
      </c>
      <c r="C16" s="5" t="n">
        <v>473</v>
      </c>
      <c r="D16" s="5" t="n">
        <v>77</v>
      </c>
      <c r="E16" s="5" t="n">
        <v>-1011</v>
      </c>
      <c r="F16" s="5" t="n">
        <v>-4556</v>
      </c>
    </row>
    <row r="17" spans="1:6">
      <c r="A17" s="4" t="s">
        <v>92</v>
      </c>
      <c r="C17" s="5" t="n">
        <v>0</v>
      </c>
      <c r="D17" s="5" t="n">
        <v>0</v>
      </c>
      <c r="E17" s="5" t="n">
        <v>-25451</v>
      </c>
      <c r="F17" s="5" t="n">
        <v>0</v>
      </c>
    </row>
    <row r="18" spans="1:6">
      <c r="A18" s="4" t="s">
        <v>93</v>
      </c>
      <c r="C18" s="5" t="n">
        <v>-36990</v>
      </c>
      <c r="D18" s="5" t="n">
        <v>-38527</v>
      </c>
      <c r="E18" s="5" t="n">
        <v>-114871</v>
      </c>
      <c r="F18" s="5" t="n">
        <v>-111994</v>
      </c>
    </row>
    <row r="19" spans="1:6">
      <c r="A19" s="4" t="s">
        <v>94</v>
      </c>
      <c r="C19" s="5" t="n">
        <v>551205</v>
      </c>
      <c r="D19" s="5" t="n">
        <v>88117</v>
      </c>
      <c r="E19" s="5" t="n">
        <v>335934</v>
      </c>
      <c r="F19" s="5" t="n">
        <v>239363</v>
      </c>
    </row>
    <row r="20" spans="1:6">
      <c r="A20" s="4" t="s">
        <v>95</v>
      </c>
      <c r="C20" s="5" t="n">
        <v>203979</v>
      </c>
      <c r="D20" s="5" t="n">
        <v>31673</v>
      </c>
      <c r="E20" s="5" t="n">
        <v>112889</v>
      </c>
      <c r="F20" s="5" t="n">
        <v>85607</v>
      </c>
    </row>
    <row r="21" spans="1:6">
      <c r="A21" s="4" t="s">
        <v>96</v>
      </c>
      <c r="C21" s="5" t="n">
        <v>347226</v>
      </c>
      <c r="D21" s="5" t="n">
        <v>56444</v>
      </c>
      <c r="E21" s="5" t="n">
        <v>223045</v>
      </c>
      <c r="F21" s="5" t="n">
        <v>153756</v>
      </c>
    </row>
    <row r="22" spans="1:6">
      <c r="A22" s="4" t="s">
        <v>97</v>
      </c>
      <c r="C22" s="5" t="n">
        <v>32861</v>
      </c>
      <c r="D22" s="5" t="n">
        <v>14333</v>
      </c>
      <c r="E22" s="5" t="n">
        <v>49420</v>
      </c>
      <c r="F22" s="5" t="n">
        <v>37503</v>
      </c>
    </row>
    <row r="23" spans="1:6">
      <c r="A23" s="4" t="s">
        <v>98</v>
      </c>
      <c r="C23" s="7" t="n">
        <v>314365</v>
      </c>
      <c r="D23" s="7" t="n">
        <v>42111</v>
      </c>
      <c r="E23" s="7" t="n">
        <v>173625</v>
      </c>
      <c r="F23" s="7" t="n">
        <v>116253</v>
      </c>
    </row>
    <row r="24" spans="1:6">
      <c r="A24" s="3" t="s">
        <v>99</v>
      </c>
    </row>
    <row r="25" spans="1:6">
      <c r="A25" s="4" t="s">
        <v>100</v>
      </c>
      <c r="C25" s="5" t="n">
        <v>109724595</v>
      </c>
      <c r="D25" s="5" t="n">
        <v>97825357</v>
      </c>
      <c r="E25" s="5" t="n">
        <v>109634921</v>
      </c>
      <c r="F25" s="5" t="n">
        <v>97823708</v>
      </c>
    </row>
    <row r="26" spans="1:6">
      <c r="A26" s="4" t="s">
        <v>101</v>
      </c>
      <c r="C26" s="5" t="n">
        <v>113882240</v>
      </c>
      <c r="D26" s="5" t="n">
        <v>103135799</v>
      </c>
      <c r="E26" s="5" t="n">
        <v>113791542</v>
      </c>
      <c r="F26" s="5" t="n">
        <v>103210917</v>
      </c>
    </row>
    <row r="27" spans="1:6">
      <c r="A27" s="3" t="s">
        <v>102</v>
      </c>
    </row>
    <row r="28" spans="1:6">
      <c r="A28" s="4" t="s">
        <v>103</v>
      </c>
      <c r="C28" s="9" t="n">
        <v>2.86</v>
      </c>
      <c r="D28" s="9" t="n">
        <v>0.43</v>
      </c>
      <c r="E28" s="9" t="n">
        <v>1.58</v>
      </c>
      <c r="F28" s="9" t="n">
        <v>1.19</v>
      </c>
    </row>
    <row r="29" spans="1:6">
      <c r="A29" s="4" t="s">
        <v>104</v>
      </c>
      <c r="C29" s="10" t="n">
        <v>2.85</v>
      </c>
      <c r="D29" s="10" t="n">
        <v>0.43</v>
      </c>
      <c r="E29" s="10" t="n">
        <v>1.57</v>
      </c>
      <c r="F29" s="10" t="n">
        <v>1.19</v>
      </c>
    </row>
    <row r="30" spans="1:6">
      <c r="A30" s="4" t="s">
        <v>105</v>
      </c>
      <c r="C30" s="11" t="n">
        <v>0.3</v>
      </c>
      <c r="D30" s="11" t="n">
        <v>0.3</v>
      </c>
      <c r="E30" s="11" t="n">
        <v>0.9</v>
      </c>
      <c r="F30" s="9" t="n">
        <v>0.9</v>
      </c>
    </row>
    <row r="31" spans="1:6"/>
    <row r="32" spans="1:6">
      <c r="A32" s="4" t="s">
        <v>39</v>
      </c>
      <c r="B32" s="4" t="s">
        <v>106</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37</v>
      </c>
    </row>
    <row r="3" spans="1:2">
      <c r="A3" s="4" t="s">
        <v>344</v>
      </c>
      <c r="B3" s="7" t="n">
        <v>537500</v>
      </c>
    </row>
    <row r="4" spans="1:2">
      <c r="A4" s="4" t="s">
        <v>341</v>
      </c>
      <c r="B4" s="5" t="n">
        <v>450582</v>
      </c>
    </row>
    <row r="5" spans="1:2">
      <c r="A5" s="4" t="s">
        <v>345</v>
      </c>
      <c r="B5" s="5" t="n">
        <v>-16150</v>
      </c>
    </row>
    <row r="6" spans="1:2">
      <c r="A6" s="4" t="s">
        <v>340</v>
      </c>
      <c r="B6" s="7" t="n">
        <v>9719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3</v>
      </c>
    </row>
    <row r="2" spans="1:2">
      <c r="A2" s="3" t="s">
        <v>337</v>
      </c>
    </row>
    <row r="3" spans="1:2">
      <c r="A3" s="4" t="s">
        <v>31</v>
      </c>
      <c r="B3" s="7" t="n">
        <v>404542</v>
      </c>
    </row>
    <row r="4" spans="1:2">
      <c r="A4" s="4" t="s">
        <v>347</v>
      </c>
      <c r="B4" s="5" t="n">
        <v>982</v>
      </c>
    </row>
    <row r="5" spans="1:2">
      <c r="A5" s="4" t="s">
        <v>348</v>
      </c>
      <c r="B5" s="5" t="n">
        <v>704633</v>
      </c>
    </row>
    <row r="6" spans="1:2">
      <c r="A6" s="4" t="s">
        <v>349</v>
      </c>
      <c r="B6" s="5" t="n">
        <v>68053</v>
      </c>
    </row>
    <row r="7" spans="1:2">
      <c r="A7" s="4" t="s">
        <v>41</v>
      </c>
      <c r="B7" s="5" t="n">
        <v>-2688</v>
      </c>
    </row>
    <row r="8" spans="1:2">
      <c r="A8" s="4" t="s">
        <v>42</v>
      </c>
      <c r="B8" s="5" t="n">
        <v>-64137</v>
      </c>
    </row>
    <row r="9" spans="1:2">
      <c r="A9" s="4" t="s">
        <v>50</v>
      </c>
      <c r="B9" s="5" t="n">
        <v>-139453</v>
      </c>
    </row>
    <row r="10" spans="1:2">
      <c r="A10" s="4" t="s">
        <v>350</v>
      </c>
      <c r="B10" s="7" t="n">
        <v>971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51</v>
      </c>
      <c r="B1" s="2" t="s">
        <v>1</v>
      </c>
    </row>
    <row r="2" spans="1:2">
      <c r="B2" s="2" t="s">
        <v>352</v>
      </c>
    </row>
    <row r="3" spans="1:2">
      <c r="A3" s="3" t="s">
        <v>337</v>
      </c>
    </row>
    <row r="4" spans="1:2">
      <c r="A4" s="4" t="s">
        <v>353</v>
      </c>
      <c r="B4" s="7" t="n">
        <v>12250867</v>
      </c>
    </row>
    <row r="5" spans="1:2">
      <c r="A5" s="4" t="s">
        <v>354</v>
      </c>
      <c r="B5" s="7" t="n">
        <v>-3704</v>
      </c>
    </row>
    <row r="6" spans="1:2">
      <c r="A6" s="4" t="s">
        <v>23</v>
      </c>
    </row>
    <row r="7" spans="1:2">
      <c r="A7" s="3" t="s">
        <v>355</v>
      </c>
    </row>
    <row r="8" spans="1:2">
      <c r="A8" s="4" t="s">
        <v>356</v>
      </c>
      <c r="B8" s="9" t="n">
        <v>-0.04</v>
      </c>
    </row>
    <row r="9" spans="1:2">
      <c r="A9" s="4" t="s">
        <v>357</v>
      </c>
      <c r="B9" s="9" t="n">
        <v>-0.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8</v>
      </c>
      <c r="B1" s="2" t="s">
        <v>77</v>
      </c>
      <c r="D1" s="2" t="s">
        <v>1</v>
      </c>
    </row>
    <row r="2" spans="1:8">
      <c r="B2" s="2" t="s">
        <v>2</v>
      </c>
      <c r="C2" s="2" t="s">
        <v>78</v>
      </c>
      <c r="D2" s="2" t="s">
        <v>2</v>
      </c>
      <c r="E2" s="2" t="s">
        <v>78</v>
      </c>
      <c r="F2" s="2" t="s">
        <v>359</v>
      </c>
      <c r="G2" s="2" t="s">
        <v>27</v>
      </c>
      <c r="H2" s="2" t="s">
        <v>360</v>
      </c>
    </row>
    <row r="3" spans="1:8">
      <c r="A3" s="3" t="s">
        <v>237</v>
      </c>
    </row>
    <row r="4" spans="1:8">
      <c r="A4" s="4" t="s">
        <v>285</v>
      </c>
      <c r="B4" s="4" t="s">
        <v>283</v>
      </c>
      <c r="D4" s="4" t="s">
        <v>283</v>
      </c>
      <c r="G4" s="4" t="s">
        <v>283</v>
      </c>
    </row>
    <row r="5" spans="1:8">
      <c r="A5" s="4" t="s">
        <v>361</v>
      </c>
      <c r="B5" s="5" t="n">
        <v>113573056</v>
      </c>
      <c r="D5" s="5" t="n">
        <v>113573056</v>
      </c>
      <c r="G5" s="5" t="n">
        <v>113124949</v>
      </c>
    </row>
    <row r="6" spans="1:8">
      <c r="A6" s="4" t="s">
        <v>282</v>
      </c>
      <c r="B6" s="4" t="s">
        <v>283</v>
      </c>
      <c r="D6" s="4" t="s">
        <v>283</v>
      </c>
      <c r="G6" s="4" t="s">
        <v>283</v>
      </c>
    </row>
    <row r="7" spans="1:8">
      <c r="A7" s="4" t="s">
        <v>97</v>
      </c>
      <c r="B7" s="7" t="n">
        <v>32861</v>
      </c>
      <c r="C7" s="7" t="n">
        <v>14333</v>
      </c>
      <c r="D7" s="7" t="n">
        <v>49420</v>
      </c>
      <c r="E7" s="7" t="n">
        <v>37503</v>
      </c>
    </row>
    <row r="8" spans="1:8">
      <c r="A8" s="4" t="s">
        <v>362</v>
      </c>
    </row>
    <row r="9" spans="1:8">
      <c r="A9" s="3" t="s">
        <v>237</v>
      </c>
    </row>
    <row r="10" spans="1:8">
      <c r="A10" s="4" t="s">
        <v>363</v>
      </c>
      <c r="B10" s="5" t="n">
        <v>41894846</v>
      </c>
      <c r="D10" s="5" t="n">
        <v>41894846</v>
      </c>
      <c r="G10" s="5" t="n">
        <v>41730671</v>
      </c>
    </row>
    <row r="11" spans="1:8">
      <c r="A11" s="4" t="s">
        <v>364</v>
      </c>
    </row>
    <row r="12" spans="1:8">
      <c r="A12" s="3" t="s">
        <v>237</v>
      </c>
    </row>
    <row r="13" spans="1:8">
      <c r="A13" s="4" t="s">
        <v>363</v>
      </c>
      <c r="B13" s="5" t="n">
        <v>23435349</v>
      </c>
      <c r="D13" s="5" t="n">
        <v>23435349</v>
      </c>
      <c r="G13" s="5" t="n">
        <v>23271174</v>
      </c>
    </row>
    <row r="14" spans="1:8">
      <c r="A14" s="4" t="s">
        <v>365</v>
      </c>
    </row>
    <row r="15" spans="1:8">
      <c r="A15" s="3" t="s">
        <v>237</v>
      </c>
    </row>
    <row r="16" spans="1:8">
      <c r="A16" s="4" t="s">
        <v>285</v>
      </c>
      <c r="B16" s="4" t="s">
        <v>290</v>
      </c>
      <c r="D16" s="4" t="s">
        <v>290</v>
      </c>
      <c r="G16" s="4" t="s">
        <v>291</v>
      </c>
    </row>
    <row r="17" spans="1:8">
      <c r="A17" s="4" t="s">
        <v>361</v>
      </c>
      <c r="B17" s="5" t="n">
        <v>109747548</v>
      </c>
      <c r="D17" s="5" t="n">
        <v>109747548</v>
      </c>
      <c r="G17" s="5" t="n">
        <v>109204047</v>
      </c>
    </row>
    <row r="18" spans="1:8">
      <c r="A18" s="4" t="s">
        <v>366</v>
      </c>
    </row>
    <row r="19" spans="1:8">
      <c r="A19" s="3" t="s">
        <v>237</v>
      </c>
    </row>
    <row r="20" spans="1:8">
      <c r="A20" s="4" t="s">
        <v>363</v>
      </c>
      <c r="B20" s="5" t="n">
        <v>18459497</v>
      </c>
      <c r="D20" s="5" t="n">
        <v>18459497</v>
      </c>
      <c r="G20" s="5" t="n">
        <v>18459497</v>
      </c>
    </row>
    <row r="21" spans="1:8">
      <c r="A21" s="4" t="s">
        <v>367</v>
      </c>
    </row>
    <row r="22" spans="1:8">
      <c r="A22" s="3" t="s">
        <v>237</v>
      </c>
    </row>
    <row r="23" spans="1:8">
      <c r="A23" s="4" t="s">
        <v>285</v>
      </c>
      <c r="B23" s="4" t="s">
        <v>293</v>
      </c>
      <c r="D23" s="4" t="s">
        <v>293</v>
      </c>
      <c r="G23" s="4" t="s">
        <v>294</v>
      </c>
    </row>
    <row r="24" spans="1:8">
      <c r="A24" s="4" t="s">
        <v>361</v>
      </c>
      <c r="B24" s="5" t="n">
        <v>3825508</v>
      </c>
      <c r="D24" s="5" t="n">
        <v>3825508</v>
      </c>
      <c r="G24" s="5" t="n">
        <v>3920902</v>
      </c>
    </row>
    <row r="25" spans="1:8">
      <c r="A25" s="4" t="s">
        <v>75</v>
      </c>
    </row>
    <row r="26" spans="1:8">
      <c r="A26" s="3" t="s">
        <v>237</v>
      </c>
    </row>
    <row r="27" spans="1:8">
      <c r="A27" s="4" t="s">
        <v>368</v>
      </c>
      <c r="F27" s="5" t="n">
        <v>1</v>
      </c>
    </row>
    <row r="28" spans="1:8">
      <c r="A28" s="4" t="s">
        <v>369</v>
      </c>
    </row>
    <row r="29" spans="1:8">
      <c r="A29" s="3" t="s">
        <v>237</v>
      </c>
    </row>
    <row r="30" spans="1:8">
      <c r="A30" s="4" t="s">
        <v>97</v>
      </c>
      <c r="B30" s="7" t="n">
        <v>-6</v>
      </c>
      <c r="C30" s="7" t="n">
        <v>45</v>
      </c>
      <c r="D30" s="7" t="n">
        <v>374</v>
      </c>
      <c r="E30" s="7" t="n">
        <v>438</v>
      </c>
    </row>
    <row r="31" spans="1:8">
      <c r="A31" s="4" t="s">
        <v>316</v>
      </c>
    </row>
    <row r="32" spans="1:8">
      <c r="A32" s="3" t="s">
        <v>237</v>
      </c>
    </row>
    <row r="33" spans="1:8">
      <c r="A33" s="4" t="s">
        <v>282</v>
      </c>
      <c r="B33" s="4" t="s">
        <v>317</v>
      </c>
      <c r="D33" s="4" t="s">
        <v>317</v>
      </c>
      <c r="G33" s="4" t="s">
        <v>318</v>
      </c>
    </row>
    <row r="34" spans="1:8">
      <c r="A34" s="4" t="s">
        <v>295</v>
      </c>
    </row>
    <row r="35" spans="1:8">
      <c r="A35" s="3" t="s">
        <v>237</v>
      </c>
    </row>
    <row r="36" spans="1:8">
      <c r="A36" s="4" t="s">
        <v>282</v>
      </c>
      <c r="B36" s="4" t="s">
        <v>296</v>
      </c>
      <c r="D36" s="4" t="s">
        <v>296</v>
      </c>
      <c r="G36" s="4" t="s">
        <v>297</v>
      </c>
    </row>
    <row r="37" spans="1:8">
      <c r="A37" s="4" t="s">
        <v>370</v>
      </c>
    </row>
    <row r="38" spans="1:8">
      <c r="A38" s="3" t="s">
        <v>237</v>
      </c>
    </row>
    <row r="39" spans="1:8">
      <c r="A39" s="4" t="s">
        <v>299</v>
      </c>
      <c r="H39" s="4" t="s">
        <v>300</v>
      </c>
    </row>
    <row r="40" spans="1:8">
      <c r="A40" s="4" t="s">
        <v>298</v>
      </c>
    </row>
    <row r="41" spans="1:8">
      <c r="A41" s="3" t="s">
        <v>237</v>
      </c>
    </row>
    <row r="42" spans="1:8">
      <c r="A42" s="4" t="s">
        <v>299</v>
      </c>
      <c r="B42" s="4" t="s">
        <v>300</v>
      </c>
      <c r="D42" s="4" t="s">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77</v>
      </c>
      <c r="D1" s="2" t="s">
        <v>1</v>
      </c>
    </row>
    <row r="2" spans="1:5">
      <c r="B2" s="2" t="s">
        <v>2</v>
      </c>
      <c r="C2" s="2" t="s">
        <v>78</v>
      </c>
      <c r="D2" s="2" t="s">
        <v>2</v>
      </c>
      <c r="E2" s="2" t="s">
        <v>78</v>
      </c>
    </row>
    <row r="3" spans="1:5">
      <c r="A3" s="3" t="s">
        <v>237</v>
      </c>
    </row>
    <row r="4" spans="1:5">
      <c r="A4" s="4" t="s">
        <v>372</v>
      </c>
      <c r="E4" s="7" t="n">
        <v>138255</v>
      </c>
    </row>
    <row r="5" spans="1:5">
      <c r="A5" s="3" t="s">
        <v>373</v>
      </c>
    </row>
    <row r="6" spans="1:5">
      <c r="A6" s="4" t="s">
        <v>374</v>
      </c>
      <c r="D6" s="7" t="n">
        <v>2570684</v>
      </c>
      <c r="E6" s="5" t="n">
        <v>2095857</v>
      </c>
    </row>
    <row r="7" spans="1:5">
      <c r="A7" s="4" t="s">
        <v>114</v>
      </c>
      <c r="B7" s="7" t="n">
        <v>314642</v>
      </c>
      <c r="C7" s="7" t="n">
        <v>42516</v>
      </c>
      <c r="D7" s="5" t="n">
        <v>174524</v>
      </c>
      <c r="E7" s="5" t="n">
        <v>117645</v>
      </c>
    </row>
    <row r="8" spans="1:5">
      <c r="A8" s="4" t="s">
        <v>115</v>
      </c>
      <c r="B8" s="5" t="n">
        <v>32871</v>
      </c>
      <c r="C8" s="5" t="n">
        <v>14354</v>
      </c>
      <c r="D8" s="5" t="n">
        <v>49452</v>
      </c>
      <c r="E8" s="5" t="n">
        <v>37574</v>
      </c>
    </row>
    <row r="9" spans="1:5">
      <c r="A9" s="4" t="s">
        <v>114</v>
      </c>
      <c r="B9" s="5" t="n">
        <v>347513</v>
      </c>
      <c r="C9" s="5" t="n">
        <v>56870</v>
      </c>
      <c r="D9" s="5" t="n">
        <v>223976</v>
      </c>
      <c r="E9" s="5" t="n">
        <v>155219</v>
      </c>
    </row>
    <row r="10" spans="1:5">
      <c r="A10" s="4" t="s">
        <v>375</v>
      </c>
      <c r="D10" s="5" t="n">
        <v>-135261</v>
      </c>
      <c r="E10" s="5" t="n">
        <v>-115737</v>
      </c>
    </row>
    <row r="11" spans="1:5">
      <c r="A11" s="4" t="s">
        <v>376</v>
      </c>
      <c r="D11" s="5" t="n">
        <v>18064</v>
      </c>
      <c r="E11" s="5" t="n">
        <v>16331</v>
      </c>
    </row>
    <row r="12" spans="1:5">
      <c r="A12" s="4" t="s">
        <v>377</v>
      </c>
      <c r="D12" s="5" t="n">
        <v>0</v>
      </c>
      <c r="E12" s="5" t="n">
        <v>826</v>
      </c>
    </row>
    <row r="13" spans="1:5">
      <c r="A13" s="4" t="s">
        <v>378</v>
      </c>
      <c r="D13" s="5" t="n">
        <v>-2101</v>
      </c>
      <c r="E13" s="5" t="n">
        <v>-11391</v>
      </c>
    </row>
    <row r="14" spans="1:5">
      <c r="A14" s="4" t="s">
        <v>379</v>
      </c>
      <c r="B14" s="5" t="n">
        <v>2675362</v>
      </c>
      <c r="C14" s="5" t="n">
        <v>2279360</v>
      </c>
      <c r="D14" s="5" t="n">
        <v>2675362</v>
      </c>
      <c r="E14" s="5" t="n">
        <v>2279360</v>
      </c>
    </row>
    <row r="15" spans="1:5">
      <c r="A15" s="4" t="s">
        <v>380</v>
      </c>
    </row>
    <row r="16" spans="1:5">
      <c r="A16" s="3" t="s">
        <v>237</v>
      </c>
    </row>
    <row r="17" spans="1:5">
      <c r="A17" s="4" t="s">
        <v>372</v>
      </c>
      <c r="E17" s="5" t="n">
        <v>54944</v>
      </c>
    </row>
    <row r="18" spans="1:5">
      <c r="A18" s="3" t="s">
        <v>373</v>
      </c>
    </row>
    <row r="19" spans="1:5">
      <c r="A19" s="4" t="s">
        <v>374</v>
      </c>
      <c r="D19" s="5" t="n">
        <v>2025044</v>
      </c>
      <c r="E19" s="5" t="n">
        <v>1647297</v>
      </c>
    </row>
    <row r="20" spans="1:5">
      <c r="A20" s="4" t="s">
        <v>114</v>
      </c>
      <c r="D20" s="5" t="n">
        <v>174524</v>
      </c>
      <c r="E20" s="5" t="n">
        <v>117645</v>
      </c>
    </row>
    <row r="21" spans="1:5">
      <c r="A21" s="4" t="s">
        <v>375</v>
      </c>
      <c r="D21" s="5" t="n">
        <v>-98723</v>
      </c>
      <c r="E21" s="5" t="n">
        <v>-88043</v>
      </c>
    </row>
    <row r="22" spans="1:5">
      <c r="A22" s="4" t="s">
        <v>376</v>
      </c>
      <c r="D22" s="5" t="n">
        <v>13549</v>
      </c>
      <c r="E22" s="5" t="n">
        <v>12658</v>
      </c>
    </row>
    <row r="23" spans="1:5">
      <c r="A23" s="4" t="s">
        <v>377</v>
      </c>
      <c r="D23" s="5" t="n">
        <v>0</v>
      </c>
      <c r="E23" s="5" t="n">
        <v>1058</v>
      </c>
    </row>
    <row r="24" spans="1:5">
      <c r="A24" s="4" t="s">
        <v>378</v>
      </c>
      <c r="D24" s="5" t="n">
        <v>-2096</v>
      </c>
      <c r="E24" s="5" t="n">
        <v>-5438</v>
      </c>
    </row>
    <row r="25" spans="1:5">
      <c r="A25" s="4" t="s">
        <v>379</v>
      </c>
      <c r="B25" s="5" t="n">
        <v>2112298</v>
      </c>
      <c r="C25" s="5" t="n">
        <v>1740121</v>
      </c>
      <c r="D25" s="5" t="n">
        <v>2112298</v>
      </c>
      <c r="E25" s="5" t="n">
        <v>1740121</v>
      </c>
    </row>
    <row r="26" spans="1:5">
      <c r="A26" s="4" t="s">
        <v>381</v>
      </c>
    </row>
    <row r="27" spans="1:5">
      <c r="A27" s="3" t="s">
        <v>237</v>
      </c>
    </row>
    <row r="28" spans="1:5">
      <c r="A28" s="4" t="s">
        <v>372</v>
      </c>
      <c r="E28" s="5" t="n">
        <v>0</v>
      </c>
    </row>
    <row r="29" spans="1:5">
      <c r="A29" s="3" t="s">
        <v>373</v>
      </c>
    </row>
    <row r="30" spans="1:5">
      <c r="A30" s="4" t="s">
        <v>374</v>
      </c>
      <c r="D30" s="5" t="n">
        <v>98671</v>
      </c>
      <c r="E30" s="5" t="n">
        <v>91018</v>
      </c>
    </row>
    <row r="31" spans="1:5">
      <c r="A31" s="4" t="s">
        <v>115</v>
      </c>
      <c r="D31" s="5" t="n">
        <v>9701</v>
      </c>
      <c r="E31" s="5" t="n">
        <v>10386</v>
      </c>
    </row>
    <row r="32" spans="1:5">
      <c r="A32" s="4" t="s">
        <v>375</v>
      </c>
      <c r="D32" s="5" t="n">
        <v>-3448</v>
      </c>
      <c r="E32" s="5" t="n">
        <v>-4460</v>
      </c>
    </row>
    <row r="33" spans="1:5">
      <c r="A33" s="4" t="s">
        <v>376</v>
      </c>
      <c r="D33" s="5" t="n">
        <v>0</v>
      </c>
      <c r="E33" s="5" t="n">
        <v>0</v>
      </c>
    </row>
    <row r="34" spans="1:5">
      <c r="A34" s="4" t="s">
        <v>377</v>
      </c>
      <c r="D34" s="5" t="n">
        <v>0</v>
      </c>
      <c r="E34" s="5" t="n">
        <v>-232</v>
      </c>
    </row>
    <row r="35" spans="1:5">
      <c r="A35" s="4" t="s">
        <v>378</v>
      </c>
      <c r="D35" s="5" t="n">
        <v>0</v>
      </c>
      <c r="E35" s="5" t="n">
        <v>-30</v>
      </c>
    </row>
    <row r="36" spans="1:5">
      <c r="A36" s="4" t="s">
        <v>379</v>
      </c>
      <c r="B36" s="5" t="n">
        <v>104924</v>
      </c>
      <c r="C36" s="5" t="n">
        <v>96682</v>
      </c>
      <c r="D36" s="5" t="n">
        <v>104924</v>
      </c>
      <c r="E36" s="5" t="n">
        <v>96682</v>
      </c>
    </row>
    <row r="37" spans="1:5">
      <c r="A37" s="4" t="s">
        <v>382</v>
      </c>
    </row>
    <row r="38" spans="1:5">
      <c r="A38" s="3" t="s">
        <v>237</v>
      </c>
    </row>
    <row r="39" spans="1:5">
      <c r="A39" s="4" t="s">
        <v>372</v>
      </c>
      <c r="E39" s="5" t="n">
        <v>0</v>
      </c>
    </row>
    <row r="40" spans="1:5">
      <c r="A40" s="3" t="s">
        <v>373</v>
      </c>
    </row>
    <row r="41" spans="1:5">
      <c r="A41" s="4" t="s">
        <v>374</v>
      </c>
      <c r="D41" s="5" t="n">
        <v>12513</v>
      </c>
      <c r="E41" s="5" t="n">
        <v>17225</v>
      </c>
    </row>
    <row r="42" spans="1:5">
      <c r="A42" s="4" t="s">
        <v>115</v>
      </c>
      <c r="D42" s="5" t="n">
        <v>374</v>
      </c>
      <c r="E42" s="5" t="n">
        <v>438</v>
      </c>
    </row>
    <row r="43" spans="1:5">
      <c r="A43" s="4" t="s">
        <v>375</v>
      </c>
      <c r="D43" s="5" t="n">
        <v>0</v>
      </c>
      <c r="E43" s="5" t="n">
        <v>0</v>
      </c>
    </row>
    <row r="44" spans="1:5">
      <c r="A44" s="4" t="s">
        <v>376</v>
      </c>
      <c r="D44" s="5" t="n">
        <v>0</v>
      </c>
      <c r="E44" s="5" t="n">
        <v>0</v>
      </c>
    </row>
    <row r="45" spans="1:5">
      <c r="A45" s="4" t="s">
        <v>377</v>
      </c>
      <c r="E45" s="5" t="n">
        <v>0</v>
      </c>
    </row>
    <row r="46" spans="1:5">
      <c r="A46" s="4" t="s">
        <v>378</v>
      </c>
      <c r="D46" s="5" t="n">
        <v>0</v>
      </c>
      <c r="E46" s="5" t="n">
        <v>-4943</v>
      </c>
    </row>
    <row r="47" spans="1:5">
      <c r="A47" s="4" t="s">
        <v>379</v>
      </c>
      <c r="B47" s="5" t="n">
        <v>12887</v>
      </c>
      <c r="C47" s="5" t="n">
        <v>12720</v>
      </c>
      <c r="D47" s="5" t="n">
        <v>12887</v>
      </c>
      <c r="E47" s="5" t="n">
        <v>12720</v>
      </c>
    </row>
    <row r="48" spans="1:5">
      <c r="A48" s="4" t="s">
        <v>383</v>
      </c>
    </row>
    <row r="49" spans="1:5">
      <c r="A49" s="3" t="s">
        <v>237</v>
      </c>
    </row>
    <row r="50" spans="1:5">
      <c r="A50" s="4" t="s">
        <v>372</v>
      </c>
      <c r="E50" s="5" t="n">
        <v>83311</v>
      </c>
    </row>
    <row r="51" spans="1:5">
      <c r="A51" s="3" t="s">
        <v>373</v>
      </c>
    </row>
    <row r="52" spans="1:5">
      <c r="A52" s="4" t="s">
        <v>374</v>
      </c>
      <c r="D52" s="5" t="n">
        <v>434456</v>
      </c>
      <c r="E52" s="5" t="n">
        <v>340317</v>
      </c>
    </row>
    <row r="53" spans="1:5">
      <c r="A53" s="4" t="s">
        <v>115</v>
      </c>
      <c r="D53" s="5" t="n">
        <v>39377</v>
      </c>
      <c r="E53" s="5" t="n">
        <v>26750</v>
      </c>
    </row>
    <row r="54" spans="1:5">
      <c r="A54" s="4" t="s">
        <v>375</v>
      </c>
      <c r="D54" s="5" t="n">
        <v>-33090</v>
      </c>
      <c r="E54" s="5" t="n">
        <v>-23234</v>
      </c>
    </row>
    <row r="55" spans="1:5">
      <c r="A55" s="4" t="s">
        <v>376</v>
      </c>
      <c r="D55" s="5" t="n">
        <v>4515</v>
      </c>
      <c r="E55" s="5" t="n">
        <v>3673</v>
      </c>
    </row>
    <row r="56" spans="1:5">
      <c r="A56" s="4" t="s">
        <v>377</v>
      </c>
      <c r="D56" s="5" t="n">
        <v>0</v>
      </c>
      <c r="E56" s="5" t="n">
        <v>0</v>
      </c>
    </row>
    <row r="57" spans="1:5">
      <c r="A57" s="4" t="s">
        <v>378</v>
      </c>
      <c r="D57" s="5" t="n">
        <v>-5</v>
      </c>
      <c r="E57" s="5" t="n">
        <v>-980</v>
      </c>
    </row>
    <row r="58" spans="1:5">
      <c r="A58" s="4" t="s">
        <v>379</v>
      </c>
      <c r="B58" s="7" t="n">
        <v>445253</v>
      </c>
      <c r="C58" s="7" t="n">
        <v>429837</v>
      </c>
      <c r="D58" s="7" t="n">
        <v>445253</v>
      </c>
      <c r="E58" s="7" t="n">
        <v>4298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84</v>
      </c>
      <c r="B1" s="2" t="s">
        <v>77</v>
      </c>
      <c r="D1" s="2" t="s">
        <v>1</v>
      </c>
    </row>
    <row r="2" spans="1:6">
      <c r="B2" s="2" t="s">
        <v>2</v>
      </c>
      <c r="C2" s="2" t="s">
        <v>78</v>
      </c>
      <c r="D2" s="2" t="s">
        <v>2</v>
      </c>
      <c r="E2" s="2" t="s">
        <v>78</v>
      </c>
      <c r="F2" s="2" t="s">
        <v>27</v>
      </c>
    </row>
    <row r="3" spans="1:6">
      <c r="A3" s="3" t="s">
        <v>237</v>
      </c>
    </row>
    <row r="4" spans="1:6">
      <c r="A4" s="4" t="s">
        <v>378</v>
      </c>
      <c r="D4" s="7" t="n">
        <v>-2101</v>
      </c>
      <c r="E4" s="7" t="n">
        <v>-11391</v>
      </c>
    </row>
    <row r="5" spans="1:6">
      <c r="A5" s="4" t="s">
        <v>282</v>
      </c>
      <c r="B5" s="4" t="s">
        <v>283</v>
      </c>
      <c r="D5" s="4" t="s">
        <v>283</v>
      </c>
      <c r="F5" s="4" t="s">
        <v>283</v>
      </c>
    </row>
    <row r="6" spans="1:6">
      <c r="A6" s="4" t="s">
        <v>97</v>
      </c>
      <c r="B6" s="7" t="n">
        <v>32861</v>
      </c>
      <c r="C6" s="7" t="n">
        <v>14333</v>
      </c>
      <c r="D6" s="7" t="n">
        <v>49420</v>
      </c>
      <c r="E6" s="5" t="n">
        <v>37503</v>
      </c>
    </row>
    <row r="7" spans="1:6">
      <c r="A7" s="4" t="s">
        <v>369</v>
      </c>
    </row>
    <row r="8" spans="1:6">
      <c r="A8" s="3" t="s">
        <v>237</v>
      </c>
    </row>
    <row r="9" spans="1:6">
      <c r="A9" s="4" t="s">
        <v>97</v>
      </c>
      <c r="B9" s="7" t="n">
        <v>-6</v>
      </c>
      <c r="C9" s="7" t="n">
        <v>45</v>
      </c>
      <c r="D9" s="5" t="n">
        <v>374</v>
      </c>
      <c r="E9" s="5" t="n">
        <v>438</v>
      </c>
    </row>
    <row r="10" spans="1:6">
      <c r="A10" s="4" t="s">
        <v>383</v>
      </c>
    </row>
    <row r="11" spans="1:6">
      <c r="A11" s="3" t="s">
        <v>237</v>
      </c>
    </row>
    <row r="12" spans="1:6">
      <c r="A12" s="4" t="s">
        <v>378</v>
      </c>
      <c r="D12" s="7" t="n">
        <v>-5</v>
      </c>
      <c r="E12" s="7" t="n">
        <v>-980</v>
      </c>
    </row>
    <row r="13" spans="1:6">
      <c r="A13" s="4" t="s">
        <v>298</v>
      </c>
    </row>
    <row r="14" spans="1:6">
      <c r="A14" s="3" t="s">
        <v>237</v>
      </c>
    </row>
    <row r="15" spans="1:6">
      <c r="A15" s="4" t="s">
        <v>299</v>
      </c>
      <c r="B15" s="4" t="s">
        <v>300</v>
      </c>
      <c r="D15" s="4" t="s">
        <v>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85</v>
      </c>
      <c r="C1" s="2" t="s">
        <v>1</v>
      </c>
    </row>
    <row r="2" spans="1:6">
      <c r="C2" s="2" t="s">
        <v>2</v>
      </c>
      <c r="D2" s="2" t="s">
        <v>78</v>
      </c>
      <c r="E2" s="2" t="s">
        <v>27</v>
      </c>
      <c r="F2" s="2" t="s">
        <v>386</v>
      </c>
    </row>
    <row r="3" spans="1:6">
      <c r="A3" s="4" t="s">
        <v>23</v>
      </c>
    </row>
    <row r="4" spans="1:6">
      <c r="A4" s="3" t="s">
        <v>387</v>
      </c>
    </row>
    <row r="5" spans="1:6">
      <c r="A5" s="4" t="s">
        <v>74</v>
      </c>
      <c r="C5" s="5" t="n">
        <v>109747548</v>
      </c>
      <c r="E5" s="5" t="n">
        <v>109204047</v>
      </c>
    </row>
    <row r="6" spans="1:6">
      <c r="A6" s="4" t="s">
        <v>388</v>
      </c>
    </row>
    <row r="7" spans="1:6">
      <c r="A7" s="3" t="s">
        <v>387</v>
      </c>
    </row>
    <row r="8" spans="1:6">
      <c r="A8" s="4" t="s">
        <v>74</v>
      </c>
      <c r="C8" s="5" t="n">
        <v>109747548</v>
      </c>
      <c r="D8" s="5" t="n">
        <v>97825148</v>
      </c>
      <c r="E8" s="5" t="n">
        <v>109204047</v>
      </c>
      <c r="F8" s="5" t="n">
        <v>97781933</v>
      </c>
    </row>
    <row r="9" spans="1:6">
      <c r="A9" s="4" t="s">
        <v>389</v>
      </c>
      <c r="B9" s="4" t="s">
        <v>39</v>
      </c>
      <c r="C9" s="7" t="n">
        <v>-16646</v>
      </c>
      <c r="D9" s="7" t="n">
        <v>-26379</v>
      </c>
    </row>
    <row r="10" spans="1:6">
      <c r="A10" s="4" t="s">
        <v>390</v>
      </c>
      <c r="C10" s="5" t="n">
        <v>429825</v>
      </c>
      <c r="D10" s="5" t="n">
        <v>28987</v>
      </c>
    </row>
    <row r="11" spans="1:6">
      <c r="A11" s="4" t="s">
        <v>391</v>
      </c>
      <c r="C11" s="5" t="n">
        <v>12500</v>
      </c>
      <c r="D11" s="5" t="n">
        <v>1650</v>
      </c>
    </row>
    <row r="12" spans="1:6">
      <c r="A12" s="4" t="s">
        <v>392</v>
      </c>
      <c r="C12" s="5" t="n">
        <v>117822</v>
      </c>
      <c r="D12" s="5" t="n">
        <v>38957</v>
      </c>
    </row>
    <row r="13" spans="1:6">
      <c r="A13" s="4" t="s">
        <v>393</v>
      </c>
    </row>
    <row r="14" spans="1:6">
      <c r="A14" s="3" t="s">
        <v>387</v>
      </c>
    </row>
    <row r="15" spans="1:6">
      <c r="A15" s="4" t="s">
        <v>74</v>
      </c>
      <c r="C15" s="5" t="n">
        <v>6104609</v>
      </c>
      <c r="D15" s="5" t="n">
        <v>6083098</v>
      </c>
      <c r="E15" s="5" t="n">
        <v>6087963</v>
      </c>
      <c r="F15" s="5" t="n">
        <v>6056719</v>
      </c>
    </row>
    <row r="16" spans="1:6">
      <c r="A16" s="4" t="s">
        <v>389</v>
      </c>
      <c r="B16" s="4" t="s">
        <v>39</v>
      </c>
      <c r="C16" s="7" t="n">
        <v>16646</v>
      </c>
      <c r="D16" s="7" t="n">
        <v>26379</v>
      </c>
    </row>
    <row r="17" spans="1:6"/>
    <row r="18" spans="1:6">
      <c r="A18" s="4" t="s">
        <v>39</v>
      </c>
      <c r="B18" s="4" t="s">
        <v>394</v>
      </c>
    </row>
  </sheetData>
  <mergeCells count="4">
    <mergeCell ref="A1:B2"/>
    <mergeCell ref="C1:D1"/>
    <mergeCell ref="A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95</v>
      </c>
      <c r="C1" s="2" t="s">
        <v>77</v>
      </c>
      <c r="E1" s="2" t="s">
        <v>1</v>
      </c>
    </row>
    <row r="2" spans="1:10">
      <c r="C2" s="2" t="s">
        <v>2</v>
      </c>
      <c r="D2" s="2" t="s">
        <v>78</v>
      </c>
      <c r="E2" s="2" t="s">
        <v>2</v>
      </c>
      <c r="F2" s="2" t="s">
        <v>78</v>
      </c>
      <c r="G2" s="2" t="s">
        <v>396</v>
      </c>
      <c r="H2" s="2" t="s">
        <v>27</v>
      </c>
      <c r="I2" s="2" t="s">
        <v>397</v>
      </c>
      <c r="J2" s="2" t="s">
        <v>386</v>
      </c>
    </row>
    <row r="3" spans="1:10">
      <c r="A3" s="3" t="s">
        <v>398</v>
      </c>
    </row>
    <row r="4" spans="1:10">
      <c r="A4" s="4" t="s">
        <v>399</v>
      </c>
      <c r="C4" s="7" t="n">
        <v>1302162</v>
      </c>
      <c r="E4" s="7" t="n">
        <v>1302162</v>
      </c>
      <c r="H4" s="7" t="n">
        <v>1102007</v>
      </c>
    </row>
    <row r="5" spans="1:10">
      <c r="A5" s="4" t="s">
        <v>400</v>
      </c>
      <c r="C5" s="5" t="n">
        <v>1409512</v>
      </c>
      <c r="E5" s="5" t="n">
        <v>1409512</v>
      </c>
      <c r="H5" s="5" t="n">
        <v>1267861</v>
      </c>
    </row>
    <row r="6" spans="1:10">
      <c r="A6" s="4" t="s">
        <v>401</v>
      </c>
      <c r="C6" s="5" t="n">
        <v>97063</v>
      </c>
      <c r="E6" s="5" t="n">
        <v>97063</v>
      </c>
      <c r="H6" s="5" t="n">
        <v>89680</v>
      </c>
    </row>
    <row r="7" spans="1:10">
      <c r="A7" s="4" t="s">
        <v>402</v>
      </c>
      <c r="C7" s="5" t="n">
        <v>2808737</v>
      </c>
      <c r="E7" s="5" t="n">
        <v>2808737</v>
      </c>
      <c r="H7" s="5" t="n">
        <v>2459548</v>
      </c>
    </row>
    <row r="8" spans="1:10">
      <c r="A8" s="4" t="s">
        <v>403</v>
      </c>
      <c r="C8" s="5" t="n">
        <v>498045</v>
      </c>
      <c r="D8" s="7" t="n">
        <v>-796503</v>
      </c>
      <c r="E8" s="5" t="n">
        <v>498045</v>
      </c>
      <c r="F8" s="7" t="n">
        <v>-796503</v>
      </c>
      <c r="G8" s="7" t="n">
        <v>763122</v>
      </c>
      <c r="H8" s="5" t="n">
        <v>595988</v>
      </c>
      <c r="I8" s="7" t="n">
        <v>900493</v>
      </c>
      <c r="J8" s="7" t="n">
        <v>-1117336</v>
      </c>
    </row>
    <row r="9" spans="1:10">
      <c r="A9" s="4" t="s">
        <v>31</v>
      </c>
      <c r="C9" s="5" t="n">
        <v>2310692</v>
      </c>
      <c r="E9" s="5" t="n">
        <v>2310692</v>
      </c>
      <c r="H9" s="5" t="n">
        <v>1863560</v>
      </c>
    </row>
    <row r="10" spans="1:10">
      <c r="A10" s="4" t="s">
        <v>404</v>
      </c>
      <c r="B10" s="4" t="s">
        <v>39</v>
      </c>
      <c r="C10" s="5" t="n">
        <v>587157</v>
      </c>
      <c r="D10" s="5" t="n">
        <v>129710</v>
      </c>
      <c r="E10" s="5" t="n">
        <v>476702</v>
      </c>
      <c r="F10" s="5" t="n">
        <v>359056</v>
      </c>
    </row>
    <row r="11" spans="1:10">
      <c r="A11" s="4" t="s">
        <v>96</v>
      </c>
      <c r="C11" s="5" t="n">
        <v>347226</v>
      </c>
      <c r="D11" s="5" t="n">
        <v>56444</v>
      </c>
      <c r="E11" s="5" t="n">
        <v>223045</v>
      </c>
      <c r="F11" s="5" t="n">
        <v>153756</v>
      </c>
    </row>
    <row r="12" spans="1:10">
      <c r="A12" s="4" t="s">
        <v>405</v>
      </c>
    </row>
    <row r="13" spans="1:10">
      <c r="A13" s="3" t="s">
        <v>398</v>
      </c>
    </row>
    <row r="14" spans="1:10">
      <c r="A14" s="4" t="s">
        <v>399</v>
      </c>
      <c r="C14" s="5" t="n">
        <v>1302162</v>
      </c>
      <c r="E14" s="5" t="n">
        <v>1302162</v>
      </c>
      <c r="H14" s="5" t="n">
        <v>1102007</v>
      </c>
    </row>
    <row r="15" spans="1:10">
      <c r="A15" s="4" t="s">
        <v>400</v>
      </c>
      <c r="C15" s="5" t="n">
        <v>1065608</v>
      </c>
      <c r="E15" s="5" t="n">
        <v>1065608</v>
      </c>
      <c r="H15" s="5" t="n">
        <v>915397</v>
      </c>
    </row>
    <row r="16" spans="1:10">
      <c r="A16" s="4" t="s">
        <v>401</v>
      </c>
      <c r="C16" s="5" t="n">
        <v>97063</v>
      </c>
      <c r="E16" s="5" t="n">
        <v>97063</v>
      </c>
      <c r="H16" s="5" t="n">
        <v>89680</v>
      </c>
    </row>
    <row r="17" spans="1:10">
      <c r="A17" s="4" t="s">
        <v>402</v>
      </c>
      <c r="C17" s="5" t="n">
        <v>2464833</v>
      </c>
      <c r="E17" s="5" t="n">
        <v>2464833</v>
      </c>
      <c r="H17" s="5" t="n">
        <v>2107084</v>
      </c>
    </row>
    <row r="18" spans="1:10">
      <c r="A18" s="4" t="s">
        <v>403</v>
      </c>
      <c r="C18" s="5" t="n">
        <v>404227</v>
      </c>
      <c r="E18" s="5" t="n">
        <v>404227</v>
      </c>
      <c r="H18" s="5" t="n">
        <v>492415</v>
      </c>
    </row>
    <row r="19" spans="1:10">
      <c r="A19" s="4" t="s">
        <v>31</v>
      </c>
      <c r="C19" s="5" t="n">
        <v>2060606</v>
      </c>
      <c r="E19" s="5" t="n">
        <v>2060606</v>
      </c>
      <c r="H19" s="5" t="n">
        <v>1614669</v>
      </c>
    </row>
    <row r="20" spans="1:10">
      <c r="A20" s="4" t="s">
        <v>406</v>
      </c>
    </row>
    <row r="21" spans="1:10">
      <c r="A21" s="3" t="s">
        <v>398</v>
      </c>
    </row>
    <row r="22" spans="1:10">
      <c r="A22" s="4" t="s">
        <v>399</v>
      </c>
      <c r="C22" s="5" t="n">
        <v>0</v>
      </c>
      <c r="E22" s="5" t="n">
        <v>0</v>
      </c>
      <c r="H22" s="5" t="n">
        <v>0</v>
      </c>
    </row>
    <row r="23" spans="1:10">
      <c r="A23" s="4" t="s">
        <v>400</v>
      </c>
      <c r="C23" s="5" t="n">
        <v>343904</v>
      </c>
      <c r="E23" s="5" t="n">
        <v>343904</v>
      </c>
      <c r="H23" s="5" t="n">
        <v>352464</v>
      </c>
    </row>
    <row r="24" spans="1:10">
      <c r="A24" s="4" t="s">
        <v>401</v>
      </c>
      <c r="C24" s="5" t="n">
        <v>0</v>
      </c>
      <c r="E24" s="5" t="n">
        <v>0</v>
      </c>
      <c r="H24" s="5" t="n">
        <v>0</v>
      </c>
    </row>
    <row r="25" spans="1:10">
      <c r="A25" s="4" t="s">
        <v>402</v>
      </c>
      <c r="C25" s="5" t="n">
        <v>343904</v>
      </c>
      <c r="E25" s="5" t="n">
        <v>343904</v>
      </c>
      <c r="H25" s="5" t="n">
        <v>352464</v>
      </c>
    </row>
    <row r="26" spans="1:10">
      <c r="A26" s="4" t="s">
        <v>403</v>
      </c>
      <c r="C26" s="5" t="n">
        <v>93818</v>
      </c>
      <c r="E26" s="5" t="n">
        <v>93818</v>
      </c>
      <c r="H26" s="5" t="n">
        <v>103573</v>
      </c>
    </row>
    <row r="27" spans="1:10">
      <c r="A27" s="4" t="s">
        <v>31</v>
      </c>
      <c r="C27" s="5" t="n">
        <v>250086</v>
      </c>
      <c r="E27" s="5" t="n">
        <v>250086</v>
      </c>
      <c r="H27" s="7" t="n">
        <v>248891</v>
      </c>
    </row>
    <row r="28" spans="1:10">
      <c r="A28" s="4" t="s">
        <v>302</v>
      </c>
    </row>
    <row r="29" spans="1:10">
      <c r="A29" s="3" t="s">
        <v>398</v>
      </c>
    </row>
    <row r="30" spans="1:10">
      <c r="A30" s="4" t="s">
        <v>404</v>
      </c>
      <c r="C30" s="5" t="n">
        <v>265077</v>
      </c>
      <c r="D30" s="5" t="n">
        <v>103990</v>
      </c>
      <c r="E30" s="5" t="n">
        <v>97943</v>
      </c>
      <c r="F30" s="5" t="n">
        <v>320833</v>
      </c>
    </row>
    <row r="31" spans="1:10">
      <c r="A31" s="4" t="s">
        <v>96</v>
      </c>
      <c r="C31" s="7" t="n">
        <v>160743</v>
      </c>
      <c r="D31" s="7" t="n">
        <v>62810</v>
      </c>
      <c r="E31" s="7" t="n">
        <v>59393</v>
      </c>
      <c r="F31" s="7" t="n">
        <v>193783</v>
      </c>
    </row>
    <row r="32" spans="1:10"/>
    <row r="33" spans="1:10">
      <c r="A33" s="4" t="s">
        <v>39</v>
      </c>
      <c r="B33" s="4" t="s">
        <v>106</v>
      </c>
    </row>
  </sheetData>
  <mergeCells count="5">
    <mergeCell ref="A1:B2"/>
    <mergeCell ref="C1:D1"/>
    <mergeCell ref="E1:F1"/>
    <mergeCell ref="A32:I32"/>
    <mergeCell ref="B33:I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7</v>
      </c>
      <c r="B1" s="2" t="s">
        <v>2</v>
      </c>
      <c r="C1" s="2" t="s">
        <v>27</v>
      </c>
    </row>
    <row r="2" spans="1:3">
      <c r="A2" s="3" t="s">
        <v>408</v>
      </c>
    </row>
    <row r="3" spans="1:3">
      <c r="A3" s="4" t="s">
        <v>409</v>
      </c>
      <c r="B3" s="7" t="n">
        <v>984702</v>
      </c>
      <c r="C3" s="7" t="n">
        <v>810027</v>
      </c>
    </row>
    <row r="4" spans="1:3">
      <c r="A4" s="4" t="s">
        <v>410</v>
      </c>
      <c r="B4" s="5" t="n">
        <v>282640</v>
      </c>
      <c r="C4" s="5" t="n">
        <v>225524</v>
      </c>
    </row>
    <row r="5" spans="1:3">
      <c r="A5" s="4" t="s">
        <v>411</v>
      </c>
      <c r="B5" s="5" t="n">
        <v>90933</v>
      </c>
      <c r="C5" s="5" t="n">
        <v>89830</v>
      </c>
    </row>
    <row r="6" spans="1:3">
      <c r="A6" s="4" t="s">
        <v>412</v>
      </c>
      <c r="B6" s="5" t="n">
        <v>36098</v>
      </c>
      <c r="C6" s="5" t="n">
        <v>28670</v>
      </c>
    </row>
    <row r="7" spans="1:3">
      <c r="A7" s="4" t="s">
        <v>413</v>
      </c>
      <c r="B7" s="5" t="n">
        <v>91042</v>
      </c>
      <c r="C7" s="5" t="n">
        <v>86046</v>
      </c>
    </row>
    <row r="8" spans="1:3">
      <c r="A8" s="4" t="s">
        <v>414</v>
      </c>
      <c r="B8" s="5" t="n">
        <v>36274</v>
      </c>
      <c r="C8" s="5" t="n">
        <v>44190</v>
      </c>
    </row>
    <row r="9" spans="1:3">
      <c r="A9" s="4" t="s">
        <v>415</v>
      </c>
      <c r="B9" s="5" t="n">
        <v>138717</v>
      </c>
      <c r="C9" s="5" t="n">
        <v>70158</v>
      </c>
    </row>
    <row r="10" spans="1:3">
      <c r="A10" s="4" t="s">
        <v>416</v>
      </c>
      <c r="B10" s="5" t="n">
        <v>40689</v>
      </c>
      <c r="C10" s="5" t="n">
        <v>28570</v>
      </c>
    </row>
    <row r="11" spans="1:3">
      <c r="A11" s="4" t="s">
        <v>417</v>
      </c>
      <c r="B11" s="5" t="n">
        <v>21985</v>
      </c>
      <c r="C11" s="5" t="n">
        <v>35149</v>
      </c>
    </row>
    <row r="12" spans="1:3">
      <c r="A12" s="4" t="s">
        <v>418</v>
      </c>
      <c r="B12" s="5" t="n">
        <v>32709</v>
      </c>
      <c r="C12" s="5" t="n">
        <v>17466</v>
      </c>
    </row>
    <row r="13" spans="1:3">
      <c r="A13" s="4" t="s">
        <v>419</v>
      </c>
      <c r="B13" s="5" t="n">
        <v>45548</v>
      </c>
      <c r="C13" s="5" t="n">
        <v>9215</v>
      </c>
    </row>
    <row r="14" spans="1:3">
      <c r="A14" s="4" t="s">
        <v>420</v>
      </c>
      <c r="B14" s="5" t="n">
        <v>8545</v>
      </c>
      <c r="C14" s="5" t="n">
        <v>9434</v>
      </c>
    </row>
    <row r="15" spans="1:3">
      <c r="A15" s="4" t="s">
        <v>421</v>
      </c>
      <c r="B15" s="5" t="n">
        <v>23673</v>
      </c>
      <c r="C15" s="5" t="n">
        <v>13405</v>
      </c>
    </row>
    <row r="16" spans="1:3">
      <c r="A16" s="4" t="s">
        <v>422</v>
      </c>
      <c r="B16" s="7" t="n">
        <v>1833555</v>
      </c>
      <c r="C16" s="7" t="n">
        <v>14676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4"/>
  </cols>
  <sheetData>
    <row r="1" spans="1:4">
      <c r="A1" s="1" t="s">
        <v>423</v>
      </c>
      <c r="B1" s="2" t="s">
        <v>1</v>
      </c>
    </row>
    <row r="2" spans="1:4">
      <c r="B2" s="2" t="s">
        <v>2</v>
      </c>
      <c r="C2" s="2" t="s">
        <v>424</v>
      </c>
      <c r="D2" s="2" t="s">
        <v>27</v>
      </c>
    </row>
    <row r="3" spans="1:4">
      <c r="A3" s="4" t="s">
        <v>425</v>
      </c>
      <c r="B3" s="7" t="n">
        <v>2191222</v>
      </c>
      <c r="D3" s="7" t="n">
        <v>2180700</v>
      </c>
    </row>
    <row r="4" spans="1:4">
      <c r="A4" s="4" t="s">
        <v>44</v>
      </c>
      <c r="B4" s="7" t="n">
        <v>6831</v>
      </c>
      <c r="D4" s="7" t="n">
        <v>0</v>
      </c>
    </row>
    <row r="5" spans="1:4">
      <c r="A5" s="4" t="s">
        <v>155</v>
      </c>
    </row>
    <row r="6" spans="1:4">
      <c r="A6" s="4" t="s">
        <v>426</v>
      </c>
      <c r="B6" s="4" t="s">
        <v>427</v>
      </c>
    </row>
    <row r="7" spans="1:4">
      <c r="A7" s="4" t="s">
        <v>425</v>
      </c>
      <c r="C7" s="7" t="n">
        <v>725000</v>
      </c>
    </row>
    <row r="8" spans="1:4">
      <c r="A8" s="4" t="s">
        <v>428</v>
      </c>
      <c r="B8" s="7" t="n">
        <v>711576</v>
      </c>
    </row>
    <row r="9" spans="1:4">
      <c r="A9" s="4" t="s">
        <v>429</v>
      </c>
      <c r="B9" s="4" t="s">
        <v>283</v>
      </c>
    </row>
    <row r="10" spans="1:4">
      <c r="A10" s="4" t="s">
        <v>157</v>
      </c>
    </row>
    <row r="11" spans="1:4">
      <c r="A11" s="4" t="s">
        <v>426</v>
      </c>
      <c r="B11" s="4" t="s">
        <v>430</v>
      </c>
    </row>
    <row r="12" spans="1:4">
      <c r="A12" s="4" t="s">
        <v>431</v>
      </c>
    </row>
    <row r="13" spans="1:4">
      <c r="A13" s="4" t="s">
        <v>426</v>
      </c>
      <c r="B13" s="4" t="s">
        <v>432</v>
      </c>
    </row>
    <row r="14" spans="1:4">
      <c r="A14" s="4" t="s">
        <v>433</v>
      </c>
    </row>
    <row r="15" spans="1:4">
      <c r="A15" s="4" t="s">
        <v>434</v>
      </c>
      <c r="B15" s="7" t="n">
        <v>403</v>
      </c>
    </row>
    <row r="16" spans="1:4">
      <c r="A16" s="4" t="s">
        <v>435</v>
      </c>
      <c r="B16" s="7" t="n">
        <v>3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4" t="s">
        <v>83</v>
      </c>
      <c r="B3" s="7" t="n">
        <v>75948</v>
      </c>
      <c r="C3" s="7" t="n">
        <v>54694</v>
      </c>
      <c r="D3" s="7" t="n">
        <v>197800</v>
      </c>
      <c r="E3" s="7" t="n">
        <v>158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5"/>
    <col customWidth="1" max="5" min="5" width="14"/>
    <col customWidth="1" max="6" min="6" width="14"/>
  </cols>
  <sheetData>
    <row r="1" spans="1:6">
      <c r="A1" s="1" t="s">
        <v>436</v>
      </c>
      <c r="B1" s="2" t="s">
        <v>437</v>
      </c>
      <c r="C1" s="2" t="s">
        <v>2</v>
      </c>
      <c r="D1" s="2" t="s">
        <v>78</v>
      </c>
      <c r="E1" s="2" t="s">
        <v>27</v>
      </c>
      <c r="F1" s="2" t="s">
        <v>309</v>
      </c>
    </row>
    <row r="2" spans="1:6">
      <c r="A2" s="4" t="s">
        <v>438</v>
      </c>
      <c r="C2" s="7" t="n">
        <v>75036000</v>
      </c>
      <c r="D2" s="7" t="n">
        <v>1779997000</v>
      </c>
    </row>
    <row r="3" spans="1:6">
      <c r="A3" s="4" t="s">
        <v>136</v>
      </c>
      <c r="C3" s="5" t="n">
        <v>115060000</v>
      </c>
      <c r="D3" s="7" t="n">
        <v>1954274000</v>
      </c>
    </row>
    <row r="4" spans="1:6">
      <c r="A4" s="4" t="s">
        <v>32</v>
      </c>
      <c r="C4" s="7" t="n">
        <v>0</v>
      </c>
      <c r="E4" s="7" t="n">
        <v>40024000</v>
      </c>
    </row>
    <row r="5" spans="1:6">
      <c r="A5" s="4" t="s">
        <v>439</v>
      </c>
    </row>
    <row r="6" spans="1:6">
      <c r="A6" s="4" t="s">
        <v>438</v>
      </c>
      <c r="B6" s="7" t="n">
        <v>300000000</v>
      </c>
    </row>
    <row r="7" spans="1:6">
      <c r="A7" s="4" t="s">
        <v>321</v>
      </c>
    </row>
    <row r="8" spans="1:6">
      <c r="A8" s="4" t="s">
        <v>299</v>
      </c>
      <c r="F8" s="4" t="s">
        <v>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4"/>
  </cols>
  <sheetData>
    <row r="1" spans="1:6">
      <c r="A1" s="1" t="s">
        <v>440</v>
      </c>
      <c r="B1" s="2" t="s">
        <v>77</v>
      </c>
      <c r="D1" s="2" t="s">
        <v>1</v>
      </c>
    </row>
    <row r="2" spans="1:6">
      <c r="B2" s="2" t="s">
        <v>334</v>
      </c>
      <c r="C2" s="2" t="s">
        <v>278</v>
      </c>
      <c r="D2" s="2" t="s">
        <v>441</v>
      </c>
      <c r="E2" s="2" t="s">
        <v>278</v>
      </c>
      <c r="F2" s="2" t="s">
        <v>27</v>
      </c>
    </row>
    <row r="3" spans="1:6">
      <c r="A3" s="3" t="s">
        <v>442</v>
      </c>
    </row>
    <row r="4" spans="1:6">
      <c r="A4" s="4" t="s">
        <v>285</v>
      </c>
      <c r="B4" s="4" t="s">
        <v>283</v>
      </c>
      <c r="D4" s="4" t="s">
        <v>283</v>
      </c>
      <c r="F4" s="4" t="s">
        <v>283</v>
      </c>
    </row>
    <row r="5" spans="1:6">
      <c r="A5" s="4" t="s">
        <v>443</v>
      </c>
      <c r="D5" s="5" t="n">
        <v>2</v>
      </c>
    </row>
    <row r="6" spans="1:6">
      <c r="A6" s="4" t="s">
        <v>95</v>
      </c>
      <c r="B6" s="7" t="n">
        <v>203979</v>
      </c>
      <c r="C6" s="7" t="n">
        <v>31673</v>
      </c>
      <c r="D6" s="7" t="n">
        <v>112889</v>
      </c>
      <c r="E6" s="7" t="n">
        <v>85607</v>
      </c>
    </row>
    <row r="7" spans="1:6">
      <c r="A7" s="4" t="s">
        <v>444</v>
      </c>
      <c r="B7" s="5" t="n">
        <v>190</v>
      </c>
      <c r="C7" s="5" t="n">
        <v>-69406</v>
      </c>
      <c r="D7" s="5" t="n">
        <v>1564</v>
      </c>
      <c r="E7" s="5" t="n">
        <v>-108824</v>
      </c>
    </row>
    <row r="8" spans="1:6">
      <c r="A8" s="4" t="s">
        <v>445</v>
      </c>
      <c r="B8" s="7" t="n">
        <v>203789</v>
      </c>
      <c r="C8" s="7" t="n">
        <v>101079</v>
      </c>
      <c r="D8" s="7" t="n">
        <v>111325</v>
      </c>
      <c r="E8" s="7" t="n">
        <v>194431</v>
      </c>
    </row>
    <row r="9" spans="1:6">
      <c r="A9" s="3" t="s">
        <v>446</v>
      </c>
    </row>
    <row r="10" spans="1:6">
      <c r="A10" s="4" t="s">
        <v>447</v>
      </c>
      <c r="B10" s="4" t="s">
        <v>448</v>
      </c>
      <c r="C10" s="4" t="s">
        <v>448</v>
      </c>
      <c r="D10" s="4" t="s">
        <v>448</v>
      </c>
      <c r="E10" s="4" t="s">
        <v>448</v>
      </c>
    </row>
    <row r="11" spans="1:6">
      <c r="A11" s="4" t="s">
        <v>449</v>
      </c>
      <c r="B11" s="4" t="s">
        <v>450</v>
      </c>
      <c r="C11" s="4" t="s">
        <v>451</v>
      </c>
      <c r="D11" s="4" t="s">
        <v>452</v>
      </c>
      <c r="E11" s="4" t="s">
        <v>451</v>
      </c>
    </row>
    <row r="12" spans="1:6">
      <c r="A12" s="4" t="s">
        <v>453</v>
      </c>
      <c r="B12" s="4" t="s">
        <v>454</v>
      </c>
      <c r="C12" s="4" t="s">
        <v>455</v>
      </c>
      <c r="D12" s="4" t="s">
        <v>456</v>
      </c>
      <c r="E12" s="4" t="s">
        <v>457</v>
      </c>
    </row>
    <row r="13" spans="1:6">
      <c r="A13" s="4" t="s">
        <v>458</v>
      </c>
      <c r="B13" s="4" t="s">
        <v>459</v>
      </c>
      <c r="C13" s="4" t="s">
        <v>460</v>
      </c>
      <c r="D13" s="4" t="s">
        <v>455</v>
      </c>
      <c r="E13" s="4" t="s">
        <v>461</v>
      </c>
    </row>
    <row r="14" spans="1:6">
      <c r="A14" s="4" t="s">
        <v>462</v>
      </c>
      <c r="B14" s="4" t="s">
        <v>455</v>
      </c>
      <c r="C14" s="4" t="s">
        <v>463</v>
      </c>
      <c r="D14" s="4" t="s">
        <v>455</v>
      </c>
      <c r="E14" s="4" t="s">
        <v>464</v>
      </c>
    </row>
    <row r="15" spans="1:6">
      <c r="A15" s="4" t="s">
        <v>465</v>
      </c>
      <c r="B15" s="4" t="s">
        <v>466</v>
      </c>
      <c r="C15" s="4" t="s">
        <v>467</v>
      </c>
      <c r="D15" s="4" t="s">
        <v>466</v>
      </c>
      <c r="E15" s="4" t="s">
        <v>468</v>
      </c>
    </row>
    <row r="16" spans="1:6">
      <c r="A16" s="4" t="s">
        <v>469</v>
      </c>
      <c r="B16" s="4" t="s">
        <v>455</v>
      </c>
      <c r="C16" s="4" t="s">
        <v>470</v>
      </c>
      <c r="D16" s="4" t="s">
        <v>454</v>
      </c>
      <c r="E16" s="4" t="s">
        <v>471</v>
      </c>
    </row>
    <row r="17" spans="1:6">
      <c r="A17" s="4" t="s">
        <v>472</v>
      </c>
      <c r="B17" s="4" t="s">
        <v>473</v>
      </c>
      <c r="C17" s="4" t="s">
        <v>474</v>
      </c>
      <c r="D17" s="4" t="s">
        <v>475</v>
      </c>
      <c r="E17" s="4" t="s">
        <v>476</v>
      </c>
    </row>
    <row r="18" spans="1:6">
      <c r="A18" s="4" t="s">
        <v>97</v>
      </c>
      <c r="B18" s="7" t="n">
        <v>32861</v>
      </c>
      <c r="C18" s="7" t="n">
        <v>14333</v>
      </c>
      <c r="D18" s="7" t="n">
        <v>49420</v>
      </c>
      <c r="E18" s="7" t="n">
        <v>37503</v>
      </c>
    </row>
    <row r="19" spans="1:6">
      <c r="A19" s="4" t="s">
        <v>477</v>
      </c>
      <c r="B19" s="4" t="s">
        <v>478</v>
      </c>
      <c r="C19" s="4" t="s">
        <v>478</v>
      </c>
      <c r="D19" s="4" t="s">
        <v>459</v>
      </c>
      <c r="E19" s="4" t="s">
        <v>478</v>
      </c>
    </row>
    <row r="20" spans="1:6">
      <c r="A20" s="4" t="s">
        <v>479</v>
      </c>
      <c r="B20" s="4" t="s">
        <v>478</v>
      </c>
      <c r="C20" s="4" t="s">
        <v>480</v>
      </c>
      <c r="D20" s="4" t="s">
        <v>478</v>
      </c>
      <c r="E20" s="4" t="s">
        <v>481</v>
      </c>
    </row>
    <row r="21" spans="1:6">
      <c r="A21" s="4" t="s">
        <v>365</v>
      </c>
    </row>
    <row r="22" spans="1:6">
      <c r="A22" s="3" t="s">
        <v>442</v>
      </c>
    </row>
    <row r="23" spans="1:6">
      <c r="A23" s="4" t="s">
        <v>285</v>
      </c>
      <c r="B23" s="4" t="s">
        <v>290</v>
      </c>
      <c r="D23" s="4" t="s">
        <v>290</v>
      </c>
      <c r="F23" s="4" t="s">
        <v>291</v>
      </c>
    </row>
    <row r="24" spans="1:6">
      <c r="A24" s="4" t="s">
        <v>482</v>
      </c>
    </row>
    <row r="25" spans="1:6">
      <c r="A25" s="3" t="s">
        <v>442</v>
      </c>
    </row>
    <row r="26" spans="1:6">
      <c r="A26" s="4" t="s">
        <v>95</v>
      </c>
      <c r="B26" s="7" t="n">
        <v>-4258</v>
      </c>
      <c r="C26" s="7" t="n">
        <v>2291</v>
      </c>
      <c r="D26" s="7" t="n">
        <v>2083</v>
      </c>
      <c r="E26" s="7" t="n">
        <v>292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17"/>
    <col customWidth="1" max="6" min="6" width="14"/>
    <col customWidth="1" max="7" min="7" width="21"/>
    <col customWidth="1" max="8" min="8" width="21"/>
    <col customWidth="1" max="9" min="9" width="14"/>
    <col customWidth="1" max="10" min="10" width="37"/>
    <col customWidth="1" max="11" min="11" width="17"/>
    <col customWidth="1" max="12" min="12" width="21"/>
    <col customWidth="1" max="13" min="13" width="36"/>
  </cols>
  <sheetData>
    <row r="1" spans="1:13">
      <c r="A1" s="1" t="s">
        <v>483</v>
      </c>
      <c r="B1" s="2" t="s">
        <v>484</v>
      </c>
      <c r="C1" s="2" t="s">
        <v>485</v>
      </c>
      <c r="D1" s="2" t="s">
        <v>343</v>
      </c>
      <c r="E1" s="2" t="s">
        <v>486</v>
      </c>
      <c r="F1" s="2" t="s">
        <v>487</v>
      </c>
      <c r="G1" s="2" t="s">
        <v>488</v>
      </c>
      <c r="H1" s="2" t="s">
        <v>305</v>
      </c>
      <c r="I1" s="2" t="s">
        <v>489</v>
      </c>
      <c r="J1" s="2" t="s">
        <v>490</v>
      </c>
      <c r="K1" s="2" t="s">
        <v>491</v>
      </c>
      <c r="L1" s="2" t="s">
        <v>336</v>
      </c>
      <c r="M1" s="2" t="s">
        <v>492</v>
      </c>
    </row>
    <row r="2" spans="1:13">
      <c r="A2" s="3" t="s">
        <v>493</v>
      </c>
    </row>
    <row r="3" spans="1:13">
      <c r="A3" s="4" t="s">
        <v>494</v>
      </c>
      <c r="J3" s="4" t="s">
        <v>495</v>
      </c>
    </row>
    <row r="4" spans="1:13">
      <c r="A4" s="4" t="s">
        <v>285</v>
      </c>
      <c r="J4" s="4" t="s">
        <v>283</v>
      </c>
      <c r="L4" s="4" t="s">
        <v>283</v>
      </c>
    </row>
    <row r="5" spans="1:13">
      <c r="A5" s="4" t="s">
        <v>496</v>
      </c>
      <c r="J5" s="7" t="n">
        <v>610827000</v>
      </c>
      <c r="L5" s="7" t="n">
        <v>611392000</v>
      </c>
    </row>
    <row r="6" spans="1:13">
      <c r="A6" s="4" t="s">
        <v>497</v>
      </c>
      <c r="J6" s="5" t="n">
        <v>10000</v>
      </c>
    </row>
    <row r="7" spans="1:13">
      <c r="A7" s="4" t="s">
        <v>498</v>
      </c>
      <c r="J7" s="5" t="n">
        <v>4</v>
      </c>
    </row>
    <row r="8" spans="1:13">
      <c r="A8" s="4" t="s">
        <v>365</v>
      </c>
    </row>
    <row r="9" spans="1:13">
      <c r="A9" s="3" t="s">
        <v>493</v>
      </c>
    </row>
    <row r="10" spans="1:13">
      <c r="A10" s="4" t="s">
        <v>285</v>
      </c>
      <c r="J10" s="4" t="s">
        <v>290</v>
      </c>
      <c r="L10" s="4" t="s">
        <v>291</v>
      </c>
    </row>
    <row r="11" spans="1:13">
      <c r="A11" s="4" t="s">
        <v>499</v>
      </c>
    </row>
    <row r="12" spans="1:13">
      <c r="A12" s="3" t="s">
        <v>493</v>
      </c>
    </row>
    <row r="13" spans="1:13">
      <c r="A13" s="4" t="s">
        <v>500</v>
      </c>
      <c r="J13" s="7" t="n">
        <v>10809000</v>
      </c>
      <c r="L13" s="7" t="n">
        <v>10792000</v>
      </c>
    </row>
    <row r="14" spans="1:13">
      <c r="A14" s="4" t="s">
        <v>501</v>
      </c>
      <c r="J14" s="4" t="s">
        <v>502</v>
      </c>
    </row>
    <row r="15" spans="1:13">
      <c r="A15" s="4" t="s">
        <v>503</v>
      </c>
      <c r="E15" s="5" t="n">
        <v>10</v>
      </c>
      <c r="J15" s="5" t="n">
        <v>80</v>
      </c>
    </row>
    <row r="16" spans="1:13">
      <c r="A16" s="4" t="s">
        <v>504</v>
      </c>
      <c r="C16" s="5" t="n">
        <v>2</v>
      </c>
    </row>
    <row r="17" spans="1:13">
      <c r="A17" s="4" t="s">
        <v>505</v>
      </c>
    </row>
    <row r="18" spans="1:13">
      <c r="A18" s="3" t="s">
        <v>493</v>
      </c>
    </row>
    <row r="19" spans="1:13">
      <c r="A19" s="4" t="s">
        <v>506</v>
      </c>
      <c r="J19" s="4" t="s">
        <v>328</v>
      </c>
    </row>
    <row r="20" spans="1:13">
      <c r="A20" s="4" t="s">
        <v>507</v>
      </c>
    </row>
    <row r="21" spans="1:13">
      <c r="A21" s="3" t="s">
        <v>493</v>
      </c>
    </row>
    <row r="22" spans="1:13">
      <c r="A22" s="4" t="s">
        <v>508</v>
      </c>
      <c r="F22" s="4" t="s">
        <v>330</v>
      </c>
    </row>
    <row r="23" spans="1:13">
      <c r="A23" s="4" t="s">
        <v>509</v>
      </c>
    </row>
    <row r="24" spans="1:13">
      <c r="A24" s="3" t="s">
        <v>493</v>
      </c>
    </row>
    <row r="25" spans="1:13">
      <c r="A25" s="4" t="s">
        <v>500</v>
      </c>
      <c r="J25" s="7" t="n">
        <v>138511000</v>
      </c>
      <c r="L25" s="5" t="n">
        <v>142456000</v>
      </c>
    </row>
    <row r="26" spans="1:13">
      <c r="A26" s="4" t="s">
        <v>506</v>
      </c>
      <c r="D26" s="4" t="s">
        <v>328</v>
      </c>
    </row>
    <row r="27" spans="1:13">
      <c r="A27" s="4" t="s">
        <v>510</v>
      </c>
      <c r="J27" s="5" t="n">
        <v>1</v>
      </c>
    </row>
    <row r="28" spans="1:13">
      <c r="A28" s="4" t="s">
        <v>511</v>
      </c>
      <c r="J28" s="7" t="n">
        <v>100000</v>
      </c>
    </row>
    <row r="29" spans="1:13">
      <c r="A29" s="4" t="s">
        <v>512</v>
      </c>
    </row>
    <row r="30" spans="1:13">
      <c r="A30" s="3" t="s">
        <v>493</v>
      </c>
    </row>
    <row r="31" spans="1:13">
      <c r="A31" s="4" t="s">
        <v>503</v>
      </c>
      <c r="K31" s="5" t="n">
        <v>15</v>
      </c>
    </row>
    <row r="32" spans="1:13">
      <c r="A32" s="4" t="s">
        <v>513</v>
      </c>
    </row>
    <row r="33" spans="1:13">
      <c r="A33" s="3" t="s">
        <v>493</v>
      </c>
    </row>
    <row r="34" spans="1:13">
      <c r="A34" s="4" t="s">
        <v>503</v>
      </c>
      <c r="K34" s="5" t="n">
        <v>500</v>
      </c>
    </row>
    <row r="35" spans="1:13">
      <c r="A35" s="4" t="s">
        <v>514</v>
      </c>
    </row>
    <row r="36" spans="1:13">
      <c r="A36" s="3" t="s">
        <v>493</v>
      </c>
    </row>
    <row r="37" spans="1:13">
      <c r="A37" s="4" t="s">
        <v>515</v>
      </c>
      <c r="I37" s="4" t="s">
        <v>516</v>
      </c>
    </row>
    <row r="38" spans="1:13">
      <c r="A38" s="4" t="s">
        <v>517</v>
      </c>
    </row>
    <row r="39" spans="1:13">
      <c r="A39" s="3" t="s">
        <v>493</v>
      </c>
    </row>
    <row r="40" spans="1:13">
      <c r="A40" s="4" t="s">
        <v>515</v>
      </c>
      <c r="I40" s="4" t="s">
        <v>432</v>
      </c>
    </row>
    <row r="41" spans="1:13">
      <c r="A41" s="4" t="s">
        <v>518</v>
      </c>
    </row>
    <row r="42" spans="1:13">
      <c r="A42" s="3" t="s">
        <v>493</v>
      </c>
    </row>
    <row r="43" spans="1:13">
      <c r="A43" s="4" t="s">
        <v>515</v>
      </c>
      <c r="I43" s="4" t="s">
        <v>519</v>
      </c>
    </row>
    <row r="44" spans="1:13">
      <c r="A44" s="4" t="s">
        <v>520</v>
      </c>
    </row>
    <row r="45" spans="1:13">
      <c r="A45" s="3" t="s">
        <v>493</v>
      </c>
    </row>
    <row r="46" spans="1:13">
      <c r="A46" s="4" t="s">
        <v>506</v>
      </c>
      <c r="J46" s="4" t="s">
        <v>328</v>
      </c>
    </row>
    <row r="47" spans="1:13">
      <c r="A47" s="4" t="s">
        <v>521</v>
      </c>
      <c r="J47" s="7" t="n">
        <v>3936000</v>
      </c>
    </row>
    <row r="48" spans="1:13">
      <c r="A48" s="4" t="s">
        <v>522</v>
      </c>
      <c r="J48" s="4" t="s">
        <v>523</v>
      </c>
    </row>
    <row r="49" spans="1:13">
      <c r="A49" s="4" t="s">
        <v>524</v>
      </c>
      <c r="J49" s="7" t="n">
        <v>100000000</v>
      </c>
    </row>
    <row r="50" spans="1:13">
      <c r="A50" s="4" t="s">
        <v>525</v>
      </c>
    </row>
    <row r="51" spans="1:13">
      <c r="A51" s="3" t="s">
        <v>493</v>
      </c>
    </row>
    <row r="52" spans="1:13">
      <c r="A52" s="4" t="s">
        <v>526</v>
      </c>
      <c r="J52" s="7" t="n">
        <v>250000</v>
      </c>
    </row>
    <row r="53" spans="1:13">
      <c r="A53" s="4" t="s">
        <v>527</v>
      </c>
    </row>
    <row r="54" spans="1:13">
      <c r="A54" s="3" t="s">
        <v>493</v>
      </c>
    </row>
    <row r="55" spans="1:13">
      <c r="A55" s="4" t="s">
        <v>522</v>
      </c>
      <c r="J55" s="4" t="s">
        <v>328</v>
      </c>
    </row>
    <row r="56" spans="1:13">
      <c r="A56" s="4" t="s">
        <v>528</v>
      </c>
    </row>
    <row r="57" spans="1:13">
      <c r="A57" s="3" t="s">
        <v>493</v>
      </c>
    </row>
    <row r="58" spans="1:13">
      <c r="A58" s="4" t="s">
        <v>529</v>
      </c>
      <c r="J58" s="7" t="n">
        <v>20000000</v>
      </c>
    </row>
    <row r="59" spans="1:13">
      <c r="A59" s="4" t="s">
        <v>530</v>
      </c>
    </row>
    <row r="60" spans="1:13">
      <c r="A60" s="3" t="s">
        <v>493</v>
      </c>
    </row>
    <row r="61" spans="1:13">
      <c r="A61" s="4" t="s">
        <v>529</v>
      </c>
      <c r="J61" s="5" t="n">
        <v>75000000</v>
      </c>
    </row>
    <row r="62" spans="1:13">
      <c r="A62" s="4" t="s">
        <v>531</v>
      </c>
    </row>
    <row r="63" spans="1:13">
      <c r="A63" s="3" t="s">
        <v>493</v>
      </c>
    </row>
    <row r="64" spans="1:13">
      <c r="A64" s="4" t="s">
        <v>529</v>
      </c>
      <c r="D64" s="7" t="n">
        <v>100000000</v>
      </c>
    </row>
    <row r="65" spans="1:13">
      <c r="A65" s="4" t="s">
        <v>532</v>
      </c>
    </row>
    <row r="66" spans="1:13">
      <c r="A66" s="3" t="s">
        <v>493</v>
      </c>
    </row>
    <row r="67" spans="1:13">
      <c r="A67" s="4" t="s">
        <v>500</v>
      </c>
      <c r="J67" s="7" t="n">
        <v>2049000</v>
      </c>
      <c r="L67" s="7" t="n">
        <v>2173000</v>
      </c>
    </row>
    <row r="68" spans="1:13">
      <c r="A68" s="4" t="s">
        <v>501</v>
      </c>
      <c r="J68" s="4" t="s">
        <v>533</v>
      </c>
    </row>
    <row r="69" spans="1:13">
      <c r="A69" s="4" t="s">
        <v>534</v>
      </c>
    </row>
    <row r="70" spans="1:13">
      <c r="A70" s="3" t="s">
        <v>493</v>
      </c>
    </row>
    <row r="71" spans="1:13">
      <c r="A71" s="4" t="s">
        <v>511</v>
      </c>
      <c r="H71" s="7" t="n">
        <v>700000</v>
      </c>
    </row>
    <row r="72" spans="1:13">
      <c r="A72" s="4" t="s">
        <v>535</v>
      </c>
    </row>
    <row r="73" spans="1:13">
      <c r="A73" s="3" t="s">
        <v>493</v>
      </c>
    </row>
    <row r="74" spans="1:13">
      <c r="A74" s="4" t="s">
        <v>536</v>
      </c>
      <c r="M74" s="5" t="n">
        <v>17</v>
      </c>
    </row>
    <row r="75" spans="1:13">
      <c r="A75" s="4" t="s">
        <v>537</v>
      </c>
      <c r="M75" s="5" t="n">
        <v>3</v>
      </c>
    </row>
    <row r="76" spans="1:13">
      <c r="A76" s="4" t="s">
        <v>538</v>
      </c>
      <c r="M76" s="12" t="n">
        <v>35.7</v>
      </c>
    </row>
    <row r="77" spans="1:13">
      <c r="A77" s="4" t="s">
        <v>511</v>
      </c>
      <c r="B77" s="7" t="n">
        <v>150000</v>
      </c>
    </row>
    <row r="78" spans="1:13">
      <c r="A78" s="4" t="s">
        <v>539</v>
      </c>
    </row>
    <row r="79" spans="1:13">
      <c r="A79" s="3" t="s">
        <v>493</v>
      </c>
    </row>
    <row r="80" spans="1:13">
      <c r="A80" s="4" t="s">
        <v>511</v>
      </c>
      <c r="G80" s="7" t="n">
        <v>18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40</v>
      </c>
      <c r="B1" s="2" t="s">
        <v>541</v>
      </c>
      <c r="C1" s="2" t="s">
        <v>542</v>
      </c>
      <c r="D1" s="2" t="s">
        <v>543</v>
      </c>
      <c r="E1" s="2" t="s">
        <v>2</v>
      </c>
      <c r="F1" s="2" t="s">
        <v>78</v>
      </c>
      <c r="G1" s="2" t="s">
        <v>2</v>
      </c>
      <c r="H1" s="2" t="s">
        <v>78</v>
      </c>
    </row>
    <row r="2" spans="1:8">
      <c r="A2" s="3" t="s">
        <v>544</v>
      </c>
    </row>
    <row r="3" spans="1:8">
      <c r="A3" s="4" t="s">
        <v>105</v>
      </c>
      <c r="E3" s="11" t="n">
        <v>0.3</v>
      </c>
      <c r="F3" s="11" t="n">
        <v>0.3</v>
      </c>
      <c r="G3" s="11" t="n">
        <v>0.9</v>
      </c>
      <c r="H3" s="9" t="n">
        <v>0.9</v>
      </c>
    </row>
    <row r="4" spans="1:8">
      <c r="A4" s="4" t="s">
        <v>23</v>
      </c>
    </row>
    <row r="5" spans="1:8">
      <c r="A5" s="3" t="s">
        <v>544</v>
      </c>
    </row>
    <row r="6" spans="1:8">
      <c r="A6" s="4" t="s">
        <v>545</v>
      </c>
      <c r="D6" s="7" t="n">
        <v>98723</v>
      </c>
    </row>
    <row r="7" spans="1:8">
      <c r="A7" s="4" t="s">
        <v>546</v>
      </c>
    </row>
    <row r="8" spans="1:8">
      <c r="A8" s="3" t="s">
        <v>544</v>
      </c>
    </row>
    <row r="9" spans="1:8">
      <c r="A9" s="4" t="s">
        <v>547</v>
      </c>
      <c r="G9" s="7" t="n">
        <v>98723</v>
      </c>
    </row>
    <row r="10" spans="1:8">
      <c r="A10" s="4" t="s">
        <v>365</v>
      </c>
    </row>
    <row r="11" spans="1:8">
      <c r="A11" s="3" t="s">
        <v>544</v>
      </c>
    </row>
    <row r="12" spans="1:8">
      <c r="A12" s="4" t="s">
        <v>105</v>
      </c>
      <c r="C12" s="9" t="n">
        <v>0.3</v>
      </c>
      <c r="D12" s="11" t="n">
        <v>0.3</v>
      </c>
      <c r="G12" s="11" t="n">
        <v>0.9</v>
      </c>
    </row>
    <row r="13" spans="1:8">
      <c r="A13" s="4" t="s">
        <v>75</v>
      </c>
    </row>
    <row r="14" spans="1:8">
      <c r="A14" s="3" t="s">
        <v>544</v>
      </c>
    </row>
    <row r="15" spans="1:8">
      <c r="A15" s="4" t="s">
        <v>548</v>
      </c>
      <c r="B15" s="9" t="n">
        <v>0.47</v>
      </c>
      <c r="C15" s="9" t="n">
        <v>0.46</v>
      </c>
      <c r="D15" s="9" t="n">
        <v>0.45</v>
      </c>
    </row>
    <row r="16" spans="1:8">
      <c r="A16" s="4" t="s">
        <v>549</v>
      </c>
    </row>
    <row r="17" spans="1:8">
      <c r="A17" s="3" t="s">
        <v>544</v>
      </c>
    </row>
    <row r="18" spans="1:8">
      <c r="A18" s="4" t="s">
        <v>550</v>
      </c>
      <c r="G18" s="7" t="n">
        <v>305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1</v>
      </c>
      <c r="B1" s="2" t="s">
        <v>77</v>
      </c>
      <c r="D1" s="2" t="s">
        <v>1</v>
      </c>
    </row>
    <row r="2" spans="1:5">
      <c r="B2" s="2" t="s">
        <v>2</v>
      </c>
      <c r="C2" s="2" t="s">
        <v>78</v>
      </c>
      <c r="D2" s="2" t="s">
        <v>2</v>
      </c>
      <c r="E2" s="2" t="s">
        <v>78</v>
      </c>
    </row>
    <row r="3" spans="1:5">
      <c r="A3" s="4" t="s">
        <v>552</v>
      </c>
    </row>
    <row r="4" spans="1:5">
      <c r="A4" s="3" t="s">
        <v>553</v>
      </c>
    </row>
    <row r="5" spans="1:5">
      <c r="A5" s="4" t="s">
        <v>554</v>
      </c>
      <c r="B5" s="7" t="n">
        <v>10142</v>
      </c>
      <c r="C5" s="7" t="n">
        <v>10064</v>
      </c>
      <c r="D5" s="7" t="n">
        <v>30429</v>
      </c>
      <c r="E5" s="7" t="n">
        <v>24743</v>
      </c>
    </row>
    <row r="6" spans="1:5">
      <c r="A6" s="4" t="s">
        <v>555</v>
      </c>
      <c r="B6" s="5" t="n">
        <v>1084</v>
      </c>
      <c r="C6" s="5" t="n">
        <v>772</v>
      </c>
      <c r="D6" s="5" t="n">
        <v>3252</v>
      </c>
      <c r="E6" s="5" t="n">
        <v>2323</v>
      </c>
    </row>
    <row r="7" spans="1:5">
      <c r="A7" s="4" t="s">
        <v>556</v>
      </c>
      <c r="B7" s="5" t="n">
        <v>-1441</v>
      </c>
      <c r="C7" s="5" t="n">
        <v>-1234</v>
      </c>
      <c r="D7" s="5" t="n">
        <v>-4325</v>
      </c>
      <c r="E7" s="5" t="n">
        <v>-3447</v>
      </c>
    </row>
    <row r="8" spans="1:5">
      <c r="A8" s="4" t="s">
        <v>557</v>
      </c>
      <c r="B8" s="5" t="n">
        <v>13</v>
      </c>
      <c r="C8" s="5" t="n">
        <v>13</v>
      </c>
      <c r="D8" s="5" t="n">
        <v>39</v>
      </c>
      <c r="E8" s="5" t="n">
        <v>39</v>
      </c>
    </row>
    <row r="9" spans="1:5">
      <c r="A9" s="4" t="s">
        <v>558</v>
      </c>
      <c r="B9" s="5" t="n">
        <v>113</v>
      </c>
      <c r="C9" s="5" t="n">
        <v>328</v>
      </c>
      <c r="D9" s="5" t="n">
        <v>339</v>
      </c>
      <c r="E9" s="5" t="n">
        <v>716</v>
      </c>
    </row>
    <row r="10" spans="1:5">
      <c r="A10" s="4" t="s">
        <v>559</v>
      </c>
      <c r="B10" s="5" t="n">
        <v>9911</v>
      </c>
      <c r="C10" s="5" t="n">
        <v>9943</v>
      </c>
      <c r="D10" s="5" t="n">
        <v>29734</v>
      </c>
      <c r="E10" s="5" t="n">
        <v>24374</v>
      </c>
    </row>
    <row r="11" spans="1:5">
      <c r="A11" s="4" t="s">
        <v>560</v>
      </c>
    </row>
    <row r="12" spans="1:5">
      <c r="A12" s="3" t="s">
        <v>553</v>
      </c>
    </row>
    <row r="13" spans="1:5">
      <c r="A13" s="4" t="s">
        <v>554</v>
      </c>
      <c r="B13" s="5" t="n">
        <v>316</v>
      </c>
      <c r="C13" s="5" t="n">
        <v>304</v>
      </c>
      <c r="D13" s="5" t="n">
        <v>948</v>
      </c>
      <c r="E13" s="5" t="n">
        <v>743</v>
      </c>
    </row>
    <row r="14" spans="1:5">
      <c r="A14" s="4" t="s">
        <v>555</v>
      </c>
      <c r="B14" s="5" t="n">
        <v>172</v>
      </c>
      <c r="C14" s="5" t="n">
        <v>131</v>
      </c>
      <c r="D14" s="5" t="n">
        <v>516</v>
      </c>
      <c r="E14" s="5" t="n">
        <v>398</v>
      </c>
    </row>
    <row r="15" spans="1:5">
      <c r="A15" s="4" t="s">
        <v>557</v>
      </c>
      <c r="B15" s="5" t="n">
        <v>162</v>
      </c>
      <c r="C15" s="5" t="n">
        <v>161</v>
      </c>
      <c r="D15" s="5" t="n">
        <v>484</v>
      </c>
      <c r="E15" s="5" t="n">
        <v>379</v>
      </c>
    </row>
    <row r="16" spans="1:5">
      <c r="A16" s="4" t="s">
        <v>558</v>
      </c>
      <c r="B16" s="5" t="n">
        <v>0</v>
      </c>
      <c r="C16" s="5" t="n">
        <v>0</v>
      </c>
      <c r="D16" s="5" t="n">
        <v>0</v>
      </c>
      <c r="E16" s="5" t="n">
        <v>0</v>
      </c>
    </row>
    <row r="17" spans="1:5">
      <c r="A17" s="4" t="s">
        <v>559</v>
      </c>
      <c r="B17" s="7" t="n">
        <v>650</v>
      </c>
      <c r="C17" s="7" t="n">
        <v>596</v>
      </c>
      <c r="D17" s="7" t="n">
        <v>1948</v>
      </c>
      <c r="E17" s="7" t="n">
        <v>152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62</v>
      </c>
    </row>
    <row r="3" spans="1:3">
      <c r="A3" s="4" t="s">
        <v>563</v>
      </c>
      <c r="C3" s="7" t="n">
        <v>40024</v>
      </c>
    </row>
    <row r="4" spans="1:3">
      <c r="A4" s="4" t="s">
        <v>564</v>
      </c>
    </row>
    <row r="5" spans="1:3">
      <c r="A5" s="3" t="s">
        <v>562</v>
      </c>
    </row>
    <row r="6" spans="1:3">
      <c r="A6" s="4" t="s">
        <v>563</v>
      </c>
      <c r="C6" s="5" t="n">
        <v>40024</v>
      </c>
    </row>
    <row r="7" spans="1:3">
      <c r="A7" s="4" t="s">
        <v>565</v>
      </c>
      <c r="B7" s="7" t="n">
        <v>9642</v>
      </c>
      <c r="C7" s="5" t="n">
        <v>9440</v>
      </c>
    </row>
    <row r="8" spans="1:3">
      <c r="A8" s="4" t="s">
        <v>566</v>
      </c>
    </row>
    <row r="9" spans="1:3">
      <c r="A9" s="3" t="s">
        <v>562</v>
      </c>
    </row>
    <row r="10" spans="1:3">
      <c r="A10" s="4" t="s">
        <v>563</v>
      </c>
      <c r="C10" s="5" t="n">
        <v>0</v>
      </c>
    </row>
    <row r="11" spans="1:3">
      <c r="A11" s="4" t="s">
        <v>567</v>
      </c>
    </row>
    <row r="12" spans="1:3">
      <c r="A12" s="3" t="s">
        <v>562</v>
      </c>
    </row>
    <row r="13" spans="1:3">
      <c r="A13" s="4" t="s">
        <v>563</v>
      </c>
      <c r="C13" s="5" t="n">
        <v>0</v>
      </c>
    </row>
    <row r="14" spans="1:3">
      <c r="A14" s="4" t="s">
        <v>568</v>
      </c>
    </row>
    <row r="15" spans="1:3">
      <c r="A15" s="3" t="s">
        <v>562</v>
      </c>
    </row>
    <row r="16" spans="1:3">
      <c r="A16" s="4" t="s">
        <v>569</v>
      </c>
      <c r="B16" s="5" t="n">
        <v>0</v>
      </c>
    </row>
    <row r="17" spans="1:3">
      <c r="A17" s="4" t="s">
        <v>570</v>
      </c>
      <c r="B17" s="5" t="n">
        <v>0</v>
      </c>
    </row>
    <row r="18" spans="1:3">
      <c r="A18" s="4" t="s">
        <v>571</v>
      </c>
      <c r="B18" s="5" t="n">
        <v>0</v>
      </c>
    </row>
    <row r="19" spans="1:3">
      <c r="A19" s="4" t="s">
        <v>572</v>
      </c>
    </row>
    <row r="20" spans="1:3">
      <c r="A20" s="3" t="s">
        <v>562</v>
      </c>
    </row>
    <row r="21" spans="1:3">
      <c r="A21" s="4" t="s">
        <v>569</v>
      </c>
      <c r="B21" s="5" t="n">
        <v>0</v>
      </c>
    </row>
    <row r="22" spans="1:3">
      <c r="A22" s="4" t="s">
        <v>573</v>
      </c>
    </row>
    <row r="23" spans="1:3">
      <c r="A23" s="3" t="s">
        <v>562</v>
      </c>
    </row>
    <row r="24" spans="1:3">
      <c r="A24" s="4" t="s">
        <v>569</v>
      </c>
      <c r="B24" s="5" t="n">
        <v>0</v>
      </c>
    </row>
    <row r="25" spans="1:3">
      <c r="A25" s="4" t="s">
        <v>574</v>
      </c>
    </row>
    <row r="26" spans="1:3">
      <c r="A26" s="3" t="s">
        <v>562</v>
      </c>
    </row>
    <row r="27" spans="1:3">
      <c r="A27" s="4" t="s">
        <v>569</v>
      </c>
      <c r="B27" s="5" t="n">
        <v>0</v>
      </c>
    </row>
    <row r="28" spans="1:3">
      <c r="A28" s="4" t="s">
        <v>575</v>
      </c>
    </row>
    <row r="29" spans="1:3">
      <c r="A29" s="3" t="s">
        <v>562</v>
      </c>
    </row>
    <row r="30" spans="1:3">
      <c r="A30" s="4" t="s">
        <v>576</v>
      </c>
      <c r="B30" s="5" t="n">
        <v>0</v>
      </c>
      <c r="C30" s="5" t="n">
        <v>0</v>
      </c>
    </row>
    <row r="31" spans="1:3">
      <c r="A31" s="4" t="s">
        <v>577</v>
      </c>
      <c r="B31" s="5" t="n">
        <v>46981</v>
      </c>
      <c r="C31" s="5" t="n">
        <v>45969</v>
      </c>
    </row>
    <row r="32" spans="1:3">
      <c r="A32" s="4" t="s">
        <v>578</v>
      </c>
    </row>
    <row r="33" spans="1:3">
      <c r="A33" s="3" t="s">
        <v>562</v>
      </c>
    </row>
    <row r="34" spans="1:3">
      <c r="A34" s="4" t="s">
        <v>577</v>
      </c>
      <c r="B34" s="5" t="n">
        <v>0</v>
      </c>
      <c r="C34" s="5" t="n">
        <v>0</v>
      </c>
    </row>
    <row r="35" spans="1:3">
      <c r="A35" s="4" t="s">
        <v>579</v>
      </c>
    </row>
    <row r="36" spans="1:3">
      <c r="A36" s="3" t="s">
        <v>562</v>
      </c>
    </row>
    <row r="37" spans="1:3">
      <c r="A37" s="4" t="s">
        <v>577</v>
      </c>
      <c r="B37" s="5" t="n">
        <v>46981</v>
      </c>
      <c r="C37" s="5" t="n">
        <v>45969</v>
      </c>
    </row>
    <row r="38" spans="1:3">
      <c r="A38" s="4" t="s">
        <v>580</v>
      </c>
    </row>
    <row r="39" spans="1:3">
      <c r="A39" s="3" t="s">
        <v>562</v>
      </c>
    </row>
    <row r="40" spans="1:3">
      <c r="A40" s="4" t="s">
        <v>577</v>
      </c>
      <c r="B40" s="5" t="n">
        <v>0</v>
      </c>
      <c r="C40" s="5" t="n">
        <v>0</v>
      </c>
    </row>
    <row r="41" spans="1:3">
      <c r="A41" s="4" t="s">
        <v>581</v>
      </c>
    </row>
    <row r="42" spans="1:3">
      <c r="A42" s="3" t="s">
        <v>562</v>
      </c>
    </row>
    <row r="43" spans="1:3">
      <c r="A43" s="4" t="s">
        <v>582</v>
      </c>
      <c r="B43" s="5" t="n">
        <v>27521</v>
      </c>
      <c r="C43" s="5" t="n">
        <v>4491</v>
      </c>
    </row>
    <row r="44" spans="1:3">
      <c r="A44" s="4" t="s">
        <v>576</v>
      </c>
      <c r="B44" s="5" t="n">
        <v>-22505</v>
      </c>
      <c r="C44" s="5" t="n">
        <v>-983</v>
      </c>
    </row>
    <row r="45" spans="1:3">
      <c r="A45" s="4" t="s">
        <v>583</v>
      </c>
      <c r="B45" s="5" t="n">
        <v>5016</v>
      </c>
      <c r="C45" s="5" t="n">
        <v>3508</v>
      </c>
    </row>
    <row r="46" spans="1:3">
      <c r="A46" s="4" t="s">
        <v>584</v>
      </c>
    </row>
    <row r="47" spans="1:3">
      <c r="A47" s="3" t="s">
        <v>562</v>
      </c>
    </row>
    <row r="48" spans="1:3">
      <c r="A48" s="4" t="s">
        <v>582</v>
      </c>
      <c r="B48" s="5" t="n">
        <v>11671</v>
      </c>
    </row>
    <row r="49" spans="1:3">
      <c r="A49" s="4" t="s">
        <v>583</v>
      </c>
      <c r="C49" s="5" t="n">
        <v>859</v>
      </c>
    </row>
    <row r="50" spans="1:3">
      <c r="A50" s="4" t="s">
        <v>585</v>
      </c>
    </row>
    <row r="51" spans="1:3">
      <c r="A51" s="3" t="s">
        <v>562</v>
      </c>
    </row>
    <row r="52" spans="1:3">
      <c r="A52" s="4" t="s">
        <v>582</v>
      </c>
      <c r="B52" s="5" t="n">
        <v>15850</v>
      </c>
    </row>
    <row r="53" spans="1:3">
      <c r="A53" s="4" t="s">
        <v>583</v>
      </c>
      <c r="C53" s="5" t="n">
        <v>3548</v>
      </c>
    </row>
    <row r="54" spans="1:3">
      <c r="A54" s="4" t="s">
        <v>586</v>
      </c>
    </row>
    <row r="55" spans="1:3">
      <c r="A55" s="3" t="s">
        <v>562</v>
      </c>
    </row>
    <row r="56" spans="1:3">
      <c r="A56" s="4" t="s">
        <v>583</v>
      </c>
      <c r="B56" s="5" t="n">
        <v>0</v>
      </c>
      <c r="C56" s="5" t="n">
        <v>84</v>
      </c>
    </row>
    <row r="57" spans="1:3">
      <c r="A57" s="4" t="s">
        <v>587</v>
      </c>
    </row>
    <row r="58" spans="1:3">
      <c r="A58" s="3" t="s">
        <v>562</v>
      </c>
    </row>
    <row r="59" spans="1:3">
      <c r="A59" s="4" t="s">
        <v>582</v>
      </c>
      <c r="B59" s="5" t="n">
        <v>20601</v>
      </c>
    </row>
    <row r="60" spans="1:3">
      <c r="A60" s="4" t="s">
        <v>576</v>
      </c>
      <c r="B60" s="5" t="n">
        <v>0</v>
      </c>
    </row>
    <row r="61" spans="1:3">
      <c r="A61" s="4" t="s">
        <v>583</v>
      </c>
      <c r="B61" s="5" t="n">
        <v>20601</v>
      </c>
    </row>
    <row r="62" spans="1:3">
      <c r="A62" s="4" t="s">
        <v>588</v>
      </c>
    </row>
    <row r="63" spans="1:3">
      <c r="A63" s="3" t="s">
        <v>562</v>
      </c>
    </row>
    <row r="64" spans="1:3">
      <c r="A64" s="4" t="s">
        <v>582</v>
      </c>
      <c r="B64" s="5" t="n">
        <v>0</v>
      </c>
    </row>
    <row r="65" spans="1:3">
      <c r="A65" s="4" t="s">
        <v>589</v>
      </c>
    </row>
    <row r="66" spans="1:3">
      <c r="A66" s="3" t="s">
        <v>562</v>
      </c>
    </row>
    <row r="67" spans="1:3">
      <c r="A67" s="4" t="s">
        <v>582</v>
      </c>
      <c r="B67" s="5" t="n">
        <v>20601</v>
      </c>
    </row>
    <row r="68" spans="1:3">
      <c r="A68" s="4" t="s">
        <v>590</v>
      </c>
    </row>
    <row r="69" spans="1:3">
      <c r="A69" s="3" t="s">
        <v>562</v>
      </c>
    </row>
    <row r="70" spans="1:3">
      <c r="A70" s="4" t="s">
        <v>582</v>
      </c>
      <c r="B70" s="5" t="n">
        <v>0</v>
      </c>
    </row>
    <row r="71" spans="1:3">
      <c r="A71" s="4" t="s">
        <v>591</v>
      </c>
    </row>
    <row r="72" spans="1:3">
      <c r="A72" s="3" t="s">
        <v>562</v>
      </c>
    </row>
    <row r="73" spans="1:3">
      <c r="A73" s="4" t="s">
        <v>592</v>
      </c>
      <c r="B73" s="5" t="n">
        <v>24829</v>
      </c>
      <c r="C73" s="5" t="n">
        <v>342837</v>
      </c>
    </row>
    <row r="74" spans="1:3">
      <c r="A74" s="4" t="s">
        <v>593</v>
      </c>
    </row>
    <row r="75" spans="1:3">
      <c r="A75" s="3" t="s">
        <v>562</v>
      </c>
    </row>
    <row r="76" spans="1:3">
      <c r="A76" s="4" t="s">
        <v>592</v>
      </c>
      <c r="B76" s="5" t="n">
        <v>24829</v>
      </c>
      <c r="C76" s="5" t="n">
        <v>342837</v>
      </c>
    </row>
    <row r="77" spans="1:3">
      <c r="A77" s="4" t="s">
        <v>594</v>
      </c>
    </row>
    <row r="78" spans="1:3">
      <c r="A78" s="3" t="s">
        <v>562</v>
      </c>
    </row>
    <row r="79" spans="1:3">
      <c r="A79" s="4" t="s">
        <v>592</v>
      </c>
      <c r="B79" s="5" t="n">
        <v>0</v>
      </c>
      <c r="C79" s="5" t="n">
        <v>0</v>
      </c>
    </row>
    <row r="80" spans="1:3">
      <c r="A80" s="4" t="s">
        <v>595</v>
      </c>
    </row>
    <row r="81" spans="1:3">
      <c r="A81" s="3" t="s">
        <v>562</v>
      </c>
    </row>
    <row r="82" spans="1:3">
      <c r="A82" s="4" t="s">
        <v>592</v>
      </c>
      <c r="B82" s="5" t="n">
        <v>0</v>
      </c>
      <c r="C82" s="5" t="n">
        <v>0</v>
      </c>
    </row>
    <row r="83" spans="1:3">
      <c r="A83" s="4" t="s">
        <v>581</v>
      </c>
    </row>
    <row r="84" spans="1:3">
      <c r="A84" s="3" t="s">
        <v>562</v>
      </c>
    </row>
    <row r="85" spans="1:3">
      <c r="A85" s="4" t="s">
        <v>569</v>
      </c>
      <c r="B85" s="5" t="n">
        <v>22505</v>
      </c>
      <c r="C85" s="5" t="n">
        <v>983</v>
      </c>
    </row>
    <row r="86" spans="1:3">
      <c r="A86" s="4" t="s">
        <v>570</v>
      </c>
      <c r="B86" s="5" t="n">
        <v>-22505</v>
      </c>
      <c r="C86" s="5" t="n">
        <v>-983</v>
      </c>
    </row>
    <row r="87" spans="1:3">
      <c r="A87" s="4" t="s">
        <v>571</v>
      </c>
      <c r="B87" s="5" t="n">
        <v>0</v>
      </c>
      <c r="C87" s="5" t="n">
        <v>0</v>
      </c>
    </row>
    <row r="88" spans="1:3">
      <c r="A88" s="4" t="s">
        <v>584</v>
      </c>
    </row>
    <row r="89" spans="1:3">
      <c r="A89" s="3" t="s">
        <v>562</v>
      </c>
    </row>
    <row r="90" spans="1:3">
      <c r="A90" s="4" t="s">
        <v>569</v>
      </c>
      <c r="B90" s="5" t="n">
        <v>18257</v>
      </c>
      <c r="C90" s="5" t="n">
        <v>948</v>
      </c>
    </row>
    <row r="91" spans="1:3">
      <c r="A91" s="4" t="s">
        <v>585</v>
      </c>
    </row>
    <row r="92" spans="1:3">
      <c r="A92" s="3" t="s">
        <v>562</v>
      </c>
    </row>
    <row r="93" spans="1:3">
      <c r="A93" s="4" t="s">
        <v>569</v>
      </c>
      <c r="B93" s="5" t="n">
        <v>4248</v>
      </c>
      <c r="C93" s="5" t="n">
        <v>35</v>
      </c>
    </row>
    <row r="94" spans="1:3">
      <c r="A94" s="4" t="s">
        <v>586</v>
      </c>
    </row>
    <row r="95" spans="1:3">
      <c r="A95" s="3" t="s">
        <v>562</v>
      </c>
    </row>
    <row r="96" spans="1:3">
      <c r="A96" s="4" t="s">
        <v>571</v>
      </c>
      <c r="B96" s="7" t="n">
        <v>0</v>
      </c>
      <c r="C96" s="5" t="n">
        <v>0</v>
      </c>
    </row>
    <row r="97" spans="1:3">
      <c r="A97" s="4" t="s">
        <v>568</v>
      </c>
    </row>
    <row r="98" spans="1:3">
      <c r="A98" s="3" t="s">
        <v>562</v>
      </c>
    </row>
    <row r="99" spans="1:3">
      <c r="A99" s="4" t="s">
        <v>569</v>
      </c>
      <c r="C99" s="5" t="n">
        <v>6058</v>
      </c>
    </row>
    <row r="100" spans="1:3">
      <c r="A100" s="4" t="s">
        <v>570</v>
      </c>
      <c r="C100" s="5" t="n">
        <v>0</v>
      </c>
    </row>
    <row r="101" spans="1:3">
      <c r="A101" s="4" t="s">
        <v>571</v>
      </c>
      <c r="C101" s="5" t="n">
        <v>6058</v>
      </c>
    </row>
    <row r="102" spans="1:3">
      <c r="A102" s="4" t="s">
        <v>572</v>
      </c>
    </row>
    <row r="103" spans="1:3">
      <c r="A103" s="3" t="s">
        <v>562</v>
      </c>
    </row>
    <row r="104" spans="1:3">
      <c r="A104" s="4" t="s">
        <v>569</v>
      </c>
      <c r="C104" s="5" t="n">
        <v>0</v>
      </c>
    </row>
    <row r="105" spans="1:3">
      <c r="A105" s="4" t="s">
        <v>573</v>
      </c>
    </row>
    <row r="106" spans="1:3">
      <c r="A106" s="3" t="s">
        <v>562</v>
      </c>
    </row>
    <row r="107" spans="1:3">
      <c r="A107" s="4" t="s">
        <v>569</v>
      </c>
      <c r="C107" s="5" t="n">
        <v>6058</v>
      </c>
    </row>
    <row r="108" spans="1:3">
      <c r="A108" s="4" t="s">
        <v>574</v>
      </c>
    </row>
    <row r="109" spans="1:3">
      <c r="A109" s="3" t="s">
        <v>562</v>
      </c>
    </row>
    <row r="110" spans="1:3">
      <c r="A110" s="4" t="s">
        <v>569</v>
      </c>
      <c r="C11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6</v>
      </c>
      <c r="B1" s="2" t="s">
        <v>77</v>
      </c>
      <c r="D1" s="2" t="s">
        <v>1</v>
      </c>
    </row>
    <row r="2" spans="1:5">
      <c r="B2" s="2" t="s">
        <v>2</v>
      </c>
      <c r="C2" s="2" t="s">
        <v>78</v>
      </c>
      <c r="D2" s="2" t="s">
        <v>2</v>
      </c>
      <c r="E2" s="2" t="s">
        <v>78</v>
      </c>
    </row>
    <row r="3" spans="1:5">
      <c r="A3" s="3" t="s">
        <v>597</v>
      </c>
    </row>
    <row r="4" spans="1:5">
      <c r="A4" s="4" t="s">
        <v>598</v>
      </c>
      <c r="B4" s="7" t="n">
        <v>0</v>
      </c>
      <c r="C4" s="7" t="n">
        <v>0</v>
      </c>
      <c r="D4" s="7" t="n">
        <v>0</v>
      </c>
      <c r="E4" s="7" t="n">
        <v>0</v>
      </c>
    </row>
    <row r="5" spans="1:5">
      <c r="A5" s="4" t="s">
        <v>599</v>
      </c>
    </row>
    <row r="6" spans="1:5">
      <c r="A6" s="3" t="s">
        <v>597</v>
      </c>
    </row>
    <row r="7" spans="1:5">
      <c r="A7" s="4" t="s">
        <v>600</v>
      </c>
      <c r="B7" s="5" t="n">
        <v>0</v>
      </c>
      <c r="C7" s="5" t="n">
        <v>493000</v>
      </c>
      <c r="D7" s="5" t="n">
        <v>-84000</v>
      </c>
      <c r="E7" s="5" t="n">
        <v>3543000</v>
      </c>
    </row>
    <row r="8" spans="1:5">
      <c r="A8" s="4" t="s">
        <v>601</v>
      </c>
      <c r="B8" s="5" t="n">
        <v>0</v>
      </c>
      <c r="C8" s="5" t="n">
        <v>0</v>
      </c>
      <c r="D8" s="5" t="n">
        <v>0</v>
      </c>
      <c r="E8" s="5" t="n">
        <v>0</v>
      </c>
    </row>
    <row r="9" spans="1:5">
      <c r="A9" s="4" t="s">
        <v>602</v>
      </c>
      <c r="B9" s="5" t="n">
        <v>0</v>
      </c>
      <c r="C9" s="5" t="n">
        <v>-90000</v>
      </c>
      <c r="D9" s="5" t="n">
        <v>45000</v>
      </c>
      <c r="E9" s="5" t="n">
        <v>-1093000</v>
      </c>
    </row>
    <row r="10" spans="1:5">
      <c r="A10" s="4" t="s">
        <v>603</v>
      </c>
      <c r="B10" s="5" t="n">
        <v>0</v>
      </c>
      <c r="C10" s="5" t="n">
        <v>-21000</v>
      </c>
      <c r="D10" s="5" t="n">
        <v>39000</v>
      </c>
      <c r="E10" s="5" t="n">
        <v>-2068000</v>
      </c>
    </row>
    <row r="11" spans="1:5">
      <c r="A11" s="4" t="s">
        <v>598</v>
      </c>
      <c r="B11" s="5" t="n">
        <v>0</v>
      </c>
      <c r="C11" s="5" t="n">
        <v>0</v>
      </c>
      <c r="D11" s="5" t="n">
        <v>0</v>
      </c>
      <c r="E11" s="5" t="n">
        <v>0</v>
      </c>
    </row>
    <row r="12" spans="1:5">
      <c r="A12" s="4" t="s">
        <v>604</v>
      </c>
      <c r="B12" s="5" t="n">
        <v>0</v>
      </c>
      <c r="C12" s="5" t="n">
        <v>0</v>
      </c>
      <c r="D12" s="5" t="n">
        <v>0</v>
      </c>
      <c r="E12" s="5" t="n">
        <v>0</v>
      </c>
    </row>
    <row r="13" spans="1:5">
      <c r="A13" s="4" t="s">
        <v>605</v>
      </c>
      <c r="B13" s="7" t="n">
        <v>0</v>
      </c>
      <c r="C13" s="7" t="n">
        <v>382000</v>
      </c>
      <c r="D13" s="7" t="n">
        <v>0</v>
      </c>
      <c r="E13" s="7" t="n">
        <v>38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s>
  <sheetData>
    <row r="1" spans="1:7">
      <c r="A1" s="1" t="s">
        <v>606</v>
      </c>
      <c r="C1" s="2" t="s">
        <v>77</v>
      </c>
      <c r="E1" s="2" t="s">
        <v>1</v>
      </c>
    </row>
    <row r="2" spans="1:7">
      <c r="C2" s="2" t="s">
        <v>2</v>
      </c>
      <c r="D2" s="2" t="s">
        <v>78</v>
      </c>
      <c r="E2" s="2" t="s">
        <v>2</v>
      </c>
      <c r="F2" s="2" t="s">
        <v>78</v>
      </c>
      <c r="G2" s="2" t="s">
        <v>27</v>
      </c>
    </row>
    <row r="3" spans="1:7">
      <c r="A3" s="3" t="s">
        <v>607</v>
      </c>
    </row>
    <row r="4" spans="1:7">
      <c r="A4" s="4" t="s">
        <v>598</v>
      </c>
      <c r="C4" s="7" t="n">
        <v>0</v>
      </c>
      <c r="D4" s="7" t="n">
        <v>0</v>
      </c>
      <c r="E4" s="7" t="n">
        <v>0</v>
      </c>
      <c r="F4" s="7" t="n">
        <v>0</v>
      </c>
    </row>
    <row r="5" spans="1:7">
      <c r="A5" s="4" t="s">
        <v>608</v>
      </c>
      <c r="C5" s="5" t="n">
        <v>2191222000</v>
      </c>
      <c r="E5" s="5" t="n">
        <v>2191222000</v>
      </c>
      <c r="G5" s="7" t="n">
        <v>2180700000</v>
      </c>
    </row>
    <row r="6" spans="1:7">
      <c r="A6" s="4" t="s">
        <v>609</v>
      </c>
      <c r="C6" s="5" t="n">
        <v>2233927000</v>
      </c>
      <c r="E6" s="5" t="n">
        <v>2233927000</v>
      </c>
      <c r="G6" s="5" t="n">
        <v>2200867000</v>
      </c>
    </row>
    <row r="7" spans="1:7">
      <c r="A7" s="4" t="s">
        <v>610</v>
      </c>
      <c r="C7" s="5" t="n">
        <v>0</v>
      </c>
      <c r="E7" s="5" t="n">
        <v>0</v>
      </c>
      <c r="G7" s="5" t="n">
        <v>39664000</v>
      </c>
    </row>
    <row r="8" spans="1:7">
      <c r="A8" s="4" t="s">
        <v>611</v>
      </c>
      <c r="C8" s="5" t="n">
        <v>0</v>
      </c>
      <c r="E8" s="5" t="n">
        <v>0</v>
      </c>
      <c r="G8" s="5" t="n">
        <v>39664000</v>
      </c>
    </row>
    <row r="9" spans="1:7">
      <c r="A9" s="4" t="s">
        <v>612</v>
      </c>
      <c r="C9" s="5" t="n">
        <v>32885000</v>
      </c>
      <c r="E9" s="5" t="n">
        <v>32885000</v>
      </c>
      <c r="G9" s="5" t="n">
        <v>32466000</v>
      </c>
    </row>
    <row r="10" spans="1:7">
      <c r="A10" s="4" t="s">
        <v>613</v>
      </c>
      <c r="C10" s="5" t="n">
        <v>2158337000</v>
      </c>
      <c r="E10" s="5" t="n">
        <v>2158337000</v>
      </c>
      <c r="G10" s="5" t="n">
        <v>2108570000</v>
      </c>
    </row>
    <row r="11" spans="1:7">
      <c r="A11" s="4" t="s">
        <v>614</v>
      </c>
      <c r="C11" s="5" t="n">
        <v>2233927000</v>
      </c>
      <c r="E11" s="5" t="n">
        <v>2233927000</v>
      </c>
      <c r="G11" s="5" t="n">
        <v>2161203000</v>
      </c>
    </row>
    <row r="12" spans="1:7">
      <c r="A12" s="4" t="s">
        <v>615</v>
      </c>
    </row>
    <row r="13" spans="1:7">
      <c r="A13" s="3" t="s">
        <v>607</v>
      </c>
    </row>
    <row r="14" spans="1:7">
      <c r="A14" s="4" t="s">
        <v>608</v>
      </c>
      <c r="B14" s="4" t="s">
        <v>39</v>
      </c>
      <c r="C14" s="5" t="n">
        <v>0</v>
      </c>
      <c r="E14" s="5" t="n">
        <v>0</v>
      </c>
      <c r="G14" s="5" t="n">
        <v>670867000</v>
      </c>
    </row>
    <row r="15" spans="1:7">
      <c r="A15" s="4" t="s">
        <v>609</v>
      </c>
      <c r="B15" s="4" t="s">
        <v>39</v>
      </c>
      <c r="C15" s="5" t="n">
        <v>0</v>
      </c>
      <c r="E15" s="5" t="n">
        <v>0</v>
      </c>
      <c r="G15" s="5" t="n">
        <v>696098000</v>
      </c>
    </row>
    <row r="16" spans="1:7">
      <c r="A16" s="4" t="s">
        <v>431</v>
      </c>
    </row>
    <row r="17" spans="1:7">
      <c r="A17" s="3" t="s">
        <v>607</v>
      </c>
    </row>
    <row r="18" spans="1:7">
      <c r="A18" s="4" t="s">
        <v>609</v>
      </c>
      <c r="B18" s="4" t="s">
        <v>616</v>
      </c>
      <c r="C18" s="5" t="n">
        <v>514575000</v>
      </c>
      <c r="E18" s="5" t="n">
        <v>514575000</v>
      </c>
      <c r="G18" s="5" t="n">
        <v>498801000</v>
      </c>
    </row>
    <row r="19" spans="1:7">
      <c r="A19" s="4" t="s">
        <v>617</v>
      </c>
      <c r="B19" s="4" t="s">
        <v>616</v>
      </c>
      <c r="C19" s="5" t="n">
        <v>500000000</v>
      </c>
      <c r="E19" s="5" t="n">
        <v>500000000</v>
      </c>
      <c r="G19" s="5" t="n">
        <v>500000000</v>
      </c>
    </row>
    <row r="20" spans="1:7">
      <c r="A20" s="4" t="s">
        <v>155</v>
      </c>
    </row>
    <row r="21" spans="1:7">
      <c r="A21" s="3" t="s">
        <v>607</v>
      </c>
    </row>
    <row r="22" spans="1:7">
      <c r="A22" s="4" t="s">
        <v>609</v>
      </c>
      <c r="B22" s="4" t="s">
        <v>39</v>
      </c>
      <c r="C22" s="5" t="n">
        <v>740982000</v>
      </c>
      <c r="E22" s="5" t="n">
        <v>740982000</v>
      </c>
      <c r="G22" s="5" t="n">
        <v>0</v>
      </c>
    </row>
    <row r="23" spans="1:7">
      <c r="A23" s="4" t="s">
        <v>617</v>
      </c>
      <c r="B23" s="4" t="s">
        <v>39</v>
      </c>
      <c r="C23" s="5" t="n">
        <v>725000000</v>
      </c>
      <c r="E23" s="5" t="n">
        <v>725000000</v>
      </c>
      <c r="G23" s="5" t="n">
        <v>0</v>
      </c>
    </row>
    <row r="24" spans="1:7">
      <c r="A24" s="4" t="s">
        <v>618</v>
      </c>
    </row>
    <row r="25" spans="1:7">
      <c r="A25" s="3" t="s">
        <v>607</v>
      </c>
    </row>
    <row r="26" spans="1:7">
      <c r="A26" s="4" t="s">
        <v>609</v>
      </c>
      <c r="B26" s="4" t="s">
        <v>39</v>
      </c>
      <c r="C26" s="5" t="n">
        <v>362148000</v>
      </c>
      <c r="E26" s="5" t="n">
        <v>362148000</v>
      </c>
      <c r="G26" s="5" t="n">
        <v>346135000</v>
      </c>
    </row>
    <row r="27" spans="1:7">
      <c r="A27" s="4" t="s">
        <v>575</v>
      </c>
    </row>
    <row r="28" spans="1:7">
      <c r="A28" s="3" t="s">
        <v>607</v>
      </c>
    </row>
    <row r="29" spans="1:7">
      <c r="A29" s="4" t="s">
        <v>608</v>
      </c>
      <c r="B29" s="4" t="s">
        <v>619</v>
      </c>
      <c r="C29" s="5" t="n">
        <v>46981000</v>
      </c>
      <c r="E29" s="5" t="n">
        <v>46981000</v>
      </c>
      <c r="G29" s="5" t="n">
        <v>45969000</v>
      </c>
    </row>
    <row r="30" spans="1:7">
      <c r="A30" s="4" t="s">
        <v>609</v>
      </c>
      <c r="B30" s="4" t="s">
        <v>619</v>
      </c>
      <c r="C30" s="5" t="n">
        <v>46981000</v>
      </c>
      <c r="E30" s="5" t="n">
        <v>46981000</v>
      </c>
      <c r="G30" s="5" t="n">
        <v>45969000</v>
      </c>
    </row>
    <row r="31" spans="1:7">
      <c r="A31" s="4" t="s">
        <v>620</v>
      </c>
    </row>
    <row r="32" spans="1:7">
      <c r="A32" s="3" t="s">
        <v>607</v>
      </c>
    </row>
    <row r="33" spans="1:7">
      <c r="A33" s="4" t="s">
        <v>617</v>
      </c>
      <c r="B33" s="4" t="s">
        <v>621</v>
      </c>
      <c r="C33" s="5" t="n">
        <v>30041000</v>
      </c>
      <c r="E33" s="5" t="n">
        <v>30041000</v>
      </c>
    </row>
    <row r="34" spans="1:7">
      <c r="A34" s="4" t="s">
        <v>622</v>
      </c>
      <c r="B34" s="4" t="s">
        <v>621</v>
      </c>
      <c r="G34" s="5" t="n">
        <v>35000000</v>
      </c>
    </row>
    <row r="35" spans="1:7">
      <c r="A35" s="4" t="s">
        <v>623</v>
      </c>
      <c r="B35" s="4" t="s">
        <v>621</v>
      </c>
      <c r="C35" s="5" t="n">
        <v>30041000</v>
      </c>
      <c r="E35" s="5" t="n">
        <v>30041000</v>
      </c>
      <c r="G35" s="5" t="n">
        <v>35000000</v>
      </c>
    </row>
    <row r="36" spans="1:7">
      <c r="A36" s="4" t="s">
        <v>624</v>
      </c>
    </row>
    <row r="37" spans="1:7">
      <c r="A37" s="3" t="s">
        <v>607</v>
      </c>
    </row>
    <row r="38" spans="1:7">
      <c r="A38" s="4" t="s">
        <v>617</v>
      </c>
      <c r="B38" s="4" t="s">
        <v>39</v>
      </c>
      <c r="C38" s="5" t="n">
        <v>350000000</v>
      </c>
      <c r="E38" s="5" t="n">
        <v>350000000</v>
      </c>
      <c r="G38" s="5" t="n">
        <v>350000000</v>
      </c>
    </row>
    <row r="39" spans="1:7">
      <c r="A39" s="4" t="s">
        <v>625</v>
      </c>
    </row>
    <row r="40" spans="1:7">
      <c r="A40" s="3" t="s">
        <v>607</v>
      </c>
    </row>
    <row r="41" spans="1:7">
      <c r="A41" s="4" t="s">
        <v>617</v>
      </c>
      <c r="B41" s="4" t="s">
        <v>621</v>
      </c>
      <c r="C41" s="5" t="n">
        <v>0</v>
      </c>
      <c r="E41" s="5" t="n">
        <v>0</v>
      </c>
    </row>
    <row r="42" spans="1:7">
      <c r="A42" s="4" t="s">
        <v>622</v>
      </c>
      <c r="B42" s="4" t="s">
        <v>621</v>
      </c>
      <c r="G42" s="5" t="n">
        <v>39664000</v>
      </c>
    </row>
    <row r="43" spans="1:7">
      <c r="A43" s="4" t="s">
        <v>623</v>
      </c>
      <c r="B43" s="4" t="s">
        <v>621</v>
      </c>
      <c r="C43" s="5" t="n">
        <v>0</v>
      </c>
      <c r="E43" s="5" t="n">
        <v>0</v>
      </c>
      <c r="G43" s="5" t="n">
        <v>39664000</v>
      </c>
    </row>
    <row r="44" spans="1:7">
      <c r="A44" s="4" t="s">
        <v>626</v>
      </c>
    </row>
    <row r="45" spans="1:7">
      <c r="A45" s="3" t="s">
        <v>607</v>
      </c>
    </row>
    <row r="46" spans="1:7">
      <c r="A46" s="4" t="s">
        <v>622</v>
      </c>
      <c r="B46" s="4" t="s">
        <v>621</v>
      </c>
      <c r="G46" s="5" t="n">
        <v>350000000</v>
      </c>
    </row>
    <row r="47" spans="1:7">
      <c r="A47" s="4" t="s">
        <v>623</v>
      </c>
      <c r="B47" s="4" t="s">
        <v>621</v>
      </c>
      <c r="C47" s="5" t="n">
        <v>350000000</v>
      </c>
      <c r="E47" s="5" t="n">
        <v>350000000</v>
      </c>
      <c r="G47" s="5" t="n">
        <v>350000000</v>
      </c>
    </row>
    <row r="48" spans="1:7">
      <c r="A48" s="4" t="s">
        <v>627</v>
      </c>
    </row>
    <row r="49" spans="1:7">
      <c r="A49" s="3" t="s">
        <v>607</v>
      </c>
    </row>
    <row r="50" spans="1:7">
      <c r="A50" s="4" t="s">
        <v>622</v>
      </c>
      <c r="B50" s="4" t="s">
        <v>621</v>
      </c>
      <c r="C50" s="5" t="n">
        <v>350000000</v>
      </c>
      <c r="E50" s="5" t="n">
        <v>350000000</v>
      </c>
    </row>
    <row r="51" spans="1:7">
      <c r="A51" s="4" t="s">
        <v>628</v>
      </c>
    </row>
    <row r="52" spans="1:7">
      <c r="A52" s="3" t="s">
        <v>607</v>
      </c>
    </row>
    <row r="53" spans="1:7">
      <c r="A53" s="4" t="s">
        <v>622</v>
      </c>
      <c r="B53" s="4" t="s">
        <v>621</v>
      </c>
      <c r="C53" s="5" t="n">
        <v>189200000</v>
      </c>
      <c r="E53" s="5" t="n">
        <v>189200000</v>
      </c>
      <c r="G53" s="5" t="n">
        <v>189200000</v>
      </c>
    </row>
    <row r="54" spans="1:7">
      <c r="A54" s="4" t="s">
        <v>623</v>
      </c>
      <c r="B54" s="4" t="s">
        <v>621</v>
      </c>
      <c r="C54" s="7" t="n">
        <v>189200000</v>
      </c>
      <c r="E54" s="7" t="n">
        <v>189200000</v>
      </c>
      <c r="G54" s="7" t="n">
        <v>189200000</v>
      </c>
    </row>
    <row r="55" spans="1:7"/>
    <row r="56" spans="1:7">
      <c r="A56" s="4" t="s">
        <v>39</v>
      </c>
      <c r="B56" s="4" t="s">
        <v>629</v>
      </c>
    </row>
    <row r="57" spans="1:7">
      <c r="A57" s="4" t="s">
        <v>630</v>
      </c>
      <c r="B57" s="4" t="s">
        <v>631</v>
      </c>
    </row>
    <row r="58" spans="1:7">
      <c r="A58" s="4" t="s">
        <v>619</v>
      </c>
      <c r="B58" s="4" t="s">
        <v>632</v>
      </c>
    </row>
    <row r="59" spans="1:7">
      <c r="A59" s="4" t="s">
        <v>621</v>
      </c>
      <c r="B59" s="4" t="s">
        <v>633</v>
      </c>
    </row>
  </sheetData>
  <mergeCells count="8">
    <mergeCell ref="A1:B2"/>
    <mergeCell ref="C1:D1"/>
    <mergeCell ref="E1:F1"/>
    <mergeCell ref="A55:F55"/>
    <mergeCell ref="B56:F56"/>
    <mergeCell ref="B57:F57"/>
    <mergeCell ref="B58:F58"/>
    <mergeCell ref="B59:F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634</v>
      </c>
      <c r="B1" s="2" t="s">
        <v>77</v>
      </c>
      <c r="D1" s="2" t="s">
        <v>1</v>
      </c>
    </row>
    <row r="2" spans="1:6">
      <c r="B2" s="2" t="s">
        <v>635</v>
      </c>
      <c r="C2" s="2" t="s">
        <v>278</v>
      </c>
      <c r="D2" s="2" t="s">
        <v>635</v>
      </c>
      <c r="E2" s="2" t="s">
        <v>278</v>
      </c>
      <c r="F2" s="2" t="s">
        <v>636</v>
      </c>
    </row>
    <row r="3" spans="1:6">
      <c r="A3" s="3" t="s">
        <v>637</v>
      </c>
    </row>
    <row r="4" spans="1:6">
      <c r="A4" s="4" t="s">
        <v>638</v>
      </c>
      <c r="B4" s="7" t="n">
        <v>0</v>
      </c>
      <c r="C4" s="7" t="n">
        <v>0</v>
      </c>
      <c r="D4" s="7" t="n">
        <v>0</v>
      </c>
      <c r="E4" s="7" t="n">
        <v>0</v>
      </c>
    </row>
    <row r="5" spans="1:6">
      <c r="A5" s="4" t="s">
        <v>639</v>
      </c>
    </row>
    <row r="6" spans="1:6">
      <c r="A6" s="3" t="s">
        <v>637</v>
      </c>
    </row>
    <row r="7" spans="1:6">
      <c r="A7" s="4" t="s">
        <v>640</v>
      </c>
      <c r="B7" s="5" t="n">
        <v>3306154</v>
      </c>
      <c r="D7" s="5" t="n">
        <v>3306154</v>
      </c>
      <c r="F7" s="5" t="n">
        <v>2942348</v>
      </c>
    </row>
    <row r="8" spans="1:6">
      <c r="A8" s="4" t="s">
        <v>641</v>
      </c>
    </row>
    <row r="9" spans="1:6">
      <c r="A9" s="3" t="s">
        <v>637</v>
      </c>
    </row>
    <row r="10" spans="1:6">
      <c r="A10" s="4" t="s">
        <v>640</v>
      </c>
      <c r="B10" s="5" t="n">
        <v>37496000</v>
      </c>
      <c r="D10" s="5" t="n">
        <v>37496000</v>
      </c>
      <c r="F10" s="5" t="n">
        <v>5950000</v>
      </c>
    </row>
    <row r="11" spans="1:6">
      <c r="A11" s="4" t="s">
        <v>642</v>
      </c>
    </row>
    <row r="12" spans="1:6">
      <c r="A12" s="3" t="s">
        <v>637</v>
      </c>
    </row>
    <row r="13" spans="1:6">
      <c r="A13" s="4" t="s">
        <v>640</v>
      </c>
      <c r="B13" s="5" t="n">
        <v>8163000</v>
      </c>
      <c r="D13" s="5" t="n">
        <v>8163000</v>
      </c>
      <c r="F13" s="5" t="n">
        <v>283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7</v>
      </c>
    </row>
    <row r="2" spans="1:3">
      <c r="A2" s="4" t="s">
        <v>644</v>
      </c>
    </row>
    <row r="3" spans="1:3">
      <c r="A3" s="3" t="s">
        <v>645</v>
      </c>
    </row>
    <row r="4" spans="1:3">
      <c r="A4" s="4" t="s">
        <v>646</v>
      </c>
      <c r="B4" s="7" t="n">
        <v>-20601</v>
      </c>
      <c r="C4" s="7" t="n">
        <v>6058</v>
      </c>
    </row>
    <row r="5" spans="1:3">
      <c r="A5" s="4" t="s">
        <v>647</v>
      </c>
    </row>
    <row r="6" spans="1:3">
      <c r="A6" s="3" t="s">
        <v>645</v>
      </c>
    </row>
    <row r="7" spans="1:3">
      <c r="A7" s="4" t="s">
        <v>646</v>
      </c>
      <c r="B7" s="7" t="n">
        <v>-5016</v>
      </c>
      <c r="C7" s="7" t="n">
        <v>3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96</v>
      </c>
      <c r="B4" s="7" t="n">
        <v>347226</v>
      </c>
      <c r="C4" s="7" t="n">
        <v>56444</v>
      </c>
      <c r="D4" s="7" t="n">
        <v>223045</v>
      </c>
      <c r="E4" s="7" t="n">
        <v>153756</v>
      </c>
    </row>
    <row r="5" spans="1:5">
      <c r="A5" s="3" t="s">
        <v>110</v>
      </c>
    </row>
    <row r="6" spans="1:5">
      <c r="A6" s="4" t="s">
        <v>111</v>
      </c>
      <c r="B6" s="5" t="n">
        <v>-1</v>
      </c>
      <c r="C6" s="5" t="n">
        <v>-76</v>
      </c>
      <c r="D6" s="5" t="n">
        <v>69</v>
      </c>
      <c r="E6" s="5" t="n">
        <v>329</v>
      </c>
    </row>
    <row r="7" spans="1:5">
      <c r="A7" s="4" t="s">
        <v>112</v>
      </c>
      <c r="B7" s="5" t="n">
        <v>288</v>
      </c>
      <c r="C7" s="5" t="n">
        <v>502</v>
      </c>
      <c r="D7" s="5" t="n">
        <v>862</v>
      </c>
      <c r="E7" s="5" t="n">
        <v>1134</v>
      </c>
    </row>
    <row r="8" spans="1:5">
      <c r="A8" s="4" t="s">
        <v>113</v>
      </c>
      <c r="B8" s="5" t="n">
        <v>287</v>
      </c>
      <c r="C8" s="5" t="n">
        <v>426</v>
      </c>
      <c r="D8" s="5" t="n">
        <v>931</v>
      </c>
      <c r="E8" s="5" t="n">
        <v>1463</v>
      </c>
    </row>
    <row r="9" spans="1:5">
      <c r="A9" s="4" t="s">
        <v>114</v>
      </c>
      <c r="B9" s="5" t="n">
        <v>347513</v>
      </c>
      <c r="C9" s="5" t="n">
        <v>56870</v>
      </c>
      <c r="D9" s="5" t="n">
        <v>223976</v>
      </c>
      <c r="E9" s="5" t="n">
        <v>155219</v>
      </c>
    </row>
    <row r="10" spans="1:5">
      <c r="A10" s="4" t="s">
        <v>115</v>
      </c>
      <c r="B10" s="5" t="n">
        <v>32871</v>
      </c>
      <c r="C10" s="5" t="n">
        <v>14354</v>
      </c>
      <c r="D10" s="5" t="n">
        <v>49452</v>
      </c>
      <c r="E10" s="5" t="n">
        <v>37574</v>
      </c>
    </row>
    <row r="11" spans="1:5">
      <c r="A11" s="4" t="s">
        <v>116</v>
      </c>
      <c r="B11" s="7" t="n">
        <v>314642</v>
      </c>
      <c r="C11" s="7" t="n">
        <v>42516</v>
      </c>
      <c r="D11" s="7" t="n">
        <v>174524</v>
      </c>
      <c r="E11" s="7" t="n">
        <v>1176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7</v>
      </c>
      <c r="D1" s="2" t="s">
        <v>1</v>
      </c>
    </row>
    <row r="2" spans="1:5">
      <c r="B2" s="2" t="s">
        <v>2</v>
      </c>
      <c r="C2" s="2" t="s">
        <v>78</v>
      </c>
      <c r="D2" s="2" t="s">
        <v>2</v>
      </c>
      <c r="E2" s="2" t="s">
        <v>78</v>
      </c>
    </row>
    <row r="3" spans="1:5">
      <c r="A3" s="3" t="s">
        <v>649</v>
      </c>
    </row>
    <row r="4" spans="1:5">
      <c r="A4" s="4" t="s">
        <v>650</v>
      </c>
      <c r="B4" s="7" t="n">
        <v>0</v>
      </c>
      <c r="C4" s="7" t="n">
        <v>0</v>
      </c>
      <c r="D4" s="7" t="n">
        <v>0</v>
      </c>
      <c r="E4" s="7" t="n">
        <v>0</v>
      </c>
    </row>
    <row r="5" spans="1:5">
      <c r="A5" s="4" t="s">
        <v>651</v>
      </c>
    </row>
    <row r="6" spans="1:5">
      <c r="A6" s="3" t="s">
        <v>649</v>
      </c>
    </row>
    <row r="7" spans="1:5">
      <c r="A7" s="4" t="s">
        <v>652</v>
      </c>
      <c r="B7" s="5" t="n">
        <v>-29766000</v>
      </c>
      <c r="C7" s="5" t="n">
        <v>-3145000</v>
      </c>
      <c r="D7" s="5" t="n">
        <v>-26659000</v>
      </c>
      <c r="E7" s="5" t="n">
        <v>-29317000</v>
      </c>
    </row>
    <row r="8" spans="1:5">
      <c r="A8" s="4" t="s">
        <v>653</v>
      </c>
    </row>
    <row r="9" spans="1:5">
      <c r="A9" s="3" t="s">
        <v>649</v>
      </c>
    </row>
    <row r="10" spans="1:5">
      <c r="A10" s="4" t="s">
        <v>652</v>
      </c>
      <c r="B10" s="5" t="n">
        <v>29766000</v>
      </c>
      <c r="C10" s="5" t="n">
        <v>3145000</v>
      </c>
      <c r="D10" s="5" t="n">
        <v>26659000</v>
      </c>
      <c r="E10" s="5" t="n">
        <v>29317000</v>
      </c>
    </row>
    <row r="11" spans="1:5">
      <c r="A11" s="4" t="s">
        <v>654</v>
      </c>
    </row>
    <row r="12" spans="1:5">
      <c r="A12" s="3" t="s">
        <v>649</v>
      </c>
    </row>
    <row r="13" spans="1:5">
      <c r="A13" s="4" t="s">
        <v>652</v>
      </c>
      <c r="B13" s="7" t="n">
        <v>-17291000</v>
      </c>
      <c r="C13" s="7" t="n">
        <v>-15559000</v>
      </c>
      <c r="D13" s="7" t="n">
        <v>-2606000</v>
      </c>
      <c r="E13" s="7" t="n">
        <v>-5464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62"/>
    <col customWidth="1" max="2" min="2" width="80"/>
    <col customWidth="1" max="3" min="3" width="29"/>
    <col customWidth="1" max="4" min="4" width="21"/>
    <col customWidth="1" max="5" min="5" width="29"/>
    <col customWidth="1" max="6" min="6" width="4"/>
    <col customWidth="1" max="7" min="7" width="21"/>
    <col customWidth="1" max="8" min="8" width="46"/>
    <col customWidth="1" max="9" min="9" width="4"/>
    <col customWidth="1" max="10" min="10" width="29"/>
    <col customWidth="1" max="11" min="11" width="4"/>
  </cols>
  <sheetData>
    <row r="1" spans="1:11">
      <c r="A1" s="1" t="s">
        <v>655</v>
      </c>
      <c r="C1" s="2" t="s">
        <v>333</v>
      </c>
      <c r="D1" s="2" t="s">
        <v>334</v>
      </c>
      <c r="E1" s="2" t="s">
        <v>335</v>
      </c>
      <c r="G1" s="2" t="s">
        <v>336</v>
      </c>
      <c r="H1" s="2" t="s">
        <v>656</v>
      </c>
      <c r="J1" s="2" t="s">
        <v>335</v>
      </c>
    </row>
    <row r="2" spans="1:11">
      <c r="A2" s="3" t="s">
        <v>657</v>
      </c>
    </row>
    <row r="3" spans="1:11">
      <c r="A3" s="4" t="s">
        <v>286</v>
      </c>
      <c r="H3" s="5" t="n">
        <v>2</v>
      </c>
    </row>
    <row r="4" spans="1:11">
      <c r="A4" s="4" t="s">
        <v>79</v>
      </c>
      <c r="D4" s="7" t="n">
        <v>5478951000</v>
      </c>
      <c r="E4" s="7" t="n">
        <v>4513204000</v>
      </c>
      <c r="H4" s="7" t="n">
        <v>15250649000</v>
      </c>
      <c r="J4" s="7" t="n">
        <v>11171856000</v>
      </c>
    </row>
    <row r="5" spans="1:11">
      <c r="A5" s="4" t="s">
        <v>83</v>
      </c>
      <c r="D5" s="5" t="n">
        <v>78520000</v>
      </c>
      <c r="E5" s="5" t="n">
        <v>56036000</v>
      </c>
      <c r="H5" s="5" t="n">
        <v>208155000</v>
      </c>
      <c r="J5" s="5" t="n">
        <v>163029000</v>
      </c>
    </row>
    <row r="6" spans="1:11">
      <c r="A6" s="4" t="s">
        <v>404</v>
      </c>
      <c r="B6" s="4" t="s">
        <v>39</v>
      </c>
      <c r="D6" s="5" t="n">
        <v>587157000</v>
      </c>
      <c r="E6" s="5" t="n">
        <v>129710000</v>
      </c>
      <c r="H6" s="5" t="n">
        <v>476702000</v>
      </c>
      <c r="J6" s="5" t="n">
        <v>359056000</v>
      </c>
    </row>
    <row r="7" spans="1:11">
      <c r="A7" s="4" t="s">
        <v>93</v>
      </c>
      <c r="D7" s="5" t="n">
        <v>36990000</v>
      </c>
      <c r="E7" s="7" t="n">
        <v>38527000</v>
      </c>
      <c r="H7" s="5" t="n">
        <v>114871000</v>
      </c>
      <c r="J7" s="7" t="n">
        <v>111994000</v>
      </c>
    </row>
    <row r="8" spans="1:11">
      <c r="A8" s="4" t="s">
        <v>658</v>
      </c>
      <c r="B8" s="4" t="s">
        <v>630</v>
      </c>
      <c r="D8" s="5" t="n">
        <v>7999457000</v>
      </c>
      <c r="G8" s="7" t="n">
        <v>7621927000</v>
      </c>
      <c r="H8" s="7" t="n">
        <v>7999457000</v>
      </c>
    </row>
    <row r="9" spans="1:11">
      <c r="A9" s="4" t="s">
        <v>338</v>
      </c>
      <c r="C9" s="5" t="n">
        <v>5</v>
      </c>
      <c r="E9" s="5" t="n">
        <v>4</v>
      </c>
      <c r="J9" s="5" t="n">
        <v>4</v>
      </c>
    </row>
    <row r="10" spans="1:11">
      <c r="A10" s="4" t="s">
        <v>659</v>
      </c>
      <c r="H10" s="5" t="n">
        <v>2</v>
      </c>
    </row>
    <row r="11" spans="1:11">
      <c r="A11" s="4" t="s">
        <v>660</v>
      </c>
      <c r="D11" s="5" t="n">
        <v>181277000</v>
      </c>
      <c r="E11" s="7" t="n">
        <v>1093519000</v>
      </c>
      <c r="F11" s="4" t="s">
        <v>619</v>
      </c>
      <c r="H11" s="7" t="n">
        <v>649942000</v>
      </c>
      <c r="I11" s="4" t="s">
        <v>621</v>
      </c>
      <c r="J11" s="7" t="n">
        <v>1434260000</v>
      </c>
      <c r="K11" s="4" t="s">
        <v>619</v>
      </c>
    </row>
    <row r="12" spans="1:11">
      <c r="A12" s="4" t="s">
        <v>661</v>
      </c>
    </row>
    <row r="13" spans="1:11">
      <c r="A13" s="3" t="s">
        <v>657</v>
      </c>
    </row>
    <row r="14" spans="1:11">
      <c r="A14" s="4" t="s">
        <v>79</v>
      </c>
      <c r="D14" s="5" t="n">
        <v>5475815000</v>
      </c>
      <c r="E14" s="5" t="n">
        <v>4508613000</v>
      </c>
      <c r="H14" s="5" t="n">
        <v>15239264000</v>
      </c>
      <c r="J14" s="5" t="n">
        <v>11164571000</v>
      </c>
    </row>
    <row r="15" spans="1:11">
      <c r="A15" s="4" t="s">
        <v>83</v>
      </c>
      <c r="D15" s="5" t="n">
        <v>70338000</v>
      </c>
      <c r="E15" s="5" t="n">
        <v>49347000</v>
      </c>
      <c r="H15" s="5" t="n">
        <v>181128000</v>
      </c>
      <c r="J15" s="5" t="n">
        <v>149069000</v>
      </c>
    </row>
    <row r="16" spans="1:11">
      <c r="A16" s="4" t="s">
        <v>404</v>
      </c>
      <c r="B16" s="4" t="s">
        <v>39</v>
      </c>
      <c r="D16" s="5" t="n">
        <v>607848000</v>
      </c>
      <c r="E16" s="5" t="n">
        <v>149282000</v>
      </c>
      <c r="H16" s="5" t="n">
        <v>517045000</v>
      </c>
      <c r="J16" s="5" t="n">
        <v>403630000</v>
      </c>
    </row>
    <row r="17" spans="1:11">
      <c r="A17" s="4" t="s">
        <v>93</v>
      </c>
      <c r="D17" s="5" t="n">
        <v>1180000</v>
      </c>
      <c r="E17" s="5" t="n">
        <v>713000</v>
      </c>
      <c r="H17" s="5" t="n">
        <v>3433000</v>
      </c>
      <c r="J17" s="5" t="n">
        <v>2827000</v>
      </c>
    </row>
    <row r="18" spans="1:11">
      <c r="A18" s="4" t="s">
        <v>658</v>
      </c>
      <c r="B18" s="4" t="s">
        <v>630</v>
      </c>
      <c r="D18" s="5" t="n">
        <v>6953916000</v>
      </c>
      <c r="G18" s="5" t="n">
        <v>6419950000</v>
      </c>
      <c r="H18" s="5" t="n">
        <v>6953916000</v>
      </c>
    </row>
    <row r="19" spans="1:11">
      <c r="A19" s="4" t="s">
        <v>660</v>
      </c>
      <c r="D19" s="5" t="n">
        <v>165659000</v>
      </c>
      <c r="E19" s="5" t="n">
        <v>1084579000</v>
      </c>
      <c r="F19" s="4" t="s">
        <v>619</v>
      </c>
      <c r="H19" s="5" t="n">
        <v>575530000</v>
      </c>
      <c r="I19" s="4" t="s">
        <v>621</v>
      </c>
      <c r="J19" s="5" t="n">
        <v>1311248000</v>
      </c>
      <c r="K19" s="4" t="s">
        <v>619</v>
      </c>
    </row>
    <row r="20" spans="1:11">
      <c r="A20" s="4" t="s">
        <v>75</v>
      </c>
    </row>
    <row r="21" spans="1:11">
      <c r="A21" s="3" t="s">
        <v>657</v>
      </c>
    </row>
    <row r="22" spans="1:11">
      <c r="A22" s="4" t="s">
        <v>79</v>
      </c>
      <c r="D22" s="5" t="n">
        <v>65494000</v>
      </c>
      <c r="E22" s="5" t="n">
        <v>48433000</v>
      </c>
      <c r="H22" s="5" t="n">
        <v>188300000</v>
      </c>
      <c r="J22" s="5" t="n">
        <v>125641000</v>
      </c>
    </row>
    <row r="23" spans="1:11">
      <c r="A23" s="4" t="s">
        <v>83</v>
      </c>
      <c r="D23" s="5" t="n">
        <v>5610000</v>
      </c>
      <c r="E23" s="5" t="n">
        <v>5347000</v>
      </c>
      <c r="H23" s="5" t="n">
        <v>16672000</v>
      </c>
      <c r="J23" s="5" t="n">
        <v>9543000</v>
      </c>
    </row>
    <row r="24" spans="1:11">
      <c r="A24" s="4" t="s">
        <v>404</v>
      </c>
      <c r="B24" s="4" t="s">
        <v>39</v>
      </c>
      <c r="D24" s="5" t="n">
        <v>40420000</v>
      </c>
      <c r="E24" s="5" t="n">
        <v>25763000</v>
      </c>
      <c r="H24" s="5" t="n">
        <v>111478000</v>
      </c>
      <c r="J24" s="5" t="n">
        <v>75317000</v>
      </c>
    </row>
    <row r="25" spans="1:11">
      <c r="A25" s="4" t="s">
        <v>93</v>
      </c>
      <c r="D25" s="5" t="n">
        <v>7748000</v>
      </c>
      <c r="E25" s="5" t="n">
        <v>7696000</v>
      </c>
      <c r="H25" s="5" t="n">
        <v>23618000</v>
      </c>
      <c r="J25" s="5" t="n">
        <v>22559000</v>
      </c>
    </row>
    <row r="26" spans="1:11">
      <c r="A26" s="4" t="s">
        <v>658</v>
      </c>
      <c r="B26" s="4" t="s">
        <v>630</v>
      </c>
      <c r="D26" s="5" t="n">
        <v>754477000</v>
      </c>
      <c r="G26" s="5" t="n">
        <v>756861000</v>
      </c>
      <c r="H26" s="5" t="n">
        <v>754477000</v>
      </c>
    </row>
    <row r="27" spans="1:11">
      <c r="A27" s="4" t="s">
        <v>660</v>
      </c>
      <c r="D27" s="5" t="n">
        <v>15056000</v>
      </c>
      <c r="E27" s="5" t="n">
        <v>4603000</v>
      </c>
      <c r="F27" s="4" t="s">
        <v>619</v>
      </c>
      <c r="H27" s="5" t="n">
        <v>71441000</v>
      </c>
      <c r="I27" s="4" t="s">
        <v>621</v>
      </c>
      <c r="J27" s="5" t="n">
        <v>106416000</v>
      </c>
      <c r="K27" s="4" t="s">
        <v>619</v>
      </c>
    </row>
    <row r="28" spans="1:11">
      <c r="A28" s="4" t="s">
        <v>662</v>
      </c>
    </row>
    <row r="29" spans="1:11">
      <c r="A29" s="3" t="s">
        <v>657</v>
      </c>
    </row>
    <row r="30" spans="1:11">
      <c r="A30" s="4" t="s">
        <v>79</v>
      </c>
      <c r="D30" s="5" t="n">
        <v>0</v>
      </c>
      <c r="E30" s="5" t="n">
        <v>0</v>
      </c>
      <c r="H30" s="5" t="n">
        <v>0</v>
      </c>
      <c r="J30" s="5" t="n">
        <v>0</v>
      </c>
    </row>
    <row r="31" spans="1:11">
      <c r="A31" s="4" t="s">
        <v>83</v>
      </c>
      <c r="D31" s="5" t="n">
        <v>2572000</v>
      </c>
      <c r="E31" s="5" t="n">
        <v>1342000</v>
      </c>
      <c r="H31" s="5" t="n">
        <v>10355000</v>
      </c>
      <c r="J31" s="5" t="n">
        <v>4417000</v>
      </c>
    </row>
    <row r="32" spans="1:11">
      <c r="A32" s="4" t="s">
        <v>404</v>
      </c>
      <c r="B32" s="4" t="s">
        <v>39</v>
      </c>
      <c r="D32" s="5" t="n">
        <v>-57312000</v>
      </c>
      <c r="E32" s="5" t="n">
        <v>-43714000</v>
      </c>
      <c r="H32" s="5" t="n">
        <v>-140603000</v>
      </c>
      <c r="J32" s="5" t="n">
        <v>-118270000</v>
      </c>
    </row>
    <row r="33" spans="1:11">
      <c r="A33" s="4" t="s">
        <v>93</v>
      </c>
      <c r="D33" s="5" t="n">
        <v>28062000</v>
      </c>
      <c r="E33" s="5" t="n">
        <v>30118000</v>
      </c>
      <c r="H33" s="5" t="n">
        <v>87820000</v>
      </c>
      <c r="J33" s="5" t="n">
        <v>86608000</v>
      </c>
    </row>
    <row r="34" spans="1:11">
      <c r="A34" s="4" t="s">
        <v>658</v>
      </c>
      <c r="B34" s="4" t="s">
        <v>630</v>
      </c>
      <c r="D34" s="5" t="n">
        <v>327109000</v>
      </c>
      <c r="G34" s="5" t="n">
        <v>482979000</v>
      </c>
      <c r="H34" s="5" t="n">
        <v>327109000</v>
      </c>
    </row>
    <row r="35" spans="1:11">
      <c r="A35" s="4" t="s">
        <v>660</v>
      </c>
      <c r="D35" s="5" t="n">
        <v>562000</v>
      </c>
      <c r="E35" s="5" t="n">
        <v>4337000</v>
      </c>
      <c r="F35" s="4" t="s">
        <v>619</v>
      </c>
      <c r="H35" s="5" t="n">
        <v>2971000</v>
      </c>
      <c r="I35" s="4" t="s">
        <v>621</v>
      </c>
      <c r="J35" s="5" t="n">
        <v>16596000</v>
      </c>
      <c r="K35" s="4" t="s">
        <v>619</v>
      </c>
    </row>
    <row r="36" spans="1:11">
      <c r="A36" s="4" t="s">
        <v>663</v>
      </c>
    </row>
    <row r="37" spans="1:11">
      <c r="A37" s="3" t="s">
        <v>657</v>
      </c>
    </row>
    <row r="38" spans="1:11">
      <c r="A38" s="4" t="s">
        <v>79</v>
      </c>
      <c r="D38" s="5" t="n">
        <v>-62358000</v>
      </c>
      <c r="E38" s="5" t="n">
        <v>-43842000</v>
      </c>
      <c r="H38" s="5" t="n">
        <v>-176915000</v>
      </c>
      <c r="J38" s="5" t="n">
        <v>-118356000</v>
      </c>
    </row>
    <row r="39" spans="1:11">
      <c r="A39" s="4" t="s">
        <v>83</v>
      </c>
      <c r="D39" s="5" t="n">
        <v>0</v>
      </c>
      <c r="E39" s="5" t="n">
        <v>0</v>
      </c>
      <c r="H39" s="5" t="n">
        <v>0</v>
      </c>
      <c r="J39" s="5" t="n">
        <v>0</v>
      </c>
    </row>
    <row r="40" spans="1:11">
      <c r="A40" s="4" t="s">
        <v>404</v>
      </c>
      <c r="B40" s="4" t="s">
        <v>39</v>
      </c>
      <c r="D40" s="5" t="n">
        <v>-3799000</v>
      </c>
      <c r="E40" s="5" t="n">
        <v>-1621000</v>
      </c>
      <c r="H40" s="5" t="n">
        <v>-11218000</v>
      </c>
      <c r="J40" s="5" t="n">
        <v>-1621000</v>
      </c>
    </row>
    <row r="41" spans="1:11">
      <c r="A41" s="4" t="s">
        <v>93</v>
      </c>
      <c r="D41" s="5" t="n">
        <v>0</v>
      </c>
      <c r="E41" s="5" t="n">
        <v>0</v>
      </c>
      <c r="H41" s="5" t="n">
        <v>0</v>
      </c>
      <c r="J41" s="5" t="n">
        <v>0</v>
      </c>
    </row>
    <row r="42" spans="1:11">
      <c r="A42" s="4" t="s">
        <v>658</v>
      </c>
      <c r="B42" s="4" t="s">
        <v>630</v>
      </c>
      <c r="D42" s="5" t="n">
        <v>-36045000</v>
      </c>
      <c r="G42" s="5" t="n">
        <v>-37863000</v>
      </c>
      <c r="H42" s="5" t="n">
        <v>-36045000</v>
      </c>
    </row>
    <row r="43" spans="1:11">
      <c r="A43" s="4" t="s">
        <v>660</v>
      </c>
      <c r="D43" s="7" t="n">
        <v>0</v>
      </c>
      <c r="E43" s="5" t="n">
        <v>0</v>
      </c>
      <c r="F43" s="4" t="s">
        <v>619</v>
      </c>
      <c r="H43" s="5" t="n">
        <v>0</v>
      </c>
      <c r="I43" s="4" t="s">
        <v>621</v>
      </c>
      <c r="J43" s="5" t="n">
        <v>0</v>
      </c>
      <c r="K43" s="4" t="s">
        <v>619</v>
      </c>
    </row>
    <row r="44" spans="1:11">
      <c r="A44" s="4" t="s">
        <v>163</v>
      </c>
    </row>
    <row r="45" spans="1:11">
      <c r="A45" s="3" t="s">
        <v>657</v>
      </c>
    </row>
    <row r="46" spans="1:11">
      <c r="A46" s="4" t="s">
        <v>79</v>
      </c>
      <c r="G46" s="7" t="n">
        <v>928225000</v>
      </c>
    </row>
    <row r="47" spans="1:11">
      <c r="A47" s="4" t="s">
        <v>164</v>
      </c>
      <c r="C47" s="7" t="n">
        <v>521350000</v>
      </c>
      <c r="H47" s="7" t="n">
        <v>0</v>
      </c>
      <c r="J47" s="7" t="n">
        <v>971932000</v>
      </c>
    </row>
    <row r="48" spans="1:11">
      <c r="A48" s="4" t="s">
        <v>664</v>
      </c>
    </row>
    <row r="49" spans="1:11">
      <c r="A49" s="3" t="s">
        <v>657</v>
      </c>
    </row>
    <row r="50" spans="1:11">
      <c r="A50" s="4" t="s">
        <v>164</v>
      </c>
      <c r="E50" s="5" t="n">
        <v>971932000</v>
      </c>
    </row>
    <row r="51" spans="1:11">
      <c r="A51" s="4" t="s">
        <v>665</v>
      </c>
    </row>
    <row r="52" spans="1:11">
      <c r="A52" s="3" t="s">
        <v>657</v>
      </c>
    </row>
    <row r="53" spans="1:11">
      <c r="A53" s="4" t="s">
        <v>164</v>
      </c>
      <c r="E53" s="7" t="n">
        <v>2659000</v>
      </c>
    </row>
    <row r="54" spans="1:11">
      <c r="A54" s="4" t="s">
        <v>666</v>
      </c>
    </row>
    <row r="55" spans="1:11">
      <c r="A55" s="3" t="s">
        <v>657</v>
      </c>
    </row>
    <row r="56" spans="1:11">
      <c r="A56" s="4" t="s">
        <v>667</v>
      </c>
      <c r="D56" s="4" t="s">
        <v>283</v>
      </c>
      <c r="H56" s="4" t="s">
        <v>283</v>
      </c>
    </row>
    <row r="57" spans="1:11">
      <c r="A57" s="4" t="s">
        <v>668</v>
      </c>
    </row>
    <row r="58" spans="1:11">
      <c r="A58" s="3" t="s">
        <v>657</v>
      </c>
    </row>
    <row r="59" spans="1:11">
      <c r="A59" s="4" t="s">
        <v>669</v>
      </c>
      <c r="D59" s="11" t="n">
        <v>0.5</v>
      </c>
      <c r="H59" s="11" t="n">
        <v>0.5</v>
      </c>
    </row>
    <row r="60" spans="1:11"/>
    <row r="61" spans="1:11">
      <c r="A61" s="4" t="s">
        <v>39</v>
      </c>
      <c r="B61" s="4" t="s">
        <v>106</v>
      </c>
    </row>
    <row r="62" spans="1:11">
      <c r="A62" s="4" t="s">
        <v>630</v>
      </c>
      <c r="B62" s="4" t="s">
        <v>65</v>
      </c>
    </row>
    <row r="63" spans="1:11">
      <c r="A63" s="4" t="s">
        <v>619</v>
      </c>
      <c r="B63" s="4" t="s">
        <v>670</v>
      </c>
    </row>
    <row r="64" spans="1:11">
      <c r="A64" s="4" t="s">
        <v>621</v>
      </c>
      <c r="B64" s="4" t="s">
        <v>671</v>
      </c>
    </row>
  </sheetData>
  <mergeCells count="9">
    <mergeCell ref="A1:B1"/>
    <mergeCell ref="E1:F1"/>
    <mergeCell ref="H1:I1"/>
    <mergeCell ref="J1:K1"/>
    <mergeCell ref="A60:J60"/>
    <mergeCell ref="B61:J61"/>
    <mergeCell ref="B62:J62"/>
    <mergeCell ref="B63:J63"/>
    <mergeCell ref="B64:J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2</v>
      </c>
      <c r="C1" s="2" t="s">
        <v>77</v>
      </c>
      <c r="E1" s="2" t="s">
        <v>1</v>
      </c>
    </row>
    <row r="2" spans="1:6">
      <c r="C2" s="2" t="s">
        <v>2</v>
      </c>
      <c r="D2" s="2" t="s">
        <v>78</v>
      </c>
      <c r="E2" s="2" t="s">
        <v>2</v>
      </c>
      <c r="F2" s="2" t="s">
        <v>78</v>
      </c>
    </row>
    <row r="3" spans="1:6">
      <c r="A3" s="3" t="s">
        <v>673</v>
      </c>
    </row>
    <row r="4" spans="1:6">
      <c r="A4" s="4" t="s">
        <v>674</v>
      </c>
      <c r="C4" s="4" t="s">
        <v>675</v>
      </c>
      <c r="D4" s="4" t="s">
        <v>466</v>
      </c>
      <c r="E4" s="4" t="s">
        <v>466</v>
      </c>
      <c r="F4" s="4" t="s">
        <v>675</v>
      </c>
    </row>
    <row r="5" spans="1:6">
      <c r="A5" s="3" t="s">
        <v>676</v>
      </c>
    </row>
    <row r="6" spans="1:6">
      <c r="A6" s="4" t="s">
        <v>677</v>
      </c>
      <c r="C6" s="7" t="n">
        <v>314365</v>
      </c>
      <c r="D6" s="7" t="n">
        <v>42111</v>
      </c>
      <c r="E6" s="7" t="n">
        <v>173625</v>
      </c>
      <c r="F6" s="7" t="n">
        <v>116253</v>
      </c>
    </row>
    <row r="7" spans="1:6">
      <c r="A7" s="4" t="s">
        <v>678</v>
      </c>
      <c r="C7" s="7" t="n">
        <v>272</v>
      </c>
      <c r="D7" s="7" t="n">
        <v>0</v>
      </c>
      <c r="E7" s="7" t="n">
        <v>811</v>
      </c>
      <c r="F7" s="7" t="n">
        <v>0</v>
      </c>
    </row>
    <row r="8" spans="1:6">
      <c r="A8" s="4" t="s">
        <v>679</v>
      </c>
      <c r="C8" s="5" t="n">
        <v>109724595</v>
      </c>
      <c r="D8" s="5" t="n">
        <v>97825357</v>
      </c>
      <c r="E8" s="5" t="n">
        <v>109634921</v>
      </c>
      <c r="F8" s="5" t="n">
        <v>97823708</v>
      </c>
    </row>
    <row r="9" spans="1:6">
      <c r="A9" s="4" t="s">
        <v>680</v>
      </c>
      <c r="C9" s="9" t="n">
        <v>2.86</v>
      </c>
      <c r="D9" s="9" t="n">
        <v>0.43</v>
      </c>
      <c r="E9" s="9" t="n">
        <v>1.58</v>
      </c>
      <c r="F9" s="9" t="n">
        <v>1.19</v>
      </c>
    </row>
    <row r="10" spans="1:6">
      <c r="A10" s="4" t="s">
        <v>681</v>
      </c>
      <c r="C10" s="7" t="n">
        <v>314093</v>
      </c>
      <c r="D10" s="7" t="n">
        <v>42111</v>
      </c>
      <c r="E10" s="7" t="n">
        <v>172814</v>
      </c>
      <c r="F10" s="7" t="n">
        <v>116253</v>
      </c>
    </row>
    <row r="11" spans="1:6">
      <c r="A11" s="3" t="s">
        <v>682</v>
      </c>
    </row>
    <row r="12" spans="1:6">
      <c r="A12" s="4" t="s">
        <v>683</v>
      </c>
      <c r="C12" s="5" t="n">
        <v>18137</v>
      </c>
      <c r="D12" s="5" t="n">
        <v>3797</v>
      </c>
      <c r="E12" s="5" t="n">
        <v>9677</v>
      </c>
      <c r="F12" s="5" t="n">
        <v>10755</v>
      </c>
    </row>
    <row r="13" spans="1:6">
      <c r="A13" s="4" t="s">
        <v>684</v>
      </c>
      <c r="B13" s="4" t="s">
        <v>39</v>
      </c>
      <c r="C13" s="5" t="n">
        <v>-7139</v>
      </c>
      <c r="D13" s="5" t="n">
        <v>-1504</v>
      </c>
      <c r="E13" s="5" t="n">
        <v>-3809</v>
      </c>
      <c r="F13" s="5" t="n">
        <v>-4259</v>
      </c>
    </row>
    <row r="14" spans="1:6">
      <c r="A14" s="4" t="s">
        <v>685</v>
      </c>
      <c r="B14" s="4" t="s">
        <v>39</v>
      </c>
      <c r="C14" s="7" t="n">
        <v>325091</v>
      </c>
      <c r="D14" s="7" t="n">
        <v>44404</v>
      </c>
      <c r="E14" s="7" t="n">
        <v>178682</v>
      </c>
      <c r="F14" s="7" t="n">
        <v>122749</v>
      </c>
    </row>
    <row r="15" spans="1:6">
      <c r="A15" s="4" t="s">
        <v>679</v>
      </c>
      <c r="C15" s="5" t="n">
        <v>109724595</v>
      </c>
      <c r="D15" s="5" t="n">
        <v>97825357</v>
      </c>
      <c r="E15" s="5" t="n">
        <v>109634921</v>
      </c>
      <c r="F15" s="5" t="n">
        <v>97823708</v>
      </c>
    </row>
    <row r="16" spans="1:6">
      <c r="A16" s="3" t="s">
        <v>686</v>
      </c>
    </row>
    <row r="17" spans="1:6">
      <c r="A17" s="4" t="s">
        <v>687</v>
      </c>
      <c r="B17" s="4" t="s">
        <v>39</v>
      </c>
      <c r="C17" s="5" t="n">
        <v>3825508</v>
      </c>
      <c r="D17" s="5" t="n">
        <v>4966632</v>
      </c>
      <c r="E17" s="5" t="n">
        <v>3832464</v>
      </c>
      <c r="F17" s="5" t="n">
        <v>4956853</v>
      </c>
    </row>
    <row r="18" spans="1:6">
      <c r="A18" s="4" t="s">
        <v>688</v>
      </c>
      <c r="B18" s="4" t="s">
        <v>630</v>
      </c>
      <c r="C18" s="5" t="n">
        <v>332137</v>
      </c>
      <c r="D18" s="5" t="n">
        <v>343810</v>
      </c>
      <c r="E18" s="5" t="n">
        <v>324157</v>
      </c>
      <c r="F18" s="5" t="n">
        <v>430356</v>
      </c>
    </row>
    <row r="19" spans="1:6">
      <c r="A19" s="4" t="s">
        <v>689</v>
      </c>
      <c r="C19" s="5" t="n">
        <v>113882240</v>
      </c>
      <c r="D19" s="5" t="n">
        <v>103135799</v>
      </c>
      <c r="E19" s="5" t="n">
        <v>113791542</v>
      </c>
      <c r="F19" s="5" t="n">
        <v>103210917</v>
      </c>
    </row>
    <row r="20" spans="1:6">
      <c r="A20" s="4" t="s">
        <v>690</v>
      </c>
      <c r="C20" s="9" t="n">
        <v>2.85</v>
      </c>
      <c r="D20" s="9" t="n">
        <v>0.43</v>
      </c>
      <c r="E20" s="9" t="n">
        <v>1.57</v>
      </c>
      <c r="F20" s="9" t="n">
        <v>1.19</v>
      </c>
    </row>
    <row r="21" spans="1:6">
      <c r="A21" s="4" t="s">
        <v>691</v>
      </c>
    </row>
    <row r="22" spans="1:6">
      <c r="A22" s="3" t="s">
        <v>686</v>
      </c>
    </row>
    <row r="23" spans="1:6">
      <c r="A23" s="4" t="s">
        <v>692</v>
      </c>
      <c r="C23" s="5" t="n">
        <v>6484650</v>
      </c>
      <c r="D23" s="5" t="n">
        <v>5161125</v>
      </c>
      <c r="E23" s="5" t="n">
        <v>6554650</v>
      </c>
      <c r="F23" s="5" t="n">
        <v>4364250</v>
      </c>
    </row>
    <row r="24" spans="1:6"/>
    <row r="25" spans="1:6">
      <c r="A25" s="4" t="s">
        <v>39</v>
      </c>
      <c r="B25" s="4" t="s">
        <v>693</v>
      </c>
    </row>
    <row r="26" spans="1:6">
      <c r="A26" s="4" t="s">
        <v>630</v>
      </c>
      <c r="B26" s="4" t="s">
        <v>694</v>
      </c>
    </row>
  </sheetData>
  <mergeCells count="6">
    <mergeCell ref="A1:B2"/>
    <mergeCell ref="C1:D1"/>
    <mergeCell ref="E1:F1"/>
    <mergeCell ref="A24:E24"/>
    <mergeCell ref="B25:E25"/>
    <mergeCell ref="B26:E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696</v>
      </c>
      <c r="C1" s="2" t="s">
        <v>697</v>
      </c>
    </row>
    <row r="2" spans="1:3">
      <c r="A2" s="4" t="s">
        <v>23</v>
      </c>
    </row>
    <row r="3" spans="1:3">
      <c r="A3" s="3" t="s">
        <v>698</v>
      </c>
    </row>
    <row r="4" spans="1:3">
      <c r="A4" s="4" t="s">
        <v>699</v>
      </c>
      <c r="B4" s="9" t="n">
        <v>0.3</v>
      </c>
    </row>
    <row r="5" spans="1:3">
      <c r="A5" s="4" t="s">
        <v>75</v>
      </c>
    </row>
    <row r="6" spans="1:3">
      <c r="A6" s="3" t="s">
        <v>698</v>
      </c>
    </row>
    <row r="7" spans="1:3">
      <c r="A7" s="4" t="s">
        <v>700</v>
      </c>
      <c r="B7" s="9" t="n">
        <v>0.48</v>
      </c>
    </row>
    <row r="8" spans="1:3">
      <c r="A8" s="4" t="s">
        <v>701</v>
      </c>
    </row>
    <row r="9" spans="1:3">
      <c r="A9" s="3" t="s">
        <v>698</v>
      </c>
    </row>
    <row r="10" spans="1:3">
      <c r="A10" s="4" t="s">
        <v>617</v>
      </c>
      <c r="C10" s="7" t="n">
        <v>175000</v>
      </c>
    </row>
    <row r="11" spans="1:3">
      <c r="A11" s="4" t="s">
        <v>426</v>
      </c>
      <c r="C11" s="4" t="s">
        <v>702</v>
      </c>
    </row>
    <row r="12" spans="1:3">
      <c r="A12" s="4" t="s">
        <v>703</v>
      </c>
    </row>
    <row r="13" spans="1:3">
      <c r="A13" s="3" t="s">
        <v>698</v>
      </c>
    </row>
    <row r="14" spans="1:3">
      <c r="A14" s="4" t="s">
        <v>426</v>
      </c>
      <c r="C14" s="4" t="s">
        <v>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96</v>
      </c>
      <c r="B4" s="7" t="n">
        <v>223045</v>
      </c>
      <c r="C4" s="7" t="n">
        <v>153756</v>
      </c>
    </row>
    <row r="5" spans="1:3">
      <c r="A5" s="3" t="s">
        <v>119</v>
      </c>
    </row>
    <row r="6" spans="1:3">
      <c r="A6" s="4" t="s">
        <v>120</v>
      </c>
      <c r="B6" s="5" t="n">
        <v>215052</v>
      </c>
      <c r="C6" s="5" t="n">
        <v>170911</v>
      </c>
    </row>
    <row r="7" spans="1:3">
      <c r="A7" s="4" t="s">
        <v>121</v>
      </c>
      <c r="B7" s="5" t="n">
        <v>18064</v>
      </c>
      <c r="C7" s="5" t="n">
        <v>16331</v>
      </c>
    </row>
    <row r="8" spans="1:3">
      <c r="A8" s="4" t="s">
        <v>91</v>
      </c>
      <c r="B8" s="5" t="n">
        <v>1011</v>
      </c>
      <c r="C8" s="5" t="n">
        <v>4556</v>
      </c>
    </row>
    <row r="9" spans="1:3">
      <c r="A9" s="4" t="s">
        <v>122</v>
      </c>
      <c r="B9" s="5" t="n">
        <v>111325</v>
      </c>
      <c r="C9" s="5" t="n">
        <v>194431</v>
      </c>
    </row>
    <row r="10" spans="1:3">
      <c r="A10" s="4" t="s">
        <v>123</v>
      </c>
      <c r="B10" s="5" t="n">
        <v>-565</v>
      </c>
      <c r="C10" s="5" t="n">
        <v>3143</v>
      </c>
    </row>
    <row r="11" spans="1:3">
      <c r="A11" s="4" t="s">
        <v>124</v>
      </c>
      <c r="B11" s="5" t="n">
        <v>-26659</v>
      </c>
      <c r="C11" s="5" t="n">
        <v>29317</v>
      </c>
    </row>
    <row r="12" spans="1:3">
      <c r="A12" s="4" t="s">
        <v>125</v>
      </c>
      <c r="B12" s="5" t="n">
        <v>-97943</v>
      </c>
      <c r="C12" s="5" t="n">
        <v>-320833</v>
      </c>
    </row>
    <row r="13" spans="1:3">
      <c r="A13" s="4" t="s">
        <v>92</v>
      </c>
      <c r="B13" s="5" t="n">
        <v>25451</v>
      </c>
      <c r="C13" s="5" t="n">
        <v>0</v>
      </c>
    </row>
    <row r="14" spans="1:3">
      <c r="A14" s="4" t="s">
        <v>126</v>
      </c>
      <c r="B14" s="5" t="n">
        <v>31682</v>
      </c>
      <c r="C14" s="5" t="n">
        <v>25894</v>
      </c>
    </row>
    <row r="15" spans="1:3">
      <c r="A15" s="4" t="s">
        <v>86</v>
      </c>
      <c r="B15" s="5" t="n">
        <v>940</v>
      </c>
      <c r="C15" s="5" t="n">
        <v>11381</v>
      </c>
    </row>
    <row r="16" spans="1:3">
      <c r="A16" s="3" t="s">
        <v>127</v>
      </c>
    </row>
    <row r="17" spans="1:3">
      <c r="A17" s="4" t="s">
        <v>30</v>
      </c>
      <c r="B17" s="5" t="n">
        <v>-155838</v>
      </c>
      <c r="C17" s="5" t="n">
        <v>-198879</v>
      </c>
    </row>
    <row r="18" spans="1:3">
      <c r="A18" s="4" t="s">
        <v>31</v>
      </c>
      <c r="B18" s="5" t="n">
        <v>-349189</v>
      </c>
      <c r="C18" s="5" t="n">
        <v>54052</v>
      </c>
    </row>
    <row r="19" spans="1:3">
      <c r="A19" s="4" t="s">
        <v>33</v>
      </c>
      <c r="B19" s="5" t="n">
        <v>78838</v>
      </c>
      <c r="C19" s="5" t="n">
        <v>-99127</v>
      </c>
    </row>
    <row r="20" spans="1:3">
      <c r="A20" s="4" t="s">
        <v>41</v>
      </c>
      <c r="B20" s="5" t="n">
        <v>-102471</v>
      </c>
      <c r="C20" s="5" t="n">
        <v>51390</v>
      </c>
    </row>
    <row r="21" spans="1:3">
      <c r="A21" s="4" t="s">
        <v>42</v>
      </c>
      <c r="B21" s="5" t="n">
        <v>415862</v>
      </c>
      <c r="C21" s="5" t="n">
        <v>309194</v>
      </c>
    </row>
    <row r="22" spans="1:3">
      <c r="A22" s="4" t="s">
        <v>43</v>
      </c>
      <c r="B22" s="5" t="n">
        <v>-9005</v>
      </c>
      <c r="C22" s="5" t="n">
        <v>8918</v>
      </c>
    </row>
    <row r="23" spans="1:3">
      <c r="A23" s="4" t="s">
        <v>128</v>
      </c>
      <c r="B23" s="5" t="n">
        <v>-57377</v>
      </c>
      <c r="C23" s="5" t="n">
        <v>-26223</v>
      </c>
    </row>
    <row r="24" spans="1:3">
      <c r="A24" s="4" t="s">
        <v>129</v>
      </c>
      <c r="B24" s="5" t="n">
        <v>322223</v>
      </c>
      <c r="C24" s="5" t="n">
        <v>388212</v>
      </c>
    </row>
    <row r="25" spans="1:3">
      <c r="A25" s="3" t="s">
        <v>130</v>
      </c>
    </row>
    <row r="26" spans="1:3">
      <c r="A26" s="4" t="s">
        <v>131</v>
      </c>
      <c r="B26" s="5" t="n">
        <v>-267151</v>
      </c>
      <c r="C26" s="5" t="n">
        <v>-194625</v>
      </c>
    </row>
    <row r="27" spans="1:3">
      <c r="A27" s="4" t="s">
        <v>132</v>
      </c>
      <c r="B27" s="5" t="n">
        <v>-341598</v>
      </c>
      <c r="C27" s="5" t="n">
        <v>-138936</v>
      </c>
    </row>
    <row r="28" spans="1:3">
      <c r="A28" s="4" t="s">
        <v>133</v>
      </c>
      <c r="B28" s="5" t="n">
        <v>-31096</v>
      </c>
      <c r="C28" s="5" t="n">
        <v>-27735</v>
      </c>
    </row>
    <row r="29" spans="1:3">
      <c r="A29" s="4" t="s">
        <v>134</v>
      </c>
      <c r="B29" s="5" t="n">
        <v>0</v>
      </c>
      <c r="C29" s="5" t="n">
        <v>-2659</v>
      </c>
    </row>
    <row r="30" spans="1:3">
      <c r="A30" s="4" t="s">
        <v>135</v>
      </c>
      <c r="B30" s="5" t="n">
        <v>-75036</v>
      </c>
      <c r="C30" s="5" t="n">
        <v>-1779997</v>
      </c>
    </row>
    <row r="31" spans="1:3">
      <c r="A31" s="4" t="s">
        <v>136</v>
      </c>
      <c r="B31" s="5" t="n">
        <v>115060</v>
      </c>
      <c r="C31" s="5" t="n">
        <v>1954274</v>
      </c>
    </row>
    <row r="32" spans="1:3">
      <c r="A32" s="4" t="s">
        <v>137</v>
      </c>
      <c r="B32" s="5" t="n">
        <v>0</v>
      </c>
      <c r="C32" s="5" t="n">
        <v>13030</v>
      </c>
    </row>
    <row r="33" spans="1:3">
      <c r="A33" s="4" t="s">
        <v>138</v>
      </c>
      <c r="B33" s="5" t="n">
        <v>-609918</v>
      </c>
      <c r="C33" s="5" t="n">
        <v>-1246953</v>
      </c>
    </row>
    <row r="34" spans="1:3">
      <c r="A34" s="3" t="s">
        <v>139</v>
      </c>
    </row>
    <row r="35" spans="1:3">
      <c r="A35" s="4" t="s">
        <v>140</v>
      </c>
      <c r="B35" s="5" t="n">
        <v>0</v>
      </c>
      <c r="C35" s="5" t="n">
        <v>138255</v>
      </c>
    </row>
    <row r="36" spans="1:3">
      <c r="A36" s="4" t="s">
        <v>141</v>
      </c>
      <c r="B36" s="5" t="n">
        <v>-3448</v>
      </c>
      <c r="C36" s="5" t="n">
        <v>-4460</v>
      </c>
    </row>
    <row r="37" spans="1:3">
      <c r="A37" s="4" t="s">
        <v>142</v>
      </c>
      <c r="B37" s="5" t="n">
        <v>-32261</v>
      </c>
      <c r="C37" s="5" t="n">
        <v>-22563</v>
      </c>
    </row>
    <row r="38" spans="1:3">
      <c r="A38" s="4" t="s">
        <v>143</v>
      </c>
      <c r="B38" s="5" t="n">
        <v>-98723</v>
      </c>
      <c r="C38" s="5" t="n">
        <v>-88043</v>
      </c>
    </row>
    <row r="39" spans="1:3">
      <c r="A39" s="4" t="s">
        <v>144</v>
      </c>
      <c r="B39" s="5" t="n">
        <v>490000</v>
      </c>
      <c r="C39" s="5" t="n">
        <v>550000</v>
      </c>
    </row>
    <row r="40" spans="1:3">
      <c r="A40" s="4" t="s">
        <v>145</v>
      </c>
      <c r="B40" s="5" t="n">
        <v>-490000</v>
      </c>
      <c r="C40" s="5" t="n">
        <v>0</v>
      </c>
    </row>
    <row r="41" spans="1:3">
      <c r="A41" s="4" t="s">
        <v>146</v>
      </c>
      <c r="B41" s="5" t="n">
        <v>0</v>
      </c>
      <c r="C41" s="5" t="n">
        <v>7927</v>
      </c>
    </row>
    <row r="42" spans="1:3">
      <c r="A42" s="4" t="s">
        <v>147</v>
      </c>
      <c r="B42" s="5" t="n">
        <v>-13424</v>
      </c>
      <c r="C42" s="5" t="n">
        <v>0</v>
      </c>
    </row>
    <row r="43" spans="1:3">
      <c r="A43" s="4" t="s">
        <v>148</v>
      </c>
      <c r="B43" s="5" t="n">
        <v>-157688</v>
      </c>
      <c r="C43" s="5" t="n">
        <v>539823</v>
      </c>
    </row>
    <row r="44" spans="1:3">
      <c r="A44" s="4" t="s">
        <v>149</v>
      </c>
      <c r="B44" s="5" t="n">
        <v>-445383</v>
      </c>
      <c r="C44" s="5" t="n">
        <v>-318918</v>
      </c>
    </row>
    <row r="45" spans="1:3">
      <c r="A45" s="4" t="s">
        <v>150</v>
      </c>
      <c r="B45" s="5" t="n">
        <v>746274</v>
      </c>
      <c r="C45" s="5" t="n">
        <v>944320</v>
      </c>
    </row>
    <row r="46" spans="1:3">
      <c r="A46" s="4" t="s">
        <v>151</v>
      </c>
      <c r="B46" s="5" t="n">
        <v>300891</v>
      </c>
      <c r="C46" s="5" t="n">
        <v>625402</v>
      </c>
    </row>
    <row r="47" spans="1:3">
      <c r="A47" s="3" t="s">
        <v>152</v>
      </c>
    </row>
    <row r="48" spans="1:3">
      <c r="A48" s="4" t="s">
        <v>153</v>
      </c>
      <c r="B48" s="5" t="n">
        <v>36172</v>
      </c>
      <c r="C48" s="5" t="n">
        <v>16813</v>
      </c>
    </row>
    <row r="49" spans="1:3">
      <c r="A49" s="4" t="s">
        <v>154</v>
      </c>
      <c r="B49" s="5" t="n">
        <v>6831</v>
      </c>
      <c r="C49" s="5" t="n">
        <v>0</v>
      </c>
    </row>
    <row r="50" spans="1:3">
      <c r="A50" s="4" t="s">
        <v>155</v>
      </c>
    </row>
    <row r="51" spans="1:3">
      <c r="A51" s="3" t="s">
        <v>139</v>
      </c>
    </row>
    <row r="52" spans="1:3">
      <c r="A52" s="4" t="s">
        <v>156</v>
      </c>
      <c r="B52" s="5" t="n">
        <v>725000</v>
      </c>
      <c r="C52" s="5" t="n">
        <v>0</v>
      </c>
    </row>
    <row r="53" spans="1:3">
      <c r="A53" s="4" t="s">
        <v>157</v>
      </c>
    </row>
    <row r="54" spans="1:3">
      <c r="A54" s="3" t="s">
        <v>139</v>
      </c>
    </row>
    <row r="55" spans="1:3">
      <c r="A55" s="4" t="s">
        <v>158</v>
      </c>
      <c r="B55" s="5" t="n">
        <v>-690209</v>
      </c>
      <c r="C55" s="5" t="n">
        <v>0</v>
      </c>
    </row>
    <row r="56" spans="1:3">
      <c r="A56" s="4" t="s">
        <v>159</v>
      </c>
    </row>
    <row r="57" spans="1:3">
      <c r="A57" s="3" t="s">
        <v>139</v>
      </c>
    </row>
    <row r="58" spans="1:3">
      <c r="A58" s="4" t="s">
        <v>144</v>
      </c>
      <c r="B58" s="5" t="n">
        <v>0</v>
      </c>
      <c r="C58" s="5" t="n">
        <v>174700</v>
      </c>
    </row>
    <row r="59" spans="1:3">
      <c r="A59" s="4" t="s">
        <v>145</v>
      </c>
      <c r="B59" s="5" t="n">
        <v>0</v>
      </c>
      <c r="C59" s="5" t="n">
        <v>-30000</v>
      </c>
    </row>
    <row r="60" spans="1:3">
      <c r="A60" s="4" t="s">
        <v>160</v>
      </c>
    </row>
    <row r="61" spans="1:3">
      <c r="A61" s="3" t="s">
        <v>139</v>
      </c>
    </row>
    <row r="62" spans="1:3">
      <c r="A62" s="4" t="s">
        <v>158</v>
      </c>
      <c r="B62" s="5" t="n">
        <v>-39664</v>
      </c>
      <c r="C62" s="5" t="n">
        <v>-174536</v>
      </c>
    </row>
    <row r="63" spans="1:3">
      <c r="A63" s="4" t="s">
        <v>161</v>
      </c>
    </row>
    <row r="64" spans="1:3">
      <c r="A64" s="3" t="s">
        <v>139</v>
      </c>
    </row>
    <row r="65" spans="1:3">
      <c r="A65" s="4" t="s">
        <v>158</v>
      </c>
      <c r="B65" s="5" t="n">
        <v>-4959</v>
      </c>
      <c r="C65" s="5" t="n">
        <v>0</v>
      </c>
    </row>
    <row r="66" spans="1:3">
      <c r="A66" s="4" t="s">
        <v>162</v>
      </c>
    </row>
    <row r="67" spans="1:3">
      <c r="A67" s="3" t="s">
        <v>139</v>
      </c>
    </row>
    <row r="68" spans="1:3">
      <c r="A68" s="4" t="s">
        <v>145</v>
      </c>
      <c r="B68" s="5" t="n">
        <v>0</v>
      </c>
      <c r="C68" s="5" t="n">
        <v>-11457</v>
      </c>
    </row>
    <row r="69" spans="1:3">
      <c r="A69" s="4" t="s">
        <v>163</v>
      </c>
    </row>
    <row r="70" spans="1:3">
      <c r="A70" s="3" t="s">
        <v>130</v>
      </c>
    </row>
    <row r="71" spans="1:3">
      <c r="A71" s="4" t="s">
        <v>164</v>
      </c>
      <c r="B71" s="5" t="n">
        <v>0</v>
      </c>
      <c r="C71" s="5" t="n">
        <v>971932</v>
      </c>
    </row>
    <row r="72" spans="1:3">
      <c r="A72" s="4" t="s">
        <v>165</v>
      </c>
    </row>
    <row r="73" spans="1:3">
      <c r="A73" s="3" t="s">
        <v>130</v>
      </c>
    </row>
    <row r="74" spans="1:3">
      <c r="A74" s="4" t="s">
        <v>164</v>
      </c>
      <c r="B74" s="5" t="n">
        <v>0</v>
      </c>
      <c r="C74" s="5" t="n">
        <v>98373</v>
      </c>
    </row>
    <row r="75" spans="1:3">
      <c r="A75" s="4" t="s">
        <v>166</v>
      </c>
    </row>
    <row r="76" spans="1:3">
      <c r="A76" s="3" t="s">
        <v>130</v>
      </c>
    </row>
    <row r="77" spans="1:3">
      <c r="A77" s="4" t="s">
        <v>164</v>
      </c>
      <c r="B77" s="7" t="n">
        <v>10097</v>
      </c>
      <c r="C7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2:09Z</dcterms:created>
  <dcterms:modified xmlns:dcterms="http://purl.org/dc/terms/" xmlns:xsi="http://www.w3.org/2001/XMLSchema-instance" xsi:type="dcterms:W3CDTF">2017-11-02T16:12:09Z</dcterms:modified>
</cp:coreProperties>
</file>